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vestitures and 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Equity Method Investments" sheetId="15" state="visible" r:id="rId15"/>
    <sheet xmlns:r="http://schemas.openxmlformats.org/officeDocument/2006/relationships" name="Restructuring Program" sheetId="16" state="visible" r:id="rId16"/>
    <sheet xmlns:r="http://schemas.openxmlformats.org/officeDocument/2006/relationships" name="Debt and Borrowing Arrangements" sheetId="17" state="visible" r:id="rId17"/>
    <sheet xmlns:r="http://schemas.openxmlformats.org/officeDocument/2006/relationships" name="Financial Instruments" sheetId="18" state="visible" r:id="rId18"/>
    <sheet xmlns:r="http://schemas.openxmlformats.org/officeDocument/2006/relationships" name="Benefit Plans" sheetId="19" state="visible" r:id="rId19"/>
    <sheet xmlns:r="http://schemas.openxmlformats.org/officeDocument/2006/relationships" name="Stock Plans" sheetId="20" state="visible" r:id="rId20"/>
    <sheet xmlns:r="http://schemas.openxmlformats.org/officeDocument/2006/relationships" name="Commitments and Contingencies" sheetId="21" state="visible" r:id="rId21"/>
    <sheet xmlns:r="http://schemas.openxmlformats.org/officeDocument/2006/relationships" name="Reclassifications from Accumula"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Basis of Presentation (Polici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Equity Method Investments (Tabl" sheetId="31" state="visible" r:id="rId31"/>
    <sheet xmlns:r="http://schemas.openxmlformats.org/officeDocument/2006/relationships" name="Restructuring Program (Tables)" sheetId="32" state="visible" r:id="rId32"/>
    <sheet xmlns:r="http://schemas.openxmlformats.org/officeDocument/2006/relationships" name="Debt and Borrowing Arrangemen_2" sheetId="33" state="visible" r:id="rId33"/>
    <sheet xmlns:r="http://schemas.openxmlformats.org/officeDocument/2006/relationships" name="Financial Instruments (Tables)" sheetId="34" state="visible" r:id="rId34"/>
    <sheet xmlns:r="http://schemas.openxmlformats.org/officeDocument/2006/relationships" name="Benefit Plans (Tables)" sheetId="35" state="visible" r:id="rId35"/>
    <sheet xmlns:r="http://schemas.openxmlformats.org/officeDocument/2006/relationships" name="Stock Plans (Tables)" sheetId="36" state="visible" r:id="rId36"/>
    <sheet xmlns:r="http://schemas.openxmlformats.org/officeDocument/2006/relationships" name="Reclassifications from Accumu_2"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Basis of Presentation (Details)" sheetId="40" state="visible" r:id="rId40"/>
    <sheet xmlns:r="http://schemas.openxmlformats.org/officeDocument/2006/relationships" name="Divestitures and Acquisitions (" sheetId="41" state="visible" r:id="rId41"/>
    <sheet xmlns:r="http://schemas.openxmlformats.org/officeDocument/2006/relationships" name="Inventories (Details)" sheetId="42" state="visible" r:id="rId42"/>
    <sheet xmlns:r="http://schemas.openxmlformats.org/officeDocument/2006/relationships" name="Property, Plant and Equipment_2" sheetId="43" state="visible" r:id="rId43"/>
    <sheet xmlns:r="http://schemas.openxmlformats.org/officeDocument/2006/relationships" name="Property, Plant and Equipment -" sheetId="44" state="visible" r:id="rId44"/>
    <sheet xmlns:r="http://schemas.openxmlformats.org/officeDocument/2006/relationships" name="Property, Plant and Equipment_3" sheetId="45" state="visible" r:id="rId45"/>
    <sheet xmlns:r="http://schemas.openxmlformats.org/officeDocument/2006/relationships" name="Leases - Additional Information" sheetId="46" state="visible" r:id="rId46"/>
    <sheet xmlns:r="http://schemas.openxmlformats.org/officeDocument/2006/relationships" name="Leases - Operating Lease Costs "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Future Lease Payments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Equity Method Investments - Add" sheetId="55" state="visible" r:id="rId55"/>
    <sheet xmlns:r="http://schemas.openxmlformats.org/officeDocument/2006/relationships" name="Equity Method Investments - Imp" sheetId="56" state="visible" r:id="rId56"/>
    <sheet xmlns:r="http://schemas.openxmlformats.org/officeDocument/2006/relationships" name="Restructuring Program - Additio" sheetId="57" state="visible" r:id="rId57"/>
    <sheet xmlns:r="http://schemas.openxmlformats.org/officeDocument/2006/relationships" name="Restructuring Program - Restruc" sheetId="58" state="visible" r:id="rId58"/>
    <sheet xmlns:r="http://schemas.openxmlformats.org/officeDocument/2006/relationships" name="Restructuring Program - Restr_2" sheetId="59" state="visible" r:id="rId59"/>
    <sheet xmlns:r="http://schemas.openxmlformats.org/officeDocument/2006/relationships" name="Debt and Borrowing Arrangemen_3" sheetId="60" state="visible" r:id="rId60"/>
    <sheet xmlns:r="http://schemas.openxmlformats.org/officeDocument/2006/relationships" name="Debt and Borrowing Arrangemen_4" sheetId="61" state="visible" r:id="rId61"/>
    <sheet xmlns:r="http://schemas.openxmlformats.org/officeDocument/2006/relationships" name="Debt and Borrowing Arrangemen_5" sheetId="62" state="visible" r:id="rId62"/>
    <sheet xmlns:r="http://schemas.openxmlformats.org/officeDocument/2006/relationships" name="Financial Instruments - Fair Va" sheetId="63" state="visible" r:id="rId63"/>
    <sheet xmlns:r="http://schemas.openxmlformats.org/officeDocument/2006/relationships" name="Financial Instruments - Derivat" sheetId="64" state="visible" r:id="rId64"/>
    <sheet xmlns:r="http://schemas.openxmlformats.org/officeDocument/2006/relationships" name="Financial Instruments - Additio" sheetId="65" state="visible" r:id="rId65"/>
    <sheet xmlns:r="http://schemas.openxmlformats.org/officeDocument/2006/relationships" name="Financial Instruments - Notiona" sheetId="66" state="visible" r:id="rId66"/>
    <sheet xmlns:r="http://schemas.openxmlformats.org/officeDocument/2006/relationships" name="Financial Instruments - Cash Fl" sheetId="67" state="visible" r:id="rId67"/>
    <sheet xmlns:r="http://schemas.openxmlformats.org/officeDocument/2006/relationships" name="Financial Instruments - Cash _2" sheetId="68" state="visible" r:id="rId68"/>
    <sheet xmlns:r="http://schemas.openxmlformats.org/officeDocument/2006/relationships" name="Financial Instruments - Hedges " sheetId="69" state="visible" r:id="rId69"/>
    <sheet xmlns:r="http://schemas.openxmlformats.org/officeDocument/2006/relationships" name="Financial Instruments - Economi" sheetId="70" state="visible" r:id="rId70"/>
    <sheet xmlns:r="http://schemas.openxmlformats.org/officeDocument/2006/relationships" name="Benefit Plans - Pension Costs (" sheetId="71" state="visible" r:id="rId71"/>
    <sheet xmlns:r="http://schemas.openxmlformats.org/officeDocument/2006/relationships" name="Benefit Plans - Additional Info" sheetId="72" state="visible" r:id="rId72"/>
    <sheet xmlns:r="http://schemas.openxmlformats.org/officeDocument/2006/relationships" name="Benefit Plans - Postretirement " sheetId="73" state="visible" r:id="rId73"/>
    <sheet xmlns:r="http://schemas.openxmlformats.org/officeDocument/2006/relationships" name="Benefit Plans - Postemployment " sheetId="74" state="visible" r:id="rId74"/>
    <sheet xmlns:r="http://schemas.openxmlformats.org/officeDocument/2006/relationships" name="Stock Plans - Stock Option Acti" sheetId="75" state="visible" r:id="rId75"/>
    <sheet xmlns:r="http://schemas.openxmlformats.org/officeDocument/2006/relationships" name="Stock Plans - Performance Share" sheetId="76" state="visible" r:id="rId76"/>
    <sheet xmlns:r="http://schemas.openxmlformats.org/officeDocument/2006/relationships" name="Stock Plans - Share Repurchase " sheetId="77" state="visible" r:id="rId77"/>
    <sheet xmlns:r="http://schemas.openxmlformats.org/officeDocument/2006/relationships" name="Commitments and Contingencies (" sheetId="78" state="visible" r:id="rId78"/>
    <sheet xmlns:r="http://schemas.openxmlformats.org/officeDocument/2006/relationships" name="Reclassifications from Accumu_3" sheetId="79" state="visible" r:id="rId79"/>
    <sheet xmlns:r="http://schemas.openxmlformats.org/officeDocument/2006/relationships" name="Reclassifications from Accumu_4" sheetId="80" state="visible" r:id="rId80"/>
    <sheet xmlns:r="http://schemas.openxmlformats.org/officeDocument/2006/relationships" name="Income Taxes (Details)" sheetId="81" state="visible" r:id="rId81"/>
    <sheet xmlns:r="http://schemas.openxmlformats.org/officeDocument/2006/relationships" name="Earnings per Share (Details)" sheetId="82" state="visible" r:id="rId82"/>
    <sheet xmlns:r="http://schemas.openxmlformats.org/officeDocument/2006/relationships" name="Earnings per Share - Additional" sheetId="83" state="visible" r:id="rId83"/>
    <sheet xmlns:r="http://schemas.openxmlformats.org/officeDocument/2006/relationships" name="Segment Reporting - Additional " sheetId="84" state="visible" r:id="rId84"/>
    <sheet xmlns:r="http://schemas.openxmlformats.org/officeDocument/2006/relationships" name="Segment Reporting - Net Revenue" sheetId="85" state="visible" r:id="rId85"/>
    <sheet xmlns:r="http://schemas.openxmlformats.org/officeDocument/2006/relationships" name="Segment Reporting - Net Reven_2" sheetId="86" state="visible" r:id="rId86"/>
  </sheets>
  <definedNames/>
  <calcPr calcId="124519" fullCalcOnLoad="1"/>
</workbook>
</file>

<file path=xl/sharedStrings.xml><?xml version="1.0" encoding="utf-8"?>
<sst xmlns="http://schemas.openxmlformats.org/spreadsheetml/2006/main" uniqueCount="866">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DLZ</t>
  </si>
  <si>
    <t>Entity Registrant Name</t>
  </si>
  <si>
    <t>Mondelez International, Inc.</t>
  </si>
  <si>
    <t>Entity Central Index Key</t>
  </si>
  <si>
    <t>0001103982</t>
  </si>
  <si>
    <t>Current Fiscal Year End Date</t>
  </si>
  <si>
    <t>--12-31</t>
  </si>
  <si>
    <t>Entity Filer Category</t>
  </si>
  <si>
    <t>Large Accelerated Filer</t>
  </si>
  <si>
    <t>Entity Emerging Growth Company</t>
  </si>
  <si>
    <t>Entity Small Business</t>
  </si>
  <si>
    <t>Entity Common Stock, Shares Outstanding</t>
  </si>
  <si>
    <t>Condensed Consolidated Statements of Earnings - USD ($) $ in Millions</t>
  </si>
  <si>
    <t>Mar. 31, 2018</t>
  </si>
  <si>
    <t>Income Statement [Abstract]</t>
  </si>
  <si>
    <t>Net revenues</t>
  </si>
  <si>
    <t>Cost of sales</t>
  </si>
  <si>
    <t>Gross profit</t>
  </si>
  <si>
    <t>Selling, general and administrative expenses</t>
  </si>
  <si>
    <t>Asset impairment and exit costs</t>
  </si>
  <si>
    <t>Amortization of intangibles</t>
  </si>
  <si>
    <t>Operating income</t>
  </si>
  <si>
    <t>Benefit plan non-service income</t>
  </si>
  <si>
    <t>Interest and other expense, net</t>
  </si>
  <si>
    <t>Earnings before income taxes</t>
  </si>
  <si>
    <t>Provision for income taxes</t>
  </si>
  <si>
    <t>Gain on equity method investment transaction</t>
  </si>
  <si>
    <t>Equity method investment net earnings</t>
  </si>
  <si>
    <t>Net earnings</t>
  </si>
  <si>
    <t>Noncontrolling interest earnings</t>
  </si>
  <si>
    <t>Net earnings attributable to Mondelēz International</t>
  </si>
  <si>
    <t>Per share data:</t>
  </si>
  <si>
    <t>Basic earnings per share attributable to Mondeléz International (in dollars per share)</t>
  </si>
  <si>
    <t>Diluted earnings per share attributable to Mondélez International (in dollars per share)</t>
  </si>
  <si>
    <t>Condensed Consolidated Statements of Comprehensive Earnings - USD ($) $ in Millions</t>
  </si>
  <si>
    <t>Statement of Comprehensive Income [Abstract]</t>
  </si>
  <si>
    <t>Other comprehensive earnings/(losses), net of tax:</t>
  </si>
  <si>
    <t>Currency translation adjustment</t>
  </si>
  <si>
    <t>Pension and other benefit plans</t>
  </si>
  <si>
    <t>Derivative cash flow hedges</t>
  </si>
  <si>
    <t>Total other comprehensive earnings/(losses)</t>
  </si>
  <si>
    <t>Comprehensive earnings/(losses)</t>
  </si>
  <si>
    <t>less: Comprehensive earnings/(losses) attributable to noncontrolling interests</t>
  </si>
  <si>
    <t>Comprehensive earnings/(losses) attributable to Mondelēz International</t>
  </si>
  <si>
    <t>Condensed Consolidated Balance Sheets - USD ($) $ in Millions</t>
  </si>
  <si>
    <t>Dec. 31, 2018</t>
  </si>
  <si>
    <t>ASSETS</t>
  </si>
  <si>
    <t>Cash and cash equivalents</t>
  </si>
  <si>
    <t>Trade receivables (net of allowances of $40 at March 31, 2019 and $40 at December 31, 2018)</t>
  </si>
  <si>
    <t>Other receivables (net of allowances of $46 at March 31, 2019 and $47 at December 31, 2018)</t>
  </si>
  <si>
    <t>Inventories, net</t>
  </si>
  <si>
    <t>Other current assets</t>
  </si>
  <si>
    <t>Total current assets</t>
  </si>
  <si>
    <t>Property, plant and equipment, net</t>
  </si>
  <si>
    <t>Operating lease right of use assets</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Long-term operating lease liabilities</t>
  </si>
  <si>
    <t>Accrued pension costs</t>
  </si>
  <si>
    <t>Accrued postretirement health care costs</t>
  </si>
  <si>
    <t>Other liabilities</t>
  </si>
  <si>
    <t>TOTAL LIABILITIES</t>
  </si>
  <si>
    <t>Commitments and Contingencies (Note 13)</t>
  </si>
  <si>
    <t xml:space="preserve"> </t>
  </si>
  <si>
    <t>EQUITY</t>
  </si>
  <si>
    <t>Common Stock, no par value (5,000,000,000 shares authorized and 1,996,537,778 shares issued at March 31, 2019 and December 31, 2018)</t>
  </si>
  <si>
    <t>Additional paid-in capital</t>
  </si>
  <si>
    <t>Retained earnings</t>
  </si>
  <si>
    <t>Accumulated other comprehensive losses</t>
  </si>
  <si>
    <t>Treasury stock, at cost (552,670,831 shares at March 31, 2019 and 545,537,923 shares at December 31, 2018)</t>
  </si>
  <si>
    <t>Total Mondelēz International Shareholders’ Equity</t>
  </si>
  <si>
    <t>Noncontrolling interest</t>
  </si>
  <si>
    <t>TOTAL EQUITY</t>
  </si>
  <si>
    <t>TOTAL LIABILITIES AND EQUITY</t>
  </si>
  <si>
    <t>Condensed Consolidated Balance Sheets (Parenthetical) - USD ($) $ in Millions</t>
  </si>
  <si>
    <t>Statement of Financial Position [Abstract]</t>
  </si>
  <si>
    <t>Trade receivables, allowances</t>
  </si>
  <si>
    <t>Other receivables, allowances</t>
  </si>
  <si>
    <t>Common stock, no par value (in dollars per share)</t>
  </si>
  <si>
    <t>Common stock, shares authorized (in shares)</t>
  </si>
  <si>
    <t>Common stock, shares issued (in shares)</t>
  </si>
  <si>
    <t>Treasury stock, at cost (in shares)</t>
  </si>
  <si>
    <t>Condensed Consolidated Statements of Equity - USD ($) $ in Millions</t>
  </si>
  <si>
    <t>Total</t>
  </si>
  <si>
    <t>Common Stock</t>
  </si>
  <si>
    <t>Additional Paid-in Capital</t>
  </si>
  <si>
    <t>Retained Earnings</t>
  </si>
  <si>
    <t>Accumulated Other Comprehensive Earnings/(Losses)</t>
  </si>
  <si>
    <t>Treasury Stock</t>
  </si>
  <si>
    <t>Non-controlling Interest</t>
  </si>
  <si>
    <t>Balance at beginning of period at Dec. 31, 2017</t>
  </si>
  <si>
    <t>Comprehensive earnings/(losses):</t>
  </si>
  <si>
    <t>Other comprehensive earnings/(losses), net of income taxes</t>
  </si>
  <si>
    <t>Exercise of stock options and issuance of other stock awards</t>
  </si>
  <si>
    <t>Common Stock repurchased</t>
  </si>
  <si>
    <t>Cash dividends declared ($0.26 and $0.22 per share for 2019 and 2018, respectively)</t>
  </si>
  <si>
    <t>Dividends paid on noncontrolling interest and other activities</t>
  </si>
  <si>
    <t>Balance at end of period at Mar. 31, 2018</t>
  </si>
  <si>
    <t>Balance at beginning of period at Dec. 31, 2018</t>
  </si>
  <si>
    <t>Balance at end of period at Mar. 31, 2019</t>
  </si>
  <si>
    <t>Condensed Consolidated Statements of Equity (Parenthetical) - USD ($) $ in Millions</t>
  </si>
  <si>
    <t>Other comprehensive earnings, net of taxes, attributable to noncontrolling interest</t>
  </si>
  <si>
    <t>Net earnings attributable to noncontrolling interest</t>
  </si>
  <si>
    <t>Cash dividends declared (in dollars per share)</t>
  </si>
  <si>
    <t>Condensed Consolidated Statements of Cash Flows - USD ($) $ in Millions</t>
  </si>
  <si>
    <t>CASH PROVIDED BY/(USED IN) OPERATING ACTIVITIES</t>
  </si>
  <si>
    <t>Adjustments to reconcile net earnings to operating cash flows:</t>
  </si>
  <si>
    <t>Depreciation and amortization</t>
  </si>
  <si>
    <t>Stock-based compensation expense</t>
  </si>
  <si>
    <t>U.S. tax reform transition tax</t>
  </si>
  <si>
    <t>Deferred income tax provision</t>
  </si>
  <si>
    <t>Asset impairments and accelerated depreciation</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USED IN) INVESTING ACTIVITIES</t>
  </si>
  <si>
    <t>Capital expenditures</t>
  </si>
  <si>
    <t>Proceeds from sale of property, plant and equipment and other</t>
  </si>
  <si>
    <t>Net cash used in investing activities</t>
  </si>
  <si>
    <t>CASH PROVIDED BY/(USED IN) FINANCING ACTIVITIES</t>
  </si>
  <si>
    <t>Issuances of commercial paper, maturities greater than 90 days</t>
  </si>
  <si>
    <t>Repayments of commercial paper, maturities greater than 90 days</t>
  </si>
  <si>
    <t>Net issuances of other short-term borrowings</t>
  </si>
  <si>
    <t>Long-term debt proceeds</t>
  </si>
  <si>
    <t>Long-term debt repaid</t>
  </si>
  <si>
    <t>Repurchase of Common Stock</t>
  </si>
  <si>
    <t>Dividends paid</t>
  </si>
  <si>
    <t>Other</t>
  </si>
  <si>
    <t>Net cash provided by financing activities</t>
  </si>
  <si>
    <t>Effect of exchange rate changes on cash and cash equivalents</t>
  </si>
  <si>
    <t>Cash and cash equivalents:</t>
  </si>
  <si>
    <t>Increase</t>
  </si>
  <si>
    <t>Balance at beginning of period</t>
  </si>
  <si>
    <t>Balance at end of period</t>
  </si>
  <si>
    <t>Basis of Presentation</t>
  </si>
  <si>
    <t>Accounting Policies [Abstract]</t>
  </si>
  <si>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8 .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ian subsidiaries and changed their functional currency from the Argentinian peso to the U.S. dollar. On July 1, 2018, both monetary and non-monetary assets and liabilities denominated in Argentinian pesos were remeasured into U.S. dollars using the exchange rate as of the balance sheet date, with remeasurement and other transaction gains and losses recorded in net earnings. As of March 31, 2019 , our Argentinian operations had $2 million of Argentinian peso denominated net monetary assets. Our Argentinian operations contributed $100 million , or 1.5% , of consolidated net revenues in the three months ended March 31, 2019 . During the three months ended March 31, 2019 , we recorded a $2 million remeasurement loss within selling, general and administrative expenses related to the revaluation of the Argentinian peso denominated net monetary assets during the quarter. Brexit . In the three months ended March 31, 2019 , we generated 9.3% of our consolidated net revenues in the United Kingdom. We continue to monitor the U.K. planned exit from the European Union ("Brexit"), the deadline for which has been extended through October 31, 2019. We continue to take protective measures in response to the potential impacts on our results of operations and financial condition. Following the Brexit vote in June 2016, there was significant volatility in the global stock markets and currency exchange rates. The value of the British pound sterling relative to the U.S. dollar declined significantly and negatively affected our translated results reported in U.S. dollars. If the ultimate terms of the United Kingdom’s separation from the European Union negatively impact the U.K. economy or result in disruptions to sales or our supply chain, the impact to our results of operations and financial condition could be material. We are taking measures to increase our resources in customer service &amp; logistics together with increasing our inventory levels of imported raw materials, packaging and finished goods in the United Kingdom to help us manage through the Brexit transition and the inherent risks. Other Countries. Since we sell our products in over 150 countries and have operations in over 80 countries, we monitor economic and currency-related risks and seek to take protective measures in response to these exposures. Some of the countries in which we do business have recently experienced periods of significant economic uncertainty and exchange rate volatility, including Brazil, China, Mexico, Russia, Ukraine, Turkey, Egypt, Nigeria, South Africa and Pakistan. We continue to monitor operations, currencies and net monetary exposures in these countries. At this time, we do not anticipate that these countries are at risk of becoming highly inflationary countries.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808 million as of March 31, 2019 and $819 million as of December 31, 2018 . The incremental cost of factoring receivables under this arrangement was not material for all periods presented. The proceeds from the sales of receivables are included in cash from operating activities in the condensed consolidated statements of cash flows. Leases: We determine whether a contract is or contains a lease at contract inception. On January 1, 2019, we began to record operating leases on our condensed consolidated balance sheet. We elected not to recognize right-of-use ("ROU") assets and lease liabilities for short-term operating leases with terms of 12 months or less. As of March 31, 2019, long-term operating lease ROU assets and long-term operating lease liabilities were presented separately and operating lease liabilities payable in the next twelve months were recorded in other current liabilities. Finance lease ROU assets continue to be presented in property, plant and equipment and the related finance lease liabilities continue to be presented in the current portion of long-term debt and long-term debt. Lease ROU assets represent our right to use an underlying asset for the lease term and lease liabilities represent our obligation to make lease payments arising from the lease.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rate implicit in the lease is not readily determinable in most of our leases, we use our country-specific incremental borrowing rate based on the lease term using information available at commencement date in determining the present value of lease payments. Our lease terms may include options to extend or terminate the lease when it is reasonably certain that we will exercise that option. Many of our leases contain non-lease components (e.g. product costs, common-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densed consolidated statements of cash flows. New Accounting Pronouncements: In October 2018, the Financial Accounting Standards Board ("FASB") issued an Accounting Standards Update ("ASU") that permits the use of the Secured Overnight Financing Rate ("SOFR") Overnight Index Swap ("OIS") Rate as a U.S. benchmark interest rate for hedge accounting purposes. We adopted the new standard on January 1, 2019 and there was no material impact to our consolidated financial statements upon adoption. In August 2018, the FASB issued an ASU that aligns the requirements for capitalizing implementation costs incurred in a hosting arrangement that is a service contract with the requirements for capitalizing implementation costs for internal-use software. This ASU is effective for fiscal years beginning after December 15, 2019, with early adoption permitted. We are currently assessing the impact on our consolidated financial statements. In August 2018, the FASB issued an ASU that modifies the disclosure requirements for employers that sponsor defined benefit pension or other postretirement plans. The ASU is effective for fiscal years beginning after December 15, 2019, with early adoption permitted. The new standard may impact our disclosures and is not expected to have an impact on our consolidated financial statements. In August 2018, the FASB issued an ASU that modifies the disclosure requirements on fair value measurements. The ASU is effective for fiscal years beginning after December 15, 2019, with early adoption permitted. The new standard may impact our disclosures and is not expected to have an impact on our consolidated financial statements. In June 2018, the FASB issued an ASU that requires entities to record share-based payment transactions for acquiring goods and services from non-employees at fair value as of adoption date. The ASU is effective for fiscal years beginning after December 15, 2018, with early adoption permitted. We adopted the standard as of January 1, 2019 and there was no material impact to our consolidated financial statements upon adoption. In February 2018, the FASB issued an ASU that permits entities to elect a reclassification from accumulated other comprehensive income to retained earnings for stranded tax effects resulting from the 2017 enactment of U.S. tax reform legislation. The ASU is effective for fiscal years beginning after December 15, 2018, with early adoption permitted. We did not elect to reclassify these stranded tax effects from U.S. tax reform when we adopted this ASU in the first quarter of 2019. As such, this ASU did not have a material impact on our consolidated financial statements. Our policy is to release stranded tax effects from accumulated other comprehensive income under the portfolio method rather than on an individual item by item basis. In August 2017, the FASB issued an ASU to better align hedge accounting with an entity’s risk management activities and improve disclosures surrounding hedging. For cash flow and net investment hedges as of the adoption date, the ASU requires a modified retrospective transition approach. Presentation and disclosure requirements related to this ASU are required prospectively. The ASU is effective for fiscal years beginning after December 15, 2018, with early adoption permitted. We early adopted the standard as of January 1, 2018 and there was no material impact to our consolidated financial statements upon adoption. Refer to Note 10, Financial Instruments , for additional information. In July 2017, the FASB issued an ASU on financial instruments that allows for the exclusion of a down round feature when evaluating whether or not the instrument or embedded feature requires derivative classification. The ASU is effective for fiscal years beginning after December 15, 2018, with early adoption permitted. We adopted the standard as of January 1, 2019 and there was no material impact to our consolidated financial statements upon adoption. In June 2016, the FASB issued an ASU on the measurement of credit losses on financial instruments.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We are currently assessing the guidance. This ASU is not expected to have a material impact on our consolidated financial statements. In February 2016, the FASB issued an ASU on lease accounting to increase transparency and comparability among organizations by requiring the recognition of ROU assets and lease liabilities on the balance sheet and disclosing key information about leasing arrangements. The ASU revises existing U.S. GAAP and outlines a new model for lessors and lessees to use in accounting for lease contracts. The guidance requires lessees to recognize a ROU asset and a lease liability on the balance sheet for all leases, with the exception of short-term leases. In the statement of earnings, lessees will classify leases as either operating or financing. In July 2018, the FASB issued an ASU that allows for an alternative transition approach, which does not require adjustments to comparative prior-period amounts. The ASU is effective for fiscal years beginning after December 15, 2018, with early adoption permitted. We adopted the new standard on January 1, 2019. We elected to apply the package of practical expedients that allowed us not to reassess the lease classification and initial direct costs for expired or existing leases or whether expired or existing contracts contain leases. We elected not to separate non-lease components from lease components and to account for both as a single lease component by class of the underlying asset. The impact of adopting the standard included the initial recognition as of January 1, 2019, of $710 million of lease related assets and $730 million of lease related liabilities on our condensed consolidated balance sheet. The transition method we elected for adoption requires a cumulative effect adjustment to retained earnings as of January 1, 2019, which was not material. Reclassifications: Certain amounts previously reported have been reclassified to conform to current-year presentation. During the third quarter of 2018, in connection with the Keurig Dr Pepper Inc. transaction, we changed our accounting principle to reflect our share of Keurig Green Mountain Inc.’s historical results and Keurig Dr Pepper Inc.'s ongoing results on a one-quarter lag basis while we continue to record dividends when cash is received. This change was applied retrospectively to all periods presented. Refer to Note 7, Equity Method Investments</t>
  </si>
  <si>
    <t>Divestitures and Acquisitions</t>
  </si>
  <si>
    <t>Business Combinations [Abstract]</t>
  </si>
  <si>
    <t>Note 2. Divestitures and Acquisitions On June 7, 2018 , we acquired a U.S. premium biscuit company, Tate’s Bake Shop, within our North America segment for $528 million cash paid, net of cash received, and extended our premium biscuit offerings. We expect to finalize the purchase price paid and related purchase price allocation once working capital and other adjustments are finalized. We accounted for the transaction as a business combination. As of March 31, 2019 , we recorded a preliminary purchase price allocation of $45 million to definite-lived intangible assets, $205 million to indefinite-lived intangible assets, $298 million to goodwill, $16 million to property, plant and equipment, $5 million to inventory, $9 million to accounts receivable, $6 million to current liabilities and $44 million to deferred tax liabilities. The acquisition added incremental net revenues of $20 million and incremental operating income of $2 million in the first quarter of 2019.</t>
  </si>
  <si>
    <t>Inventories</t>
  </si>
  <si>
    <t>Inventory Disclosure [Abstract]</t>
  </si>
  <si>
    <t>Note 3. Inventories Inventories consisted of the following: As of March 31, As of December 31, (in millions) Raw materials $ 716 $ 726 Finished product 2,025 1,987 2,741 2,713 Inventory reserves (121 ) (121 ) Inventories, net $ 2,620 $ 2,592</t>
  </si>
  <si>
    <t>Property, Plant and Equipment</t>
  </si>
  <si>
    <t>Property, Plant and Equipment [Abstract]</t>
  </si>
  <si>
    <t>Note 4. Property, Plant and Equipment Property, plant and equipment consisted of the following: As of March 31, As of December 31, (in millions) Land and land improvements $ 423 $ 424 Buildings and building improvements 3,006 2,984 Machinery and equipment 11,083 10,943 Construction in progress 863 894 15,375 15,245 Accumulated depreciation (6,855 ) (6,763 ) Property, plant and equipment, net $ 8,520 $ 8,482 For the three months ended March 31, 2019 , capital expenditures of $265 million excluded $218 million of accrued capital expenditures remaining unpaid at March 31, 2019 and included payment for a portion of the $331 million of capital expenditures that were accrued and unpaid at December 31, 2018 . For the three months ended March 31, 2018 , capital expenditures of $284 million excluded $252 million of accrued capital expenditures remaining unpaid at March 31, 2018 and included payment for a portion of the $357 million of capital expenditures that were accrued and unpaid at December 31, 2017 . In connection with our restructuring program, we recorded non-cash property, plant and equipment write-downs (including accelerated depreciation and asset impairments) in the condensed consolidated statements of earnings within asset impairment and exit costs and within the segment results as follows (refer to Note 8, Restructuring Program ). For the Three Months Ended 2019 2018 (in millions) Latin America $ — $ 8 AMEA 1 4 Europe 1 5 North America 3 6 Non-cash property, plant and equipment write-downs $ 5 $ 23</t>
  </si>
  <si>
    <t>Leases</t>
  </si>
  <si>
    <t>Leases [Abstract]</t>
  </si>
  <si>
    <t>Leases, Operating</t>
  </si>
  <si>
    <t>Note 5. Leases We have operating and finance leases for manufacturing and distribution facilities, vehicles, equipment and office space. Our leases have remaining lease terms of 1 to 9 years , some of which include options to extend the leases for up to 6 years . We assume the majority of our termination options will not be exercised when determining the lease term of our leases. We do not include significant restrictions or covenants in our lease agreements, and residual value guarantees are generally not included within our operating leases, with the exception of some fleet leases. Some of our leasing arrangements require variable payments that are dependent on usage or output or may vary for other reasons, such as product costs, insurance and tax payments. These variable payment leases are not included in our recorded lease assets and liabilities and are expensed as incurred. Certain leases are tied to a variable index or rate and are included in our lease assets and liabilities based on the indices or rates as of lease commencement. The components of lease costs were as follows: For the Three Months Ended (in millions) Operating lease cost $ 59 Finance lease cost: Amortization of right-of-use assets 4 Interest on lease liabilities 1 Short-term lease cost 9 Variable lease cost 100 Sublease income (1 ) Total lease cost $ 172 Supplemental cash flow information related to leases was as follows: For the Three Months Ended (in millions) Cash paid for amounts included in the measurement of lease liabilities: Operating cash flows from operating leases $ (72 ) Operating cash flows from finance leases — Financing cash flows from finance leases (3 ) Right-of-use assets obtained in exchange for lease obligations: Operating leases $ 26 Finance leases 7 Supplemental balance sheet information related to leases was as follows: As of March 31, 2019 (in millions) Operating Leases: Operating lease right-of-use assets, net of amortization $ 636 Other current liabilities $ 179 Operating lease liabilities 470 Total operating lease liabilities $ 649 Finance Leases: Finance leases, net of amortization (within property, plant &amp; equipment) $ 53 Other current liabilities $ 18 Other long-term liabilities 37 Total finance lease liabilities $ 55 Weighted Average Remaining Lease Term Operating leases 5.4 years Finance leases 2.9 years Weighted Average Discount Rate Operating leases 3.6% Finance leases 5.2% Future lease payments under non-cancelable leases under prior lease accounting rules (ASC 840) and under the new lease accounting rules (ASC 842) that went into effect on January 1, 2019 were as follows: As of March 31, 2019 As of December 31, 2018 ASC 842 ASC 840 Operating Leases Finance Leases Operating Leases (in millions) Year Ending December 31: 2019 (excluding the three months ended March 31, 2019) $ 159 $ 16 2019 $ 208 2020 179 21 165 2021 125 14 114 2022 88 5 79 2023 65 2 57 Thereafter 118 — 157 Total future undiscounted lease payments $ 734 $ 58 $ 780 Less imputed interest (85 ) (3 ) Total reported lease liability $ 649 $ 55 In 2020 , we expect to record a $44 million operating lease liability for a 15</t>
  </si>
  <si>
    <t>Leases, Finance</t>
  </si>
  <si>
    <t>Goodwill and Intangible Assets</t>
  </si>
  <si>
    <t>Goodwill and Intangible Assets Disclosure [Abstract]</t>
  </si>
  <si>
    <t>Note 6. Goodwill and Intangible Assets Goodwill by segment was: As of March 31, As of December 31, (in millions) Latin America $ 822 $ 823 AMEA 3,237 3,210 Europe 7,440 7,519 North America 9,187 9,173 Goodwill $ 20,686 $ 20,725 Intangible assets consisted of the following: As of March 31, As of December 31, (in millions) Non-amortizable intangible assets $ 17,200 $ 17,201 Amortizable intangible assets 2,330 2,328 19,530 19,529 Accumulated amortization (1,572 ) (1,527 ) Intangible assets, net $ 17,958 $ 18,002 Non-amortizable intangible assets consist principally of brand names purchased through our acquisitions of Nabisco Holdings Corp., the Spanish and Portuguese operations of United Biscuits, the global LU biscuit business of Groupe Danone S.A. and Cadbury Limited. Amortizable intangible assets consist primarily of trademarks, customer-related intangibles, process technology, licenses and non-compete agreements. Amortization expense for intangible assets was $44 million for the three months ended March 31, 2019 and $44 million for the three months ended March 31, 2018 . For the next five years, we currently estimate annual amortization expense of approximately $175 million for the next two years and approximately $85 million in years three to five (reflecting March 31, 2019 exchange rates). Changes in goodwill and intangible assets consisted of: Goodwill Intangible Assets, at cost (in millions) Balance at January 1, 2018 $ 20,725 $ 19,529 Currency (39 ) 1 Balance at March 31, 2019 $ 20,686 $ 19,530 During our 2018 annual testing of non-amortizable intangible assets, we recorded $68 million of impairment charges in the third quarter of 2018 related to five trademarks. We recorded charges related to gum, chocolate, biscuits and candy trademarks of $45 million in Europe, $14 million in North America and $9 million in AMEA. We also identified seven brands, including the five impaired trademarks, with $537 million of aggregate book value as of March 31, 2019</t>
  </si>
  <si>
    <t>Equity Method Investments</t>
  </si>
  <si>
    <t>Equity Method Investments and Joint Ventures [Abstract]</t>
  </si>
  <si>
    <t>Note 7. Equity Method Investments Our investments accounted for under the equity method of accounting totaled $7,004 million as of March 31, 2019 and $7,123 million as of December 31, 2018 . Our largest investments are in Jacobs Douwe Egberts (“JDE”) and Keurig Dr Pepper Inc. (NYSE: "KDP”). JDE: As of March 31, 2019 , we held a 26.5% voting interest, a 26.4% ownership interest and a 26.2% profit and dividend sharing interest in JDE. We recorded JDE equity earnings of $50 million in the first quarter of 2019 and $46 million in the first quarter of 2018 . We also recorded $73 million of cash dividends received during the first quarter of 2019 and $73 million of cash dividends received during the first quarter of 2018 . Keurig Dr Pepper Transaction: On July 9, 2018, Keurig Green Mountain, Inc. ("Keurig") closed on its definitive merger agreement with Dr Pepper Snapple Group, Inc., and formed Keurig Dr Pepper Inc. (NYSE: "KDP"), a publicly traded company. Following the close of the transaction, our 24.2% investment in Keurig together with our shareholder loan receivable became a 13.8% investment in KDP. During 2018, we recorded a pre-tax gain of $778 million reported as a gain on equity method transaction and $192 million of deferred tax expense reported in the provision for income taxes (or $586 million after-tax gain) related to the change in our ownership interest. We hold two director positions on the KDP board as well as additional governance rights. As we continue to have significant influence, we continue to account for our investment in KDP under the equity method, resulting in recognizing our share of their earnings within our earnings and our share of their dividends within our cash flows. In connection with this transaction, we changed our accounting principle to reflect our share of Keurig's historical and KDP's ongoing earnings on a one-quarter lag basis while we continue to record dividends when cash is received. We determined a lag was preferable as it enables us to continue to report our quarterly and annual results on a timely basis and to record our share of KDP’s ongoing results once KDP has publicly reported its results. This change in accounting principle was applied retrospectively to all periods. While our operating income did not change, equity method investment net earnings, net earnings and earnings per share have been adjusted to reflect the lag across all reported periods. The following tables show the primary line items on the condensed consolidated statements of earnings and comprehensive earnings that changed as a result of the lag. The condensed consolidated statements of cash flow and equity were also updated to reflect these changes. For the Three Months Ended As Reported As Adjusted (in millions) Statements of Earnings Provision for income taxes $ (307 ) $ (337 ) Equity method investment net earnings 94 232 Net earnings 944 1,052 Net earnings attributable to Mondelēz International 938 1,046 Earnings per share attributable to Mondelēz International: Basic EPS $ 0.63 $ 0.70 Diluted EPS $ 0.62 $ 0.70 Statements of Other Comprehensive Earnings Currency translation adjustment $ 207 $ 210 Total other comprehensive earnings/(losses) 155 158 Comprehensive earnings attributable to Mondelēz International 1,078 1,189 As of March 31, 2019 , we held a 13.6% ownership interest in KDP. Our ownership interest in KDP may change over time due to stock-based compensation arrangements and other transactions by KDP. During the first quarter, we recognized a $23 million pre-tax gain related to the impact of a KDP acquisition that decreased our ownership interest from 13.8% to 13.6% . As of March 31, 2019 , based on KDP's closing stock price, the fair value of our ownership interest in KDP was $5.4 billion , which exceeded the carrying value of our KDP investment. We recorded equity earnings and cash dividends of $37 million and $29 million in the first three months of 2019 and equity earnings, shareholder loan interest and cash dividends of $154 million , $6 million and $3 million in the first three months of 2018 .</t>
  </si>
  <si>
    <t>Restructuring Program</t>
  </si>
  <si>
    <t>Restructuring and Related Activities [Abstract]</t>
  </si>
  <si>
    <t>Note 8.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The total $7.7 billion program now consists of $5.4 billion of program charges (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related implementation charges of $4.0 billion related to the Simplify to Grow Program. We expect to incur the program charges by year-end 2022. Restructuring Costs : The Simplify to Grow Program liability activity for the three months ended March 31, 2019 was: Severance and related costs Asset Write-downs Total (in millions) Liability balance, January 1, 2019 $ 373 $ — $ 373 Charges 15 5 20 Cash spent (53 ) — (53 ) Non-cash settlements/adjustments (1) (24 ) (5 ) (29 ) Currency (4 ) — (4 ) Liability balance, March 31, 2019 $ 307 $ — $ 307 (1) We adopted the new ASU on lease accounting as of January 1, 2019. The ASU revises the accounting for onerous leases such that any onerous lease liability should be netted with the right of use asset. Therefore, we reclassified $23 million onerous lease liability as of March 31, 2019 from accrued liabilities and other accrued liabilities to operating lease right of use assets. We recorded restructuring charges of $20 million in the first quarter of 2019 and $52 million in the first quarter of 2018 within asset impairment and exit costs. We spent $53 million in the first quarter of 2019 and $79 million in the first quarter of 2018 in cash severance and related costs. We also recognized non-cash asset write-downs (including accelerated depreciation and asset impairments) and other non-cash adjustments (including a one-time transfer of onerous lease liabilities to operating lease ROU assets) totaling $29 million in the first quarter of 2019 and $25 million in the first quarter of 2018 . At March 31, 2019 , $261 million of our net restructuring liability was recorded within other current liabilities and $46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50 million in the first quarter of 2019 and $62 million in the first quarter of 2018 . We recorded these costs within cost of sales and general corporate expense within selling, general and administrative expenses. Restructuring and Implementation Costs: During the three months ended March 31, 2019 and March 31, 2018 , and since inception of the Simplify to Grow Program, we recorded the following restructuring and implementation costs within segment operating income and earnings before income taxes: Latin America AMEA Europe North America (1) Corporate (2) Total (in millions) For the Three Months Ended March 31, 2019 Restructuring Costs $ — $ 6 $ — $ 6 $ 8 $ 20 Implementation Costs 15 7 11 4 13 50 Total $ 15 $ 13 $ 11 $ 10 $ 21 $ 70 For the Three Months Ended March 31, 2018 Restructuring Costs $ 24 $ 6 $ 7 $ 12 $ 3 $ 52 Implementation Costs 15 12 16 17 2 62 Total $ 39 $ 18 $ 23 $ 29 $ 5 $ 114 Total Project (3) Restructuring Costs $ 493 $ 523 $ 971 $ 459 $ 124 $ 2,570 Implementation Costs 234 175 356 336 291 1,392 Total $ 727 $ 698 $ 1,327 $ 795 $ 415 $ 3,962 (1) During 2019 and 2018 ,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The Corporate column includes minor adjustments for rounding. (3) Includes all charges recorded since program inception on May 6, 2014 through March 31, 2019</t>
  </si>
  <si>
    <t>Debt and Borrowing Arrangements</t>
  </si>
  <si>
    <t>Debt Disclosure [Abstract]</t>
  </si>
  <si>
    <t>Note 9. Debt and Borrowing Arrangements Short-Term Borrowings: Our short-term borrowings and related weighted-average interest rates consisted of: As of March 31, 2019 As of December 31, 2018 Amount Outstanding Weighted- Average Rate Amount Outstanding Weighted- Average Rate (in millions) (in millions) Commercial paper $ 3,532 3.0 % $ 3,054 2.9 % Bank loans 533 6.5 % 138 10.5 % Total short-term borrowings $ 4,065 $ 3,192 As of March 31, 2019 , commercial paper issued and outstanding had between 1 and 81 days remaining to maturity. Commercial paper borrowings increased since year end primarily as a result of issuances to finance the payment of long-term debt maturities, dividend payments and share repurchases during the year. Some of our international subsidiaries maintain primarily uncommitted credit lines to meet short-term working capital needs. Collectively, these credit lines amounted to $1.7 billion at March 31, 2019 and $1.7 billion at December 31, 2018 . Borrowings on these lines were $533 million at March 31, 2019 and $138 million at December 31, 2018 . Borrowing Arrangements: On February 27, 2019, to supplement our commercial paper program, we entered into a $1.5 billion revolving credit agreement for a 364 -day senior unsecured credit facility that is scheduled to expire on February 26, 2020 . The agreement replaces our previous credit agreement that matured on February 27, 2019 and includes the same terms and conditions as our existing $4.5 billion multi-year credit facility discussed below. As of March 31, 2019 , no amounts were drawn on the facility. On February 27, 2019, we entered into a $4.5 billion multi-year senior unsecured revolving credit facility for general corporate purposes, including working capital needs, and to support our commercial paper program. This agreement replaces our $4.5 billion amended and restated five-year revolving credit agreement, dated as of October 14, 2016. The revolving credit agreement is scheduled to expire on February 27, 2024 . The revolving credit agreement includes a covenant that we maintain a minimum shareholders' equity of at least $24.6 billion , excluding accumulated other comprehensive earnings/(losses), the cumulative effects of any changes in accounting principles and earnings/(losses) recognized in connection with the ongoing application of any mark-to-market accounting for pensions and other retirement plans. At March 31, 2019 , we complied with this covenant as our shareholders' equity, as defined by the covenant, was $36.3 billion . The revolving credit facility also contains customary representations, covenants and events to default. There are no credit rating triggers, provisions or other financial covenants that could require us to post collateral as security. As of March 31, 2019 , no amounts were drawn on the facility. Long-Term Debt: On February 13, 2019, we issued $600 million of 3.625% U.S. dollar-denominated, fixed-rate notes that are scheduled to mature February 13, 2026. We received net proceeds of $595 million that were used to repay outstanding commercial paper borrowings and other debt. We recorded approximately $5 million of discounts and deferred financing costs, which will be amortized into interest expense over the life of the notes. On February 1, 2019, $400 million of our U.S. dollar variable rate notes matured. The notes and accrued interest to date were paid with the issuance of commercial paper and cash on hand. Our weighted-average interest rate on our total debt was 2.4% as of March 31, 2019 , 2.3% as of December 31, 2018 and 2.1% as of December 31, 2017 . Fair Value of Our Debt: The fair value of our short-term borrowings at March 31, 2019 and December 31, 2018 reflects current market interest rates and approximates the amounts we have recorded on our condensed consolidated balance sheets. The fair value of our long-term debt was determined using quoted prices in active markets (Level 1 valuation data) for the publicly traded debt obligations. At March 31, 2019 , the aggregate fair value of our total debt was $19,944 million and its carrying value was $19,420 million . At December 31, 2018 , the aggregate fair value of our total debt was $18,650 million and its carrying value was $18,372 million . Interest and Other Expense, net: Interest and other expense, net consisted of: For the Three Months Ended 2019 2018 (in millions) Interest expense, debt $ 123 $ 102 Loss/(gain) related to interest rate swaps — (14 ) Other (income)/expense, net (43 ) (8 ) Interest and other expense, net $ 80 $ 80 Other income includes amounts related to our net investment hedge derivative contracts that are excluded from hedge effectiveness and totaled $33 million for the three months ended March 31, 2019 and $17 million for the three months ended March 31, 2018.</t>
  </si>
  <si>
    <t>Financial Instruments</t>
  </si>
  <si>
    <t>Derivative Instruments and Hedging Activities Disclosure [Abstract]</t>
  </si>
  <si>
    <t xml:space="preserve">Note 10. Financial Instruments Fair Value of Derivative Instruments: Derivative instruments were recorded at fair value in the condensed consolidated balance sheets as follows: As of March 31, 2019 As of December 31, 2018 Asset Derivatives Liability Derivatives Asset Derivatives Liability Derivatives (in millions) Derivatives designated as accounting hedges: Interest rate contracts $ 30 $ 307 $ 17 $ 355 Net investment hedge derivative contracts (1) 350 31 337 28 $ 380 $ 338 $ 354 $ 383 Derivatives not designated as accounting hedges: Currency exchange contracts $ 69 $ 28 $ 72 $ 37 Commodity contracts 121 133 191 210 $ 190 $ 161 $ 263 $ 247 Total fair value $ 570 $ 499 $ 617 $ 630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Derivatives designated as accounting hedges include cash flow and net investment hedge derivative contracts. Our economic hedges are derivatives not designated as accounting hedges. We record derivative assets and liabilities on a gross basis on our condensed consolidated balance sheets. The fair value of our asset derivatives is recorded within other current assets and the fair value of our liability derivatives is recorded within other current liabilities. The fair values (asset/(liability)) of our derivative instruments were determined using: As of March 31, 2019 Total Fair Value of Net Asset/(Liability) Quoted Prices in Active Markets for Identical Assets (Level 1) Significant Other Observable Inputs (Level 2) Significant Unobservable Inputs (Level 3) (in millions) Currency exchange contracts $ 41 $ — $ 41 $ — Commodity contracts (12 ) 4 (16 ) — Interest rate contracts (277 ) — (277 ) — Net investment hedge contracts 319 — 319 — Total derivatives $ 71 $ 4 $ 67 $ — As of December 31, 2018 Total Fair Value of Net Asset/(Liability) Quoted Prices in Active Markets for Identical Assets (Level 1) Significant Other Observable Inputs (Level 2) Significant Unobservable Inputs (Level 3) (in millions) Currency exchange contracts $ 35 $ — $ 35 $ — Commodity contracts (19 ) (1 ) (18 ) — Interest rate contracts (338 ) — (338 ) — Net investment hedge contracts 309 — 309 — Total derivatives $ (13 ) $ (1 ) $ (12 )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et notional values of our hedging instruments were: Notional Amount As of March 31, 2019 As of December 31, 2018 (in millions) Currency exchange contracts: Intercompany loans and forecasted interest payments $ 2,565 $ 3,239 Forecasted transactions 2,617 2,396 Commodity contracts 683 393 Interest rate contracts 7,631 8,679 Net investment hedges: Net investment hedge derivative contracts 6,685 6,678 Non-U.S. dollar debt designated as net investment hedges Euro notes 3,438 3,514 British pound sterling notes 343 336 Swiss franc notes 1,407 1,424 Canadian dollar notes 449 440 Cash Flow Hedges: Cash flow hedge activity, net of taxes, within accumulated other comprehensive earnings/(losses) included: For the Three Months Ended 2019 2018 (in millions) Accumulated (loss)/gain at beginning of period $ (167 ) $ (113 ) Transfer of realized (gains)/losses in fair value to earnings — (14 ) Unrealized gain/(loss) in fair value (69 ) (32 ) Accumulated (loss)/gain at end of period $ (236 ) $ (159 ) After-tax gains/(losses) reclassified from accumulated other comprehensive earnings/(losses) into net earnings were: For the Three Months Ended 2019 2018 (in millions) Interest rate contracts $ — $ 14 After-tax gains/(losses) recognized in other comprehensive earnings/(losses) were: For the Three Months Ended 2019 2018 (in millions) Interest rate contracts $ (69 ) $ (32 ) We recognized a gain of $14 million in the three months ended March 31, 2018 in interest and other expense, net related to certain forward-starting interest rate swaps for which the planned timing of the related forecasted debt was changed. We record pre-tax (i) gains or losses reclassified from accumulated other comprehensive earnings/(losses) into earnings, (ii) gains or losses on ineffectiveness and (iii) gains or losses on amounts excluded from effectiveness testing in: • cost of sales for currency exchange contracts related to forecasted transactions; • cost of sales for commodity contracts; and • interest and other expense, net for interest rate contracts and currency exchange contracts related to intercompany loans. Based on current market conditions, we would expect to transfer losses of $61 million (net of taxes) for interest rate cash flow hedges to earnings during the next 12 months. Cash Flow Hedge Coverage: As of March 31, 2019 , our longest dated cash flow hedges were interest rate swaps that hedge forecasted interest rate payments over the next 4 years and 7 months. Hedges of Net Investments in International Operations: Net investment hedge derivative contracts: We enter into cross-currency interest rate swaps and forwards to hedge certain investments in our non-U.S. operations against movements in exchange rates. The aggregate notional value as of March 31, 2019 was $6.7 billion . The after-tax gain/(loss) on these net investment hedge contracts was recorded in the cumulative translation adjustment section of other comprehensive income and was $14 million for the three months ended March 31, 2019 and $(11) million for the three months ended March 31, 2018 . There were no after-tax gains/(losses) on net investment hedge contracts that settled during the three months ended March 31, 2019 and March 31, 2018 . There were no after-tax gains/(losses) reclassified from accumulated other comprehensive earnings/(losses) into net earnings in the three months ended March 31, 2019 and March 31, 2018 . We elected to record changes in the fair value of amounts excluded from the assessment of effectiveness in net earnings. Amounts excluded from the assessment of hedge effectiveness were $33 million for the three months ended March 31, 2019 and $17 million for the three months ended March 31, 2018 and were recorded as income in interest and other expense, net. The cash flows from these contracts are reported as other investing activities in the condensed consolidated statement of cash flows.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2019 2018 (in millions) Euro notes $ 58 $ (75 ) British pound sterling notes (6 ) (13 ) Swiss franc notes 13 (26 ) Canadian notes (7 ) (2 ) Economic Hedges: Pre-tax gains/(losses) recorded in net earnings for economic hedges were: For the Three Months Ended Location of Gain/(Loss) Recognized in Earnings 2019 2018 (in millions) Currency exchange contracts: Intercompany loans and forecasted interest payments $ 61 $ 7 Interest and other expense, net Forecasted transactions 5 (7 ) Cost of sales Forecasted transactions — (5 ) Interest and other expense, net Forecasted transactions — (3 ) Selling, general and administrative expenses Commodity contracts 14 149 Cost of sales Total $ 80 $ 141 </t>
  </si>
  <si>
    <t>Benefit Plans</t>
  </si>
  <si>
    <t>Retirement Benefits [Abstract]</t>
  </si>
  <si>
    <t>Note 11. Benefit Plans Pension Plans Components of Net Periodic Pension Cost: Net periodic pension cost consisted of the following: U.S. Plans Non-U.S. Plans For the Three Months Ended For the Three Months Ended 2019 2018 2019 2018 (in millions) Service cost $ 9 $ 12 $ 31 $ 38 Interest cost 16 15 51 52 Expected return on plan assets (22 ) (22 ) (103 ) (117 ) Amortization: Net loss from experience differences 5 11 38 42 Prior service cost/(credit) — 1 (2 ) — Settlement losses 4 7 — — Net periodic pension cost $ 12 $ 24 $ 15 $ 15 Employer Contributions: During the three months ended March 31, 2019 , we contributed $1 million to our U.S. pension plans and $68 million to our non-U.S. pension plans, including $38 million to plans in the United Kingdom and Ireland. We make contributions to our pension plans in accordance with local funding arrangements and statutory minimum funding requirements. Discretionary contributions are made to the extent that they are tax deductible and do not generate an excise tax liability. As of March 31, 2019 , over the remainder of 2019, we plan to make further contributions of approximately $4 million to our U.S. plans and approximately $164 million to our non-U.S. plans. Our actual contributions may be different due to many factors, including changes in tax and other benefit laws, significant differences between expected and actual pension asset performance or interest rates. Multiemployer Pension Plans: The most individually significant multiemployer plan we participated in prior to the second quarter of 2018 was the Bakery and Confectionery Union and Industry International Pension Fund (the "Fund"). Our obligation to contribute to the Fund arose with respect to 8 collective bargaining agreements covering most of our employees represented by the Bakery, Confectionery, Tobacco and Grain Millers Union. All of those collective bargaining agreements expired in 2016 and we continued to contribute to the Fund through 2018. In the fourth quarter of 2018, we executed a complete withdrawal from the Fund. We estimated a withdrawal liability of $573 million , which represents our best estimate of the withdrawal liability absent an assessment from the Fund. We anticipate receiving an assessment in 2019, and the ultimate withdrawal liability may change from the currently estimated amount. We will record any future adjustments in the period during which the liability is confirmed or as new information becomes available. We expect to pay the liability over a period of 20 years from the date of the assessment. During the third and fourth quarters of 2018, within our North America segment, we recorded a discounted long-term liability and related charges including accreted interest of $429 million or $321 million net of tax. Postretirement Benefit Plans Net periodic postretirement health care benefit consisted of the following: For the Three Months Ended 2019 2018 (in millions) Service cost $ 1 $ 2 Interest cost 4 4 Amortization: Net loss from experience differences 2 4 Prior service credit (1) (10 ) (10 ) Net periodic postretirement health care benefit $ (3 ) $ — (1) Amortization of prior service credit included gains of $8 million for the three months ended March 31, 2019 and March 31, 2018 related to a change in the eligibility requirement and a change in benefits to Medicare-eligible participants. Postemployment Benefit Plans Net periodic postemployment cost consisted of the following: For the Three Months Ended 2019 2018 (in millions) Service cost $ 1 $ 2 Interest cost 1 1 Amortization of net gains (1 ) (1 ) Net periodic postemployment cost $ 1 $ 2</t>
  </si>
  <si>
    <t>Stock Plans</t>
  </si>
  <si>
    <t>Disclosure of Compensation Related Costs, Share-based Payments [Abstract]</t>
  </si>
  <si>
    <t>Note 12. Stock Plans Stock Options: Stock option activity is reflected below: Shares Subject to Option Weighted- Average Exercise or Grant Price Per Share Average Remaining Contractual Term Aggregate Intrinsic Value Balance at January 1, 2019 43,818,830 $32.36 5 years $ 371 million Annual grant to eligible employees 4,793,570 47.72 Additional options issued 7,420 47.26 Total options granted 4,800,990 47.72 Options exercised (1) (6,536,928 ) 25.90 $ 134 million Options canceled (352,913 ) 39.13 Balance at March 31, 2019 41,729,979 35.08 6 years $ 619 million (1) Cash received from options exercised was $175 million in the three months ended March 31, 2019 . The actual tax benefit realized and recorded in the provision for income taxes for the tax deductions from the option exercises totaled $16 million in the three months ended March 31, 2019 . Performance Share Units and Other Stock-Based Awards: Our performance share unit, deferred stock unit and historically granted restricted stock activity is reflected below: Number of Shares Grant Date Weighted-Average Fair Value Per Share (3) Weighted-Average Aggregate Fair Value (3) Balance at January 1, 2019 6,559,010 $42.19 Annual grant to eligible employees: Feb 22, 2019 Performance share units 891,210 57.91 Deferred stock units 666,880 47.72 Additional shares granted (1) 18,759 Various 41.68 Total shares granted 1,576,849 53.40 $ 84 million Vested (2) (1,557,059 ) 36.42 $ 57 million Forfeited (2) (226,017 ) 43.75 Balance at March 31, 2019 6,352,783 46.33 (1) Includes performance share units and deferred stock units. (2) Includes performance share units, deferred stock units and historically granted restricted stock. The actual tax benefit/(expense) realized and recorded in the provision for income taxes for the tax deductions from the shares vested totaled $2 million in the three months ended March 31, 2019 .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17, our Board of Directors authorized the repurchase of a total of $13.7 billion of our Common Stock through December 31, 2018 . On January 31, 2018 , our Finance Committee, with authorization delegated from our Board of Directors, approved an increase of $6.0 billion in the share repurchase program, raising the authorization to $19.7 billion of Common Stock repurchases, and extended the program through December 31, 2020 . Repurchases under the program are determined by management and are wholly discretionary. Prior to January 1, 2019, we had repurchased $15.0 billion of Common Stock pursuant to this authorization. During the three months ended March 31, 2019 , we repurchased approximately 15 million shares of Common Stock at an average cost of $44.21 per share, or an aggregate cost of approximately $0.7 billion , all of which was paid during the period except for approximately $20 million settled in April 2019. All share repurchases were funded through available cash and commercial paper issuances. As of March 31, 2019 , we have $4.0 billion</t>
  </si>
  <si>
    <t>Commitments and Contingencies</t>
  </si>
  <si>
    <t>Commitments and Contingencies Disclosure [Abstract]</t>
  </si>
  <si>
    <t>Note 13. Commitments and Contingencies Legal Proceedings: We routinely are involved in legal proceedings, claims and governmental inspections or investigations (“Legal Matters”) arising in the ordinary course of our business.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 $54 million as of March 31, 2019 )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 $84 million as of March 31, 2019 ) plus accrued interest. We have appealed this order. In addition, the Excise Authority issued additional show cause notices in February 2015, December 2015 and October 2017 on the same issue but covering the periods January to October 2014, November 2014 to September 2015 and October 2015 to June 2017, respectively. These notices added a total of 4.9 billion Indian rupees ( $71 million as of March 31, 2019 ) of allegedly unpaid excise taxes subject to penalties up to an equivalent amount plus accrued interest. Interest will continue to accrue until the matters are resolved. With the implementation of the Goods and Services Tax in India in July 2017, we will not receive any further show cause notices for additional amounts on this issue. We believe that the decision to claim the excise tax benefit is valid and we are continuing to contest the show cause notices through the administrative and judicial process. As part of a continuing appeals process, we may be required to deposit an amount up to the equivalent of the total demand for unpaid excise taxes under the five show cause notices, which will be repaid if the proceedings conclude in our favor. We do not expect to be required to make any such deposit before 2020. On April 1, 2015 , the U.S. Commodity Futures Trading Commission ("CFTC") filed a complaint against Kraft Foods Group and Mondelēz Global LLC (“Mondelēz Global”) in the U.S. District Court (the "Court") for the Northern District of Illinois,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The parties have reached an agreement in principle to resolve the CFTC action and have been instructed by the Court to submit a proposed consent order reflecting their agreement prior to the next court date on May 28, 2019. Additionally, several class action complaints were filed against Kraft Foods Group and Mondelēz Global in the U.S. District Court for the Northern District of Illinois by investors in wheat futures and options on behalf of themselves and others similarly situated. The complaints make similar allegations as those made in the CFTC action and seek class action certification; an unspecified amount for damages, interest and unjust enrichment; costs and fees; and injunctive, declaratory and other unspecified relief. In June 2015, these suits were consolidated in the Northern District of Illinois. We are contesting the plaintiffs' request for class certification. It is not possible to predict the outcome of these matters; however, based on our Separation and Distribution Agreement with Kraft Foods Group dated as of September 27, 2012, we expect to bear any monetary penalties or other payments in connection with the CFTC action. Although the CFTC action and the class action complaints involve the same alleged conduct, a resolution or decision with respect to one of the matters may not be dispositive as to the outcome of the other matter. On August 21, 2018, the Virginia Department of Environmental Quality (“VDEQ”) issued a Notice of Violation (“NOV”) to Mondelēz Global. In the NOV, the VDEQ alleges that in our Richmond bakery, one operating line did not have the proper minimum temperature on its pollution control equipment and that the bakery failed to provide certain observation and training records. The VDEQ indicated that the alleged violations may lead to a fine and/or injunctive relief. We are working with the VDEQ to reach a resolution of this matter, and we do not expect this matter to have a material effect on our financial results. We are a party to various legal proceedings incidental to our business, including those noted above in this section. We record provisions in the consolidated financial statements for pending litigation when we determine that an unfavorable outcome is probable and the amount of the loss can be reasonably estimated. For matters that are reasonably possible to result in an unfavorable outcome, management is unable to estimate the possible loss or range of loss or such amounts have been determined to be immaterial.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Third-Party Guarantees: We enter into third-party guarantees primarily to cover long-term obligations of our vendors. As part of these transactions, we guarantee that third parties will make contractual payments or achieve performance measures. At March 31, 2019 ,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si>
  <si>
    <t>Reclassifications from Accumulated Other Comprehensive Income</t>
  </si>
  <si>
    <t>Equity [Abstract]</t>
  </si>
  <si>
    <t>Note 14.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29 million in the first three months of 2019 and $27 million in the first three months of 2018 . For the Three Months Ended 2019 2018 (in millions) Currency Translation Adjustments: Balance at beginning of period $ (8,603 ) $ (7,740 ) Currency translation adjustments 168 163 Tax (expense)/benefit 22 47 Other comprehensive earnings/(losses) 190 210 Less: (earnings)/loss attributable to noncontrolling interests 1 (15 ) Balance at end of period (8,412 ) (7,545 ) Pension and Other Benefit Plans: Balance at beginning of period $ (1,860 ) $ (2,144 ) Net actuarial gain/(loss) arising during period (24 ) 7 Tax (expense)/benefit on net actuarial gain/(loss) 6 — Losses/(gains) reclassified into net earnings: Amortization of experience losses and prior service costs (1) 32 47 Settlement losses and other expenses (1) 4 7 Tax expense/(benefit) on reclassifications (2) (7 ) (13 ) Currency impact (1 ) (54 ) Other comprehensive earnings/(losses) 10 (6 ) Balance at end of period (1,850 ) (2,150 ) Derivative Cash Flow Hedges: Balance at beginning of period $ (167 ) $ (113 ) Net derivative gains/(losses) (77 ) (29 ) Tax (expense)/benefit on net derivative gain/(loss) 8 — Losses/(gains) reclassified into net earnings: Interest rate contracts (3) — (18 ) Tax expense/(benefit) on reclassifications (2) — 4 Currency impact — (3 ) Other comprehensive earnings/(losses) (69 ) (46 ) Balance at end of period (236 ) (159 ) Accumulated other comprehensive income attributable to Mondelēz International: Balance at beginning of period $ (10,630 ) $ (9,997 ) Total other comprehensive earnings/(losses) 131 158 Less: (earnings)/loss attributable to noncontrolling interests 1 (15 ) Other comprehensive earnings/(losses) attributable to Mondelēz International 132 143 Balance at end of period $ (10,498 ) $ (9,854 ) (1) These reclassified losses are included in the components of net periodic benefit costs disclosed in Note 11, Benefit Plans . (2) Taxes reclassified to earnings are recorded within the provision for income taxes. (3)</t>
  </si>
  <si>
    <t>Income Taxes</t>
  </si>
  <si>
    <t>Income Tax Disclosure [Abstract]</t>
  </si>
  <si>
    <t>Note 15. Income Taxes As of the first quarter of 2019, our estimated annual effective tax rate, which excludes discrete tax impacts, was 25.9% . This reflected the impact of unfavorable foreign provisions under U.S. tax laws and our tax related to earnings from equity method investments (which are reported separately on our statement of earnings and thus not included in earnings before income taxes), partially offset by favorable impacts from the mix of pre-tax income in various non-U.S. jurisdictions. Our effective tax rate for the three months ended March 31, 2019 of 19.4% was favorably impacted by discrete net tax benefits of $63 million , primarily driven by $60 million of benefit from the release of liabilities for uncertain tax positions due to expirations of statutes of limitations and audit settlements in several jurisdictions. As of the first quarter of 2018 , our estimated annual effective tax rate, which excluded discrete tax impacts, was 22.5% . This reflected our tax related to earnings from equity method investments (which are reported separately on our statement of earnings and thus not included in earnings before income taxes), partially offset by favorable impacts from the mix of pre-tax income in various non-U.S. jurisdictions. Our effective tax rate for the three months ended March 31, 2018 of 29.1% was unfavorably impacted by net discrete tax expense of $73 million , primarily driven by $94 million of additional transition tax liability recognized as an adjustment to the prior provisional estimate, partially offset by an $18 million</t>
  </si>
  <si>
    <t>Earnings per Share</t>
  </si>
  <si>
    <t>Earnings Per Share [Abstract]</t>
  </si>
  <si>
    <t>Note 16. Earnings per Share Basic and diluted earnings per share (“EPS”) were calculated as follows: For the Three Months Ended 2019 2018 (in millions, except per share data) Net earnings $ 920 $ 1,052 Noncontrolling interest earnings (6 ) (6 ) Net earnings attributable to Mondelēz International $ 914 $ 1,046 Weighted-average shares for basic EPS 1,449 1,489 Plus incremental shares from assumed conversions of stock options and long-term incentive plan shares 12 16 Weighted-average shares for diluted EPS 1,461 1,505 Basic earnings per share attributable to Mondelēz International $ 0.63 $ 0.70 Diluted earnings per share attributable to Mondelēz International $ 0.63 $ 0.70 We exclude antidilutive Mondelēz International stock options from our calculation of weighted-average shares for diluted EPS. We excluded antidilutive stock options of 6.2 million in the first three months of 2019 and 7.1 million in the first three months of 2018</t>
  </si>
  <si>
    <t>Segment Reporting</t>
  </si>
  <si>
    <t>Segment Reporting [Abstract]</t>
  </si>
  <si>
    <t>Note 17.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nd amortization of intangibl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2019 2018 (in millions) Net revenues: Latin America $ 800 $ 891 AMEA 1,541 1,542 Europe 2,551 2,706 North America 1,646 1,626 Net revenues $ 6,538 $ 6,765 Earnings before income taxes: Operating income: Latin America $ 98 $ 126 AMEA 256 228 Europe 500 497 North America 319 275 Unrealized gains on hedging activities (mark-to-market impacts) 16 206 General corporate expenses (109 ) (64 ) Amortization of intangibles (44 ) (44 ) Operating income 1,036 1,224 Benefit plan non-service income 17 13 Interest and other expense, net (80 ) (80 ) Earnings before income taxes $ 973 $ 1,157 Items impacting our segment operating results are discussed in Note 1, Basis of Presentation , Note 2, Divestitures and Acquisitions , Note 4, Property, Plant and Equipment , Note 6, Goodwill and Intangible Assets , Note 8, Restructuring Program , and Note 13, Commitments and Contingencies . Also see Note 9, Debt and Borrowing Arrangements , and Note 10, Financial Instruments , for more information on our interest and other expense, net for each period. Net revenues by product category were: For the Three Months Ended March 31, 2019 Latin America AMEA Europe North America Total (in millions) Biscuits $ 170 $ 461 $ 734 $ 1,372 $ 2,737 Chocolate 230 557 1,360 59 2,206 Gum &amp; Candy 200 225 173 215 813 Beverages 123 172 26 — 321 Cheese &amp; Grocery 77 126 258 — 461 Total net revenues $ 800 $ 1,541 $ 2,551 $ 1,646 $ 6,538 For the Three Months Ended March 31, 2018 Latin America AMEA Europe North America Total (in millions) Biscuits $ 183 $ 442 $ 795 $ 1,333 $ 2,753 Chocolate 243 573 1,423 57 2,296 Gum &amp; Candy 224 235 186 236 881 Beverages 161 172 28 — 361 Cheese &amp; Grocery 80 120 274 — 474 Total net revenues $ 891 $ 1,542 $ 2,706 $ 1,626 $ 6,765</t>
  </si>
  <si>
    <t>Basis of Presentation (Policies)</t>
  </si>
  <si>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8</t>
  </si>
  <si>
    <t>Principles of Consolidation</t>
  </si>
  <si>
    <t>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t>
  </si>
  <si>
    <t>Currency Translation and Highly Inflationary Accounting</t>
  </si>
  <si>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ian subsidiaries and changed their functional currency from the Argentinian peso to the U.S. dollar. On July 1, 2018, both monetary and non-monetary assets and liabilities denominated in Argentinian pesos were remeasured into U.S. dollars using the exchange rate as of the balance sheet date, with remeasurement and other transaction gains and losses recorded in net earnings. As of March 31, 2019 , our Argentinian operations had $2 million of Argentinian peso denominated net monetary assets. Our Argentinian operations contributed $100 million , or 1.5% , of consolidated net revenues in the three months ended March 31, 2019 . During the three months ended March 31, 2019 , we recorded a $2 million remeasurement loss within selling, general and administrative expenses related to the revaluation of the Argentinian peso denominated net monetary assets during the quarter. Brexit . In the three months ended March 31, 2019 , we generated 9.3% of our consolidated net revenues in the United Kingdom. We continue to monitor the U.K. planned exit from the European Union ("Brexit"), the deadline for which has been extended through October 31, 2019. We continue to take protective measures in response to the potential impacts on our results of operations and financial condition. Following the Brexit vote in June 2016, there was significant volatility in the global stock markets and currency exchange rates. The value of the British pound sterling relative to the U.S. dollar declined significantly and negatively affected our translated results reported in U.S. dollars. If the ultimate terms of the United Kingdom’s separation from the European Union negatively impact the U.K. economy or result in disruptions to sales or our supply chain, the impact to our results of operations and financial condition could be material. We are taking measures to increase our resources in customer service &amp; logistics together with increasing our inventory levels of imported raw materials, packaging and finished goods in the United Kingdom to help us manage through the Brexit transition and the inherent risks. Other Countries. Since we sell our products in over 150 countries and have operations in over 80</t>
  </si>
  <si>
    <t>Transfers of Financial Assets</t>
  </si>
  <si>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808 million as of March 31, 2019 and $819 million as of December 31, 2018</t>
  </si>
  <si>
    <t>Leases: We determine whether a contract is or contains a lease at contract inception. On January 1, 2019, we began to record operating leases on our condensed consolidated balance sheet. We elected not to recognize right-of-use ("ROU") assets and lease liabilities for short-term operating leases with terms of 12 months or less. As of March 31, 2019, long-term operating lease ROU assets and long-term operating lease liabilities were presented separately and operating lease liabilities payable in the next twelve months were recorded in other current liabilities. Finance lease ROU assets continue to be presented in property, plant and equipment and the related finance lease liabilities continue to be presented in the current portion of long-term debt and long-term debt. Lease ROU assets represent our right to use an underlying asset for the lease term and lease liabilities represent our obligation to make lease payments arising from the lease.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rate implicit in the lease is not readily determinable in most of our leases, we use our country-specific incremental borrowing rate based on the lease term using information available at commencement date in determining the present value of lease payments. Our lease terms may include options to extend or terminate the lease when it is reasonably certain that we will exercise that option. Many of our leases contain non-lease components (e.g. product costs, common-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densed consolidated statements of cash flows.</t>
  </si>
  <si>
    <t>New Accounting Pronouncements</t>
  </si>
  <si>
    <t>New Accounting Pronouncements: In October 2018, the Financial Accounting Standards Board ("FASB") issued an Accounting Standards Update ("ASU") that permits the use of the Secured Overnight Financing Rate ("SOFR") Overnight Index Swap ("OIS") Rate as a U.S. benchmark interest rate for hedge accounting purposes. We adopted the new standard on January 1, 2019 and there was no material impact to our consolidated financial statements upon adoption. In August 2018, the FASB issued an ASU that aligns the requirements for capitalizing implementation costs incurred in a hosting arrangement that is a service contract with the requirements for capitalizing implementation costs for internal-use software. This ASU is effective for fiscal years beginning after December 15, 2019, with early adoption permitted. We are currently assessing the impact on our consolidated financial statements. In August 2018, the FASB issued an ASU that modifies the disclosure requirements for employers that sponsor defined benefit pension or other postretirement plans. The ASU is effective for fiscal years beginning after December 15, 2019, with early adoption permitted. The new standard may impact our disclosures and is not expected to have an impact on our consolidated financial statements. In August 2018, the FASB issued an ASU that modifies the disclosure requirements on fair value measurements. The ASU is effective for fiscal years beginning after December 15, 2019, with early adoption permitted. The new standard may impact our disclosures and is not expected to have an impact on our consolidated financial statements. In June 2018, the FASB issued an ASU that requires entities to record share-based payment transactions for acquiring goods and services from non-employees at fair value as of adoption date. The ASU is effective for fiscal years beginning after December 15, 2018, with early adoption permitted. We adopted the standard as of January 1, 2019 and there was no material impact to our consolidated financial statements upon adoption. In February 2018, the FASB issued an ASU that permits entities to elect a reclassification from accumulated other comprehensive income to retained earnings for stranded tax effects resulting from the 2017 enactment of U.S. tax reform legislation. The ASU is effective for fiscal years beginning after December 15, 2018, with early adoption permitted. We did not elect to reclassify these stranded tax effects from U.S. tax reform when we adopted this ASU in the first quarter of 2019. As such, this ASU did not have a material impact on our consolidated financial statements. Our policy is to release stranded tax effects from accumulated other comprehensive income under the portfolio method rather than on an individual item by item basis. In August 2017, the FASB issued an ASU to better align hedge accounting with an entity’s risk management activities and improve disclosures surrounding hedging. For cash flow and net investment hedges as of the adoption date, the ASU requires a modified retrospective transition approach. Presentation and disclosure requirements related to this ASU are required prospectively. The ASU is effective for fiscal years beginning after December 15, 2018, with early adoption permitted. We early adopted the standard as of January 1, 2018 and there was no material impact to our consolidated financial statements upon adoption. Refer to Note 10, Financial Instruments , for additional information. In July 2017, the FASB issued an ASU on financial instruments that allows for the exclusion of a down round feature when evaluating whether or not the instrument or embedded feature requires derivative classification. The ASU is effective for fiscal years beginning after December 15, 2018, with early adoption permitted. We adopted the standard as of January 1, 2019 and there was no material impact to our consolidated financial statements upon adoption. In June 2016, the FASB issued an ASU on the measurement of credit losses on financial instruments.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We are currently assessing the guidance. This ASU is not expected to have a material impact on our consolidated financial statements. In February 2016, the FASB issued an ASU on lease accounting to increase transparency and comparability among organizations by requiring the recognition of ROU assets and lease liabilities on the balance sheet and disclosing key information about leasing arrangements. The ASU revises existing U.S. GAAP and outlines a new model for lessors and lessees to use in accounting for lease contracts. The guidance requires lessees to recognize a ROU asset and a lease liability on the balance sheet for all leases, with the exception of short-term leases. In the statement of earnings, lessees will classify leases as either operating or financing. In July 2018, the FASB issued an ASU that allows for an alternative transition approach, which does not require adjustments to comparative prior-period amounts. The ASU is effective for fiscal years beginning after December 15, 2018, with early adoption permitted. We adopted the new standard on January 1, 2019. We elected to apply the package of practical expedients that allowed us not to reassess the lease classification and initial direct costs for expired or existing leases or whether expired or existing contracts contain leases. We elected not to separate non-lease components from lease components and to account for both as a single lease component by class of the underlying asset. The impact of adopting the standard included the initial recognition as of January 1, 2019, of $710 million of lease related assets and $730 million of lease related liabilities on our condensed consolidated balance sheet. The transition method we elected for adoption requires a cumulative effect adjustment to retained earnings as of January 1, 2019, which was not material.</t>
  </si>
  <si>
    <t>Reclassifications</t>
  </si>
  <si>
    <t>Reclassifications:Certain amounts previously reported have been reclassified to conform to current-year presentation.</t>
  </si>
  <si>
    <t>Inventories (Tables)</t>
  </si>
  <si>
    <t>Schedule of Components of Inventories</t>
  </si>
  <si>
    <t>Inventories consisted of the following: As of March 31, As of December 31, (in millions) Raw materials $ 716 $ 726 Finished product 2,025 1,987 2,741 2,713 Inventory reserves (121 ) (121 ) Inventories, net $ 2,620 $ 2,592</t>
  </si>
  <si>
    <t>Property, Plant and Equipment (Tables)</t>
  </si>
  <si>
    <t>Schedule of Components of Property, Plant and Equipment</t>
  </si>
  <si>
    <t>Property, plant and equipment consisted of the following: As of March 31, As of December 31, (in millions) Land and land improvements $ 423 $ 424 Buildings and building improvements 3,006 2,984 Machinery and equipment 11,083 10,943 Construction in progress 863 894 15,375 15,245 Accumulated depreciation (6,855 ) (6,763 ) Property, plant and equipment, net $ 8,520 $ 8,482</t>
  </si>
  <si>
    <t>Schedule of Restructuring Charges Related to Property, Plant and Equipment</t>
  </si>
  <si>
    <t>In connection with our restructuring program, we recorded non-cash property, plant and equipment write-downs (including accelerated depreciation and asset impairments) in the condensed consolidated statements of earnings within asset impairment and exit costs and within the segment results as follows (refer to Note 8, Restructuring Program ). For the Three Months Ended 2019 2018 (in millions) Latin America $ — $ 8 AMEA 1 4 Europe 1 5 North America 3 6 Non-cash property, plant and equipment write-downs $ 5 $ 23 March 31, 2019 and March 31, 2018 , and since inception of the Simplify to Grow Program, we recorded the following restructuring and implementation costs within segment operating income and earnings before income taxes: Latin America AMEA Europe North America (1) Corporate (2) Total (in millions) For the Three Months Ended March 31, 2019 Restructuring Costs $ — $ 6 $ — $ 6 $ 8 $ 20 Implementation Costs 15 7 11 4 13 50 Total $ 15 $ 13 $ 11 $ 10 $ 21 $ 70 For the Three Months Ended March 31, 2018 Restructuring Costs $ 24 $ 6 $ 7 $ 12 $ 3 $ 52 Implementation Costs 15 12 16 17 2 62 Total $ 39 $ 18 $ 23 $ 29 $ 5 $ 114 Total Project (3) Restructuring Costs $ 493 $ 523 $ 971 $ 459 $ 124 $ 2,570 Implementation Costs 234 175 356 336 291 1,392 Total $ 727 $ 698 $ 1,327 $ 795 $ 415 $ 3,962 (1) During 2019 and 2018 ,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The Corporate column includes minor adjustments for rounding. (3) Includes all charges recorded since program inception on May 6, 2014 through March 31, 2019</t>
  </si>
  <si>
    <t>Leases (Tables)</t>
  </si>
  <si>
    <t>Schedule of Components of Lease Costs and Supplemental Cash Flow Information</t>
  </si>
  <si>
    <t>The components of lease costs were as follows: For the Three Months Ended (in millions) Operating lease cost $ 59 Finance lease cost: Amortization of right-of-use assets 4 Interest on lease liabilities 1 Short-term lease cost 9 Variable lease cost 100 Sublease income (1 ) Total lease cost $ 172 Supplemental cash flow information related to leases was as follows: For the Three Months Ended (in millions) Cash paid for amounts included in the measurement of lease liabilities: Operating cash flows from operating leases $ (72 ) Operating cash flows from finance leases — Financing cash flows from finance leases (3 ) Right-of-use assets obtained in exchange for lease obligations: Operating leases $ 26 Finance leases 7</t>
  </si>
  <si>
    <t>Schedule of Supplemental Balance Sheet Information Related to Leases</t>
  </si>
  <si>
    <t>Supplemental balance sheet information related to leases was as follows: As of March 31, 2019 (in millions) Operating Leases: Operating lease right-of-use assets, net of amortization $ 636 Other current liabilities $ 179 Operating lease liabilities 470 Total operating lease liabilities $ 649 Finance Leases: Finance leases, net of amortization (within property, plant &amp; equipment) $ 53 Other current liabilities $ 18 Other long-term liabilities 37 Total finance lease liabilities $ 55 Weighted Average Remaining Lease Term Operating leases 5.4 years Finance leases 2.9 years Weighted Average Discount Rate Operating leases 3.6% Finance leases 5.2%</t>
  </si>
  <si>
    <t>Schedule of Future Lease Payments Under Non-cancelable Operating Leases</t>
  </si>
  <si>
    <t xml:space="preserve">Future lease payments under non-cancelable leases under prior lease accounting rules (ASC 840) and under the new lease accounting rules (ASC 842) that went into effect on January 1, 2019 were as follows: As of March 31, 2019 As of December 31, 2018 ASC 842 ASC 840 Operating Leases Finance Leases Operating Leases (in millions) Year Ending December 31: 2019 (excluding the three months ended March 31, 2019) $ 159 $ 16 2019 $ 208 2020 179 21 165 2021 125 14 114 2022 88 5 79 2023 65 2 57 Thereafter 118 — 157 Total future undiscounted lease payments $ 734 $ 58 $ 780 Less imputed interest (85 ) (3 ) Total reported lease liability $ 649 $ 55 </t>
  </si>
  <si>
    <t>Schedule of Future Lease Payments Under Non-cancelable Finance Leases</t>
  </si>
  <si>
    <t>Goodwill and Intangible Assets (Tables)</t>
  </si>
  <si>
    <t>Schedule of Goodwill by Segment</t>
  </si>
  <si>
    <t>Goodwill by segment was: As of March 31, As of December 31, (in millions) Latin America $ 822 $ 823 AMEA 3,237 3,210 Europe 7,440 7,519 North America 9,187 9,173 Goodwill $ 20,686 $ 20,725</t>
  </si>
  <si>
    <t>Schedule of Intangible Assets Disclosure</t>
  </si>
  <si>
    <t>Intangible assets consisted of the following: As of March 31, As of December 31, (in millions) Non-amortizable intangible assets $ 17,200 $ 17,201 Amortizable intangible assets 2,330 2,328 19,530 19,529 Accumulated amortization (1,572 ) (1,527 ) Intangible assets, net $ 17,958 $ 18,002</t>
  </si>
  <si>
    <t>Schedule of Changes in Goodwill and Intangible Assets</t>
  </si>
  <si>
    <t>Changes in goodwill and intangible assets consisted of: Goodwill Intangible Assets, at cost (in millions) Balance at January 1, 2018 $ 20,725 $ 19,529 Currency (39 ) 1 Balance at March 31, 2019 $ 20,686 $ 19,530</t>
  </si>
  <si>
    <t>Equity Method Investments (Tables)</t>
  </si>
  <si>
    <t>Schedule of Impact of Change in Accounting Principle on Consolidated Financial Statements</t>
  </si>
  <si>
    <t>The following tables show the primary line items on the condensed consolidated statements of earnings and comprehensive earnings that changed as a result of the lag. The condensed consolidated statements of cash flow and equity were also updated to reflect these changes. For the Three Months Ended As Reported As Adjusted (in millions) Statements of Earnings Provision for income taxes $ (307 ) $ (337 ) Equity method investment net earnings 94 232 Net earnings 944 1,052 Net earnings attributable to Mondelēz International 938 1,046 Earnings per share attributable to Mondelēz International: Basic EPS $ 0.63 $ 0.70 Diluted EPS $ 0.62 $ 0.70 Statements of Other Comprehensive Earnings Currency translation adjustment $ 207 $ 210 Total other comprehensive earnings/(losses) 155 158 Comprehensive earnings attributable to Mondelēz International 1,078 1,189</t>
  </si>
  <si>
    <t>Restructuring Program (Tables)</t>
  </si>
  <si>
    <t>Schedule of Restructuring Program Liability</t>
  </si>
  <si>
    <t>The Simplify to Grow Program liability activity for the three months ended March 31, 2019 was: Severance and related costs Asset Write-downs Total (in millions) Liability balance, January 1, 2019 $ 373 $ — $ 373 Charges 15 5 20 Cash spent (53 ) — (53 ) Non-cash settlements/adjustments (1) (24 ) (5 ) (29 ) Currency (4 ) — (4 ) Liability balance, March 31, 2019 $ 307 $ — $ 307 (1) We adopted the new ASU on lease accounting as of January 1, 2019. The ASU revises the accounting for onerous leases such that any onerous lease liability should be netted with the right of use asset. Therefore, we reclassified $23 million onerous lease liability as of March 31, 2019 from accrued liabilities and other accrued liabilities to operating lease right of use assets.</t>
  </si>
  <si>
    <t>Schedule of Restructuring and Implementation Costs by Segment</t>
  </si>
  <si>
    <t>Debt and Borrowing Arrangements (Tables)</t>
  </si>
  <si>
    <t>Schedule of Short-Term Borrowings and Related Weighted-Average Interest Rates</t>
  </si>
  <si>
    <t xml:space="preserve">Our short-term borrowings and related weighted-average interest rates consisted of: As of March 31, 2019 As of December 31, 2018 Amount Outstanding Weighted- Average Rate Amount Outstanding Weighted- Average Rate (in millions) (in millions) Commercial paper $ 3,532 3.0 % $ 3,054 2.9 % Bank loans 533 6.5 % 138 10.5 % Total short-term borrowings $ 4,065 $ 3,192 </t>
  </si>
  <si>
    <t>Schedule of Interest and Other Expense</t>
  </si>
  <si>
    <t>Interest and other expense, net consisted of: For the Three Months Ended 2019 2018 (in millions) Interest expense, debt $ 123 $ 102 Loss/(gain) related to interest rate swaps — (14 ) Other (income)/expense, net (43 ) (8 ) Interest and other expense, net $ 80 $ 80</t>
  </si>
  <si>
    <t>Financial Instruments (Tables)</t>
  </si>
  <si>
    <t>Derivative Instruments and Hedging Activities Disclosures [Line Items]</t>
  </si>
  <si>
    <t>Schedule of Pre-tax Effects of Derivative Instruments</t>
  </si>
  <si>
    <t xml:space="preserve">Pre-tax gains/(losses) recorded in net earnings for economic hedges were: For the Three Months Ended Location of Gain/(Loss) Recognized in Earnings 2019 2018 (in millions) Currency exchange contracts: Intercompany loans and forecasted interest payments $ 61 $ 7 Interest and other expense, net Forecasted transactions 5 (7 ) Cost of sales Forecasted transactions — (5 ) Interest and other expense, net Forecasted transactions — (3 ) Selling, general and administrative expenses Commodity contracts 14 149 Cost of sales Total $ 80 $ 141 </t>
  </si>
  <si>
    <t>Cash flow hedges</t>
  </si>
  <si>
    <t>Schedule of Cash Flow Hedges Effect on Accumulated Other Comprehensive Earnings/(Losses), Net of Taxes</t>
  </si>
  <si>
    <t>Cash flow hedge activity, net of taxes, within accumulated other comprehensive earnings/(losses) included: For the Three Months Ended 2019 2018 (in millions) Accumulated (loss)/gain at beginning of period $ (167 ) $ (113 ) Transfer of realized (gains)/losses in fair value to earnings — (14 ) Unrealized gain/(loss) in fair value (69 ) (32 ) Accumulated (loss)/gain at end of period $ (236 ) $ (159 )</t>
  </si>
  <si>
    <t>After-tax gains/(losses) reclassified from accumulated other comprehensive earnings/(losses) into net earnings were: For the Three Months Ended 2019 2018 (in millions) Interest rate contracts $ — $ 14 After-tax gains/(losses) recognized in other comprehensive earnings/(losses) were: For the Three Months Ended 2019 2018 (in millions) Interest rate contracts $ (69 ) $ (32 )</t>
  </si>
  <si>
    <t>Net investment hedge debt</t>
  </si>
  <si>
    <t>Schedule of Hedges of Net Investments in International Operations</t>
  </si>
  <si>
    <t>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2019 2018 (in millions) Euro notes $ 58 $ (75 ) British pound sterling notes (6 ) (13 ) Swiss franc notes 13 (26 ) Canadian notes (7 ) (2 )</t>
  </si>
  <si>
    <t>Derivative</t>
  </si>
  <si>
    <t>Schedule of Fair Value of Derivatives Instruments</t>
  </si>
  <si>
    <t>Derivative instruments were recorded at fair value in the condensed consolidated balance sheets as follows: As of March 31, 2019 As of December 31, 2018 Asset Derivatives Liability Derivatives Asset Derivatives Liability Derivatives (in millions) Derivatives designated as accounting hedges: Interest rate contracts $ 30 $ 307 $ 17 $ 355 Net investment hedge derivative contracts (1) 350 31 337 28 $ 380 $ 338 $ 354 $ 383 Derivatives not designated as accounting hedges: Currency exchange contracts $ 69 $ 28 $ 72 $ 37 Commodity contracts 121 133 191 210 $ 190 $ 161 $ 263 $ 247 Total fair value $ 570 $ 499 $ 617 $ 630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t>
  </si>
  <si>
    <t>Schedule of Derivative Instruments Fair Value and Measurement Inputs</t>
  </si>
  <si>
    <t>The fair values (asset/(liability)) of our derivative instruments were determined using: As of March 31, 2019 Total Fair Value of Net Asset/(Liability) Quoted Prices in Active Markets for Identical Assets (Level 1) Significant Other Observable Inputs (Level 2) Significant Unobservable Inputs (Level 3) (in millions) Currency exchange contracts $ 41 $ — $ 41 $ — Commodity contracts (12 ) 4 (16 ) — Interest rate contracts (277 ) — (277 ) — Net investment hedge contracts 319 — 319 — Total derivatives $ 71 $ 4 $ 67 $ — As of December 31, 2018 Total Fair Value of Net Asset/(Liability) Quoted Prices in Active Markets for Identical Assets (Level 1) Significant Other Observable Inputs (Level 2) Significant Unobservable Inputs (Level 3) (in millions) Currency exchange contracts $ 35 $ — $ 35 $ — Commodity contracts (19 ) (1 ) (18 ) — Interest rate contracts (338 ) — (338 ) — Net investment hedge contracts 309 — 309 — Total derivatives $ (13 ) $ (1 ) $ (12 ) $ —</t>
  </si>
  <si>
    <t>Schedule of Notional Values of Derivative Instruments</t>
  </si>
  <si>
    <t>The net notional values of our hedging instruments were: Notional Amount As of March 31, 2019 As of December 31, 2018 (in millions) Currency exchange contracts: Intercompany loans and forecasted interest payments $ 2,565 $ 3,239 Forecasted transactions 2,617 2,396 Commodity contracts 683 393 Interest rate contracts 7,631 8,679 Net investment hedges: Net investment hedge derivative contracts 6,685 6,678 Non-U.S. dollar debt designated as net investment hedges Euro notes 3,438 3,514 British pound sterling notes 343 336 Swiss franc notes 1,407 1,424 Canadian dollar notes 449 440</t>
  </si>
  <si>
    <t>Benefit Plans (Tables)</t>
  </si>
  <si>
    <t>Pension Plans</t>
  </si>
  <si>
    <t>Defined Benefit Plan Disclosure [Line Items]</t>
  </si>
  <si>
    <t>Schedule of Components of Net Costs</t>
  </si>
  <si>
    <t>Net periodic pension cost consisted of the following: U.S. Plans Non-U.S. Plans For the Three Months Ended For the Three Months Ended 2019 2018 2019 2018 (in millions) Service cost $ 9 $ 12 $ 31 $ 38 Interest cost 16 15 51 52 Expected return on plan assets (22 ) (22 ) (103 ) (117 ) Amortization: Net loss from experience differences 5 11 38 42 Prior service cost/(credit) — 1 (2 ) — Settlement losses 4 7 — — Net periodic pension cost $ 12 $ 24 $ 15 $ 15</t>
  </si>
  <si>
    <t>Postretirement Benefit Plans</t>
  </si>
  <si>
    <t>Net periodic postretirement health care benefit consisted of the following: For the Three Months Ended 2019 2018 (in millions) Service cost $ 1 $ 2 Interest cost 4 4 Amortization: Net loss from experience differences 2 4 Prior service credit (1) (10 ) (10 ) Net periodic postretirement health care benefit $ (3 ) $ — (1) Amortization of prior service credit included gains of $8 million for the three months ended March 31, 2019 and March 31, 2018</t>
  </si>
  <si>
    <t>Postemployment Benefit Plans</t>
  </si>
  <si>
    <t>Net periodic postemployment cost consisted of the following: For the Three Months Ended 2019 2018 (in millions) Service cost $ 1 $ 2 Interest cost 1 1 Amortization of net gains (1 ) (1 ) Net periodic postemployment cost $ 1 $ 2</t>
  </si>
  <si>
    <t>Stock Plans (Tables)</t>
  </si>
  <si>
    <t>Share-based Compensation Arrangement by Share-based Payment Award [Line Items]</t>
  </si>
  <si>
    <t>Schedule of Stock Options Activity</t>
  </si>
  <si>
    <t>Stock option activity is reflected below: Shares Subject to Option Weighted- Average Exercise or Grant Price Per Share Average Remaining Contractual Term Aggregate Intrinsic Value Balance at January 1, 2019 43,818,830 $32.36 5 years $ 371 million Annual grant to eligible employees 4,793,570 47.72 Additional options issued 7,420 47.26 Total options granted 4,800,990 47.72 Options exercised (1) (6,536,928 ) 25.90 $ 134 million Options canceled (352,913 ) 39.13 Balance at March 31, 2019 41,729,979 35.08 6 years $ 619 million (1) Cash received from options exercised was $175 million in the three months ended March 31, 2019 . The actual tax benefit realized and recorded in the provision for income taxes for the tax deductions from the option exercises totaled $16 million in the three months ended March 31, 2019</t>
  </si>
  <si>
    <t>Performance Share Units and Other Stock-Based Awards</t>
  </si>
  <si>
    <t>Schedule of Performance Share Units and Stock-Based Awards Activity</t>
  </si>
  <si>
    <t>Our performance share unit, deferred stock unit and historically granted restricted stock activity is reflected below: Number of Shares Grant Date Weighted-Average Fair Value Per Share (3) Weighted-Average Aggregate Fair Value (3) Balance at January 1, 2019 6,559,010 $42.19 Annual grant to eligible employees: Feb 22, 2019 Performance share units 891,210 57.91 Deferred stock units 666,880 47.72 Additional shares granted (1) 18,759 Various 41.68 Total shares granted 1,576,849 53.40 $ 84 million Vested (2) (1,557,059 ) 36.42 $ 57 million Forfeited (2) (226,017 ) 43.75 Balance at March 31, 2019 6,352,783 46.33 (1) Includes performance share units and deferred stock units. (2) Includes performance share units, deferred stock units and historically granted restricted stock. The actual tax benefit/(expense) realized and recorded in the provision for income taxes for the tax deductions from the shares vested totaled $2 million in the three months ended March 31, 2019 . (3)</t>
  </si>
  <si>
    <t>Reclassifications from Accumulated Other Comprehensive Income (Tables)</t>
  </si>
  <si>
    <t>Schedule of Amounts Reclassified from Accumulated Other Comprehensive Earnings/(Losses)</t>
  </si>
  <si>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29 million in the first three months of 2019 and $27 million in the first three months of 2018 . For the Three Months Ended 2019 2018 (in millions) Currency Translation Adjustments: Balance at beginning of period $ (8,603 ) $ (7,740 ) Currency translation adjustments 168 163 Tax (expense)/benefit 22 47 Other comprehensive earnings/(losses) 190 210 Less: (earnings)/loss attributable to noncontrolling interests 1 (15 ) Balance at end of period (8,412 ) (7,545 ) Pension and Other Benefit Plans: Balance at beginning of period $ (1,860 ) $ (2,144 ) Net actuarial gain/(loss) arising during period (24 ) 7 Tax (expense)/benefit on net actuarial gain/(loss) 6 — Losses/(gains) reclassified into net earnings: Amortization of experience losses and prior service costs (1) 32 47 Settlement losses and other expenses (1) 4 7 Tax expense/(benefit) on reclassifications (2) (7 ) (13 ) Currency impact (1 ) (54 ) Other comprehensive earnings/(losses) 10 (6 ) Balance at end of period (1,850 ) (2,150 ) Derivative Cash Flow Hedges: Balance at beginning of period $ (167 ) $ (113 ) Net derivative gains/(losses) (77 ) (29 ) Tax (expense)/benefit on net derivative gain/(loss) 8 — Losses/(gains) reclassified into net earnings: Interest rate contracts (3) — (18 ) Tax expense/(benefit) on reclassifications (2) — 4 Currency impact — (3 ) Other comprehensive earnings/(losses) (69 ) (46 ) Balance at end of period (236 ) (159 ) Accumulated other comprehensive income attributable to Mondelēz International: Balance at beginning of period $ (10,630 ) $ (9,997 ) Total other comprehensive earnings/(losses) 131 158 Less: (earnings)/loss attributable to noncontrolling interests 1 (15 ) Other comprehensive earnings/(losses) attributable to Mondelēz International 132 143 Balance at end of period $ (10,498 ) $ (9,854 ) (1) These reclassified losses are included in the components of net periodic benefit costs disclosed in Note 11, Benefit Plans . (2) Taxes reclassified to earnings are recorded within the provision for income taxes. (3)</t>
  </si>
  <si>
    <t>Earnings per Share (Tables)</t>
  </si>
  <si>
    <t>Schedule of Calculation of Basic and Diluted Earnings Per Share</t>
  </si>
  <si>
    <t>Basic and diluted earnings per share (“EPS”) were calculated as follows: For the Three Months Ended 2019 2018 (in millions, except per share data) Net earnings $ 920 $ 1,052 Noncontrolling interest earnings (6 ) (6 ) Net earnings attributable to Mondelēz International $ 914 $ 1,046 Weighted-average shares for basic EPS 1,449 1,489 Plus incremental shares from assumed conversions of stock options and long-term incentive plan shares 12 16 Weighted-average shares for diluted EPS 1,461 1,505 Basic earnings per share attributable to Mondelēz International $ 0.63 $ 0.70 Diluted earnings per share attributable to Mondelēz International $ 0.63 $ 0.70</t>
  </si>
  <si>
    <t>Segment Reporting (Tables)</t>
  </si>
  <si>
    <t>Schedule of Segment Net Revenues and Earnings</t>
  </si>
  <si>
    <t>Our segment net revenues and earnings were: For the Three Months Ended 2019 2018 (in millions) Net revenues: Latin America $ 800 $ 891 AMEA 1,541 1,542 Europe 2,551 2,706 North America 1,646 1,626 Net revenues $ 6,538 $ 6,765 Earnings before income taxes: Operating income: Latin America $ 98 $ 126 AMEA 256 228 Europe 500 497 North America 319 275 Unrealized gains on hedging activities (mark-to-market impacts) 16 206 General corporate expenses (109 ) (64 ) Amortization of intangibles (44 ) (44 ) Operating income 1,036 1,224 Benefit plan non-service income 17 13 Interest and other expense, net (80 ) (80 ) Earnings before income taxes $ 973 $ 1,157</t>
  </si>
  <si>
    <t>Schedule of Net Revenues by Product Category</t>
  </si>
  <si>
    <t>Net revenues by product category were: For the Three Months Ended March 31, 2019 Latin America AMEA Europe North America Total (in millions) Biscuits $ 170 $ 461 $ 734 $ 1,372 $ 2,737 Chocolate 230 557 1,360 59 2,206 Gum &amp; Candy 200 225 173 215 813 Beverages 123 172 26 — 321 Cheese &amp; Grocery 77 126 258 — 461 Total net revenues $ 800 $ 1,541 $ 2,551 $ 1,646 $ 6,538 For the Three Months Ended March 31, 2018 Latin America AMEA Europe North America Total (in millions) Biscuits $ 183 $ 442 $ 795 $ 1,333 $ 2,753 Chocolate 243 573 1,423 57 2,296 Gum &amp; Candy 224 235 186 236 881 Beverages 161 172 28 — 361 Cheese &amp; Grocery 80 120 274 — 474 Total net revenues $ 891 $ 1,542 $ 2,706 $ 1,626 $ 6,765</t>
  </si>
  <si>
    <t>Basis of Presentation (Details) $ in Millions</t>
  </si>
  <si>
    <t>Mar. 31, 2019USD ($)country</t>
  </si>
  <si>
    <t>Mar. 31, 2018USD ($)</t>
  </si>
  <si>
    <t>Jan. 01, 2019USD ($)</t>
  </si>
  <si>
    <t>Dec. 31, 2018USD ($)</t>
  </si>
  <si>
    <t>Summary of Significant Accounting Policies [Line Items]</t>
  </si>
  <si>
    <t>Number of countries in which products are sold (more than) | country</t>
  </si>
  <si>
    <t>Number of countries in which entity operates (more than) | country</t>
  </si>
  <si>
    <t>Outstanding principal amount of receivables sold under factoring arrangement</t>
  </si>
  <si>
    <t>ASU 2016-02</t>
  </si>
  <si>
    <t>Lease related assets</t>
  </si>
  <si>
    <t>Lease related liabilities</t>
  </si>
  <si>
    <t>Argentina</t>
  </si>
  <si>
    <t>Net monetary assets position</t>
  </si>
  <si>
    <t>Percentage of consolidated net revenues</t>
  </si>
  <si>
    <t>1.50%</t>
  </si>
  <si>
    <t>Argentina | Selling, general and administrative expenses</t>
  </si>
  <si>
    <t>Remeasurement loss due to inflationary accounting</t>
  </si>
  <si>
    <t>U.K. | Geographic Concentration Risk | Net Revenues</t>
  </si>
  <si>
    <t>Concentration risk percentage</t>
  </si>
  <si>
    <t>9.30%</t>
  </si>
  <si>
    <t>Divestitures and Acquisitions (Details) - USD ($) $ in Millions</t>
  </si>
  <si>
    <t>Jun. 07, 2018</t>
  </si>
  <si>
    <t>Business Acquisition [Line Items]</t>
  </si>
  <si>
    <t>North America</t>
  </si>
  <si>
    <t>Tate’s Bake Shop | North America</t>
  </si>
  <si>
    <t>Payment to acquire business, net of cash received</t>
  </si>
  <si>
    <t>Definite-lived intangibles assets acquired</t>
  </si>
  <si>
    <t>Indefinite-lived intangibles assets acquired</t>
  </si>
  <si>
    <t>Property, plant, and equipment acquired</t>
  </si>
  <si>
    <t>Inventory acquired</t>
  </si>
  <si>
    <t>Accounts receivable acquired</t>
  </si>
  <si>
    <t>Current liabilities assumed</t>
  </si>
  <si>
    <t>Deferred tax liabilities assumed</t>
  </si>
  <si>
    <t>Incremental revenues from acquisition</t>
  </si>
  <si>
    <t>Incremental operating income from acquisition</t>
  </si>
  <si>
    <t>Inventories (Details) - USD ($) $ in Millions</t>
  </si>
  <si>
    <t>Raw materials</t>
  </si>
  <si>
    <t>Finished product</t>
  </si>
  <si>
    <t>Inventories, gross</t>
  </si>
  <si>
    <t>Inventory reserves</t>
  </si>
  <si>
    <t>Property, Plant and Equipment (Details)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s) - USD ($) $ in Millions</t>
  </si>
  <si>
    <t>Accrued capital expenditures unpaid</t>
  </si>
  <si>
    <t>Payments for capital expenditures accrued in the prior year</t>
  </si>
  <si>
    <t>Property, Plant and Equipment - Asset Impairment and Exit Costs (Details) - USD ($) $ in Millions</t>
  </si>
  <si>
    <t>Impaired Assets to be Disposed of by Method Other than Sale [Line Items]</t>
  </si>
  <si>
    <t>Non-cash property, plant and equipment write-downs</t>
  </si>
  <si>
    <t>Simplify to Grow Program</t>
  </si>
  <si>
    <t>Simplify to Grow Program | Latin America</t>
  </si>
  <si>
    <t>Simplify to Grow Program | AMEA</t>
  </si>
  <si>
    <t>Simplify to Grow Program | Europe</t>
  </si>
  <si>
    <t>Simplify to Grow Program | North America</t>
  </si>
  <si>
    <t>Leases - Additional Information (Details) $ in Millions</t>
  </si>
  <si>
    <t>Mar. 31, 2019USD ($)</t>
  </si>
  <si>
    <t>Lessee, Lease, Description [Line Items]</t>
  </si>
  <si>
    <t>Option to extend leases</t>
  </si>
  <si>
    <t>6 years</t>
  </si>
  <si>
    <t>Amount of operating lease contracts not yet commenced</t>
  </si>
  <si>
    <t>Term of operating lease contracts not yet commenced</t>
  </si>
  <si>
    <t>15 years</t>
  </si>
  <si>
    <t>Minimum</t>
  </si>
  <si>
    <t>Remaining term of leases</t>
  </si>
  <si>
    <t>1 year</t>
  </si>
  <si>
    <t>Maximum</t>
  </si>
  <si>
    <t>9 years</t>
  </si>
  <si>
    <t>Leases - Operating Lease Costs (Details) $ in Millions</t>
  </si>
  <si>
    <t>Operating lease cost</t>
  </si>
  <si>
    <t>Amortization of right-of-use assets</t>
  </si>
  <si>
    <t>Interest on lease liabilities</t>
  </si>
  <si>
    <t>Short-term lease cost</t>
  </si>
  <si>
    <t>Variable lease cost</t>
  </si>
  <si>
    <t>Sublease income</t>
  </si>
  <si>
    <t>Total lease cost</t>
  </si>
  <si>
    <t>Leases - Supplemental Cash Flow Information (Details) $ in Millions</t>
  </si>
  <si>
    <t>Operating cash flows from operating leases</t>
  </si>
  <si>
    <t>Operating cash flows from finance leases</t>
  </si>
  <si>
    <t>Financing cash flows from finance leases</t>
  </si>
  <si>
    <t>Operating leases</t>
  </si>
  <si>
    <t>Finance leases</t>
  </si>
  <si>
    <t>Leases - Supplemental Balance Sheet Information (Details) - USD ($) $ in Millions</t>
  </si>
  <si>
    <t>Total operating lease liabilities</t>
  </si>
  <si>
    <t>Operating lease liabilities</t>
  </si>
  <si>
    <t>Finance leases, net of amortization (within property, plant &amp; equipment)</t>
  </si>
  <si>
    <t>Other long-term liabilities</t>
  </si>
  <si>
    <t>Total finance lease liabilities</t>
  </si>
  <si>
    <t>Operating leases, weighted average remaining lease term</t>
  </si>
  <si>
    <t>5 years 4 months 24 days</t>
  </si>
  <si>
    <t>Finance leases, weighted average remaining lease term</t>
  </si>
  <si>
    <t>2 years 10 months 24 days</t>
  </si>
  <si>
    <t>Operating leases, weighted average discount rate</t>
  </si>
  <si>
    <t>3.60%</t>
  </si>
  <si>
    <t>Finance leases, weighted average discount rate</t>
  </si>
  <si>
    <t>5.20%</t>
  </si>
  <si>
    <t>Leases - Future Lease Payments Under Non-cancelable Leases (Details) - USD ($) $ in Millions</t>
  </si>
  <si>
    <t>ASC 842 Operating Leases</t>
  </si>
  <si>
    <t>2020</t>
  </si>
  <si>
    <t>2021</t>
  </si>
  <si>
    <t>2022</t>
  </si>
  <si>
    <t>2023</t>
  </si>
  <si>
    <t>Thereafter</t>
  </si>
  <si>
    <t>Total future undiscounted lease payments</t>
  </si>
  <si>
    <t>Less imputed interest</t>
  </si>
  <si>
    <t>ASC 842 Finance Leases</t>
  </si>
  <si>
    <t>ASC 840 Operating Leases</t>
  </si>
  <si>
    <t>Goodwill and Intangible Assets - Goodwill by Segment (Details) - USD ($) $ in Millions</t>
  </si>
  <si>
    <t>Segment Reporting Information [Line Items]</t>
  </si>
  <si>
    <t>Latin America</t>
  </si>
  <si>
    <t>AMEA</t>
  </si>
  <si>
    <t>Europe</t>
  </si>
  <si>
    <t>Goodwill and Intangible Assets - Intangible Assets (Details) - USD ($) $ in Millions</t>
  </si>
  <si>
    <t>Non-amortizable intangible assets</t>
  </si>
  <si>
    <t>Amortizable intangible assets</t>
  </si>
  <si>
    <t>Total intangible assets, gross</t>
  </si>
  <si>
    <t>Accumulated amortization</t>
  </si>
  <si>
    <t>Goodwill and Intangible Assets - Additional Information (Details) $ in Millions</t>
  </si>
  <si>
    <t>Mar. 31, 2019USD ($)brand</t>
  </si>
  <si>
    <t>Sep. 30, 2018USD ($)brand</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Trademarks</t>
  </si>
  <si>
    <t>Asset impairments</t>
  </si>
  <si>
    <t>Number of impaired trademarks | brand</t>
  </si>
  <si>
    <t>Number of trademarks with fair value in excess of book value, 10% or less | brand</t>
  </si>
  <si>
    <t>Book value of trademarks with fair value in excess of book value, 10% or less</t>
  </si>
  <si>
    <t>Europe | Trademarks | Gum, Chocolate, Biscuits and Candy</t>
  </si>
  <si>
    <t>North America | Trademarks | Gum, Chocolate, Biscuits and Candy</t>
  </si>
  <si>
    <t>AMEA | Trademarks | Gum, Chocolate, Biscuits and Candy</t>
  </si>
  <si>
    <t>Goodwill and Intangible Assets - Changes in Goodwill and Intangible Assets (Details) $ in Millions</t>
  </si>
  <si>
    <t>Balance at January 1, 2018</t>
  </si>
  <si>
    <t>Currency</t>
  </si>
  <si>
    <t>Balance at March 31, 2019</t>
  </si>
  <si>
    <t>Intangible Assets, at cost</t>
  </si>
  <si>
    <t>Balance at March 31, 2018</t>
  </si>
  <si>
    <t>Equity Method Investments - Additional Information (Details) $ in Millions</t>
  </si>
  <si>
    <t>12 Months Ended</t>
  </si>
  <si>
    <t>Mar. 31, 2019USD ($)director</t>
  </si>
  <si>
    <t>Jul. 09, 2018</t>
  </si>
  <si>
    <t>Schedule of Equity Method Investments [Line Items]</t>
  </si>
  <si>
    <t>Pre-tax gain on equity method investment transaction</t>
  </si>
  <si>
    <t>JDE</t>
  </si>
  <si>
    <t>Equity method investment, voting interest percentage</t>
  </si>
  <si>
    <t>26.50%</t>
  </si>
  <si>
    <t>Equity method investment, ownership percentage</t>
  </si>
  <si>
    <t>26.40%</t>
  </si>
  <si>
    <t>Equity method investment, profit and dividend sharing interest percentage</t>
  </si>
  <si>
    <t>26.20%</t>
  </si>
  <si>
    <t>Cash dividends received from equity method investments</t>
  </si>
  <si>
    <t>JDE | Equity Earnings</t>
  </si>
  <si>
    <t>Keurig | Keurig with Dr Pepper Snapple Group, Inc.</t>
  </si>
  <si>
    <t>24.20%</t>
  </si>
  <si>
    <t>Deferred tax expense related to gain on equity method investment transaction</t>
  </si>
  <si>
    <t>After-tax gain on equity method investment transaction</t>
  </si>
  <si>
    <t>Number of director positions | director</t>
  </si>
  <si>
    <t>KDP</t>
  </si>
  <si>
    <t>13.60%</t>
  </si>
  <si>
    <t>13.80%</t>
  </si>
  <si>
    <t>Pre-tax gain related to the impact of a KDP acquisition that decreased the Company's ownership interest</t>
  </si>
  <si>
    <t>Fair value of ownership interest based on closing stock price</t>
  </si>
  <si>
    <t>KDP | Equity Earnings</t>
  </si>
  <si>
    <t>KDP | Shareholder Loan Interest Income</t>
  </si>
  <si>
    <t>Equity Method Investments - Impact of Change in Accounting Principle on Consolidated Financial Statements (Details) - USD ($) $ / shares in Units, $ in Millions</t>
  </si>
  <si>
    <t>Statements of Earnings</t>
  </si>
  <si>
    <t>Earnings per share attributable to Mondelēz International:</t>
  </si>
  <si>
    <t>Basic EPS (in dollars per share)</t>
  </si>
  <si>
    <t>Diluted EPS (in dollars per share)</t>
  </si>
  <si>
    <t>Statements of Other Comprehensive Earnings</t>
  </si>
  <si>
    <t>Change in Accounting Method Accounted of Earnings in Equity Method Investments [Member] | As Reported</t>
  </si>
  <si>
    <t>Restructuring Program - Additional Information (Details) - USD ($) $ in Millions</t>
  </si>
  <si>
    <t>Sep. 06, 2018</t>
  </si>
  <si>
    <t>Aug. 31, 2016</t>
  </si>
  <si>
    <t>May 06, 2014</t>
  </si>
  <si>
    <t>2014-2018 Restructuring Program</t>
  </si>
  <si>
    <t>Restructuring Cost and Reserve [Line Items]</t>
  </si>
  <si>
    <t>Approved restructuring program cost</t>
  </si>
  <si>
    <t>Reallocation of previously approved capital expenditures to be spent on restructuring program cash costs</t>
  </si>
  <si>
    <t>2014-2018 Restructuring Program | Maximum</t>
  </si>
  <si>
    <t>Approved capital expenditures</t>
  </si>
  <si>
    <t>2014-2018 Restructuring Program | Restructuring Program Charges</t>
  </si>
  <si>
    <t>2014-2018 Restructuring Program | Cash Costs</t>
  </si>
  <si>
    <t>2014-2018 Restructuring Program | Non-cash Costs</t>
  </si>
  <si>
    <t>Restructuring and implementation charges</t>
  </si>
  <si>
    <t>[1]</t>
  </si>
  <si>
    <t>Restructuring charges</t>
  </si>
  <si>
    <t>Cash spent in restructuring</t>
  </si>
  <si>
    <t>Non-cash asset write-downs</t>
  </si>
  <si>
    <t>[2]</t>
  </si>
  <si>
    <t>Restructuring reserve</t>
  </si>
  <si>
    <t>Implementation costs</t>
  </si>
  <si>
    <t>Simplify to Grow Program | Maximum</t>
  </si>
  <si>
    <t>Increase in approved restructuring program costs</t>
  </si>
  <si>
    <t>Increase in approved capital expenditures</t>
  </si>
  <si>
    <t>Simplify to Grow Program | Other current liabilities</t>
  </si>
  <si>
    <t>Simplify to Grow Program | Other liabilities</t>
  </si>
  <si>
    <t>Simplify to Grow Program | Restructuring Program Charges</t>
  </si>
  <si>
    <t>Simplify to Grow Program | Cash Costs</t>
  </si>
  <si>
    <t>Simplify to Grow Program | Non-cash Costs</t>
  </si>
  <si>
    <t>Simplify to Grow Program | Severance and Related Costs</t>
  </si>
  <si>
    <t>Includes all charges recorded since program inception on May 6, 2014 through March 31, 2019</t>
  </si>
  <si>
    <t>During 2019 and 2018</t>
  </si>
  <si>
    <t>Restructuring Program - Restructuring Liability Activity (Details) - Simplify to Grow Program - USD ($) $ in Millions</t>
  </si>
  <si>
    <t>59 Months Ended</t>
  </si>
  <si>
    <t>Restructuring Reserve [Roll Forward]</t>
  </si>
  <si>
    <t>Liability balance, January 1, 2019</t>
  </si>
  <si>
    <t>Charges</t>
  </si>
  <si>
    <t>Cash spent</t>
  </si>
  <si>
    <t>Non-cash settlements/adjustments</t>
  </si>
  <si>
    <t>Liability balance, March 31, 2019</t>
  </si>
  <si>
    <t>Severance and related costs</t>
  </si>
  <si>
    <t>Asset Write-downs</t>
  </si>
  <si>
    <t>Restructuring Program - Restructuring and Implementation Costs by Segments (Details) - Simplify to Grow Program - USD ($) $ in Millions</t>
  </si>
  <si>
    <t>Restructuring Costs</t>
  </si>
  <si>
    <t>Implementation Costs</t>
  </si>
  <si>
    <t>Operating Segments | Latin America</t>
  </si>
  <si>
    <t>Operating Segments | AMEA</t>
  </si>
  <si>
    <t>Operating Segments | Europe</t>
  </si>
  <si>
    <t>Operating Segments | North America</t>
  </si>
  <si>
    <t>Corporate</t>
  </si>
  <si>
    <t>[3]</t>
  </si>
  <si>
    <t>The Corporate column includes minor adjustments for rounding.</t>
  </si>
  <si>
    <t>Debt and Borrowing Arrangements - Short-Term Borrowings and Related Weighted-Average Interest Rates (Details) - USD ($) $ in Millions</t>
  </si>
  <si>
    <t>Short-term Debt [Line Items]</t>
  </si>
  <si>
    <t>Amount Outstanding</t>
  </si>
  <si>
    <t>Commercial paper</t>
  </si>
  <si>
    <t>Weighted-Average Rate</t>
  </si>
  <si>
    <t>3.00%</t>
  </si>
  <si>
    <t>2.90%</t>
  </si>
  <si>
    <t>Bank loans</t>
  </si>
  <si>
    <t>6.50%</t>
  </si>
  <si>
    <t>10.50%</t>
  </si>
  <si>
    <t>Debt and Borrowing Arrangements - Additional Information (Details) - USD ($)</t>
  </si>
  <si>
    <t>Feb. 27, 2019</t>
  </si>
  <si>
    <t>Feb. 13, 2019</t>
  </si>
  <si>
    <t>Feb. 01, 2019</t>
  </si>
  <si>
    <t>Oct. 14, 2016</t>
  </si>
  <si>
    <t>Dec. 31, 2017</t>
  </si>
  <si>
    <t>Debt Instrument [Line Items]</t>
  </si>
  <si>
    <t>Long-term debt matured</t>
  </si>
  <si>
    <t>Weighted-average interest rate of total debt</t>
  </si>
  <si>
    <t>2.40%</t>
  </si>
  <si>
    <t>2.30%</t>
  </si>
  <si>
    <t>2.10%</t>
  </si>
  <si>
    <t>Fair value of total debt</t>
  </si>
  <si>
    <t>Carrying value of total debt</t>
  </si>
  <si>
    <t>International Subsidiaries</t>
  </si>
  <si>
    <t>Revolving credit facility, maximum borrowing capacity</t>
  </si>
  <si>
    <t>Revolving Credit Facility October 2016</t>
  </si>
  <si>
    <t>Line of credit, expiration period</t>
  </si>
  <si>
    <t>5 years</t>
  </si>
  <si>
    <t>Line of Credit | Revolving Credit Facility | Multi-year Senior Unsecured Revolving Credit Facility</t>
  </si>
  <si>
    <t>Total shareholders' equity, excluding accumulated other comprehensive earnings/(losses)</t>
  </si>
  <si>
    <t>Line of credit facility outstanding amount</t>
  </si>
  <si>
    <t>Notes Payable | 3.625% U.S. dollar-denominated Fixed-rate Notes Due May 2023</t>
  </si>
  <si>
    <t>Debt issued</t>
  </si>
  <si>
    <t>Debt instrument, interest rate</t>
  </si>
  <si>
    <t>3.625%</t>
  </si>
  <si>
    <t>Discounts and deferred financing costs</t>
  </si>
  <si>
    <t>Notes Payable | 2.863% U.S. dollar-denominated Variable Rate Notes</t>
  </si>
  <si>
    <t>Commercial paper | Minimum</t>
  </si>
  <si>
    <t>Commercial paper, maturity period</t>
  </si>
  <si>
    <t>1 day</t>
  </si>
  <si>
    <t>Commercial paper | Maximum</t>
  </si>
  <si>
    <t>81 days</t>
  </si>
  <si>
    <t>Commercial paper | Revolving Credit Facility | 364-Day Senior Unsecured Credit Facility</t>
  </si>
  <si>
    <t>364 days</t>
  </si>
  <si>
    <t>Amounts drawn on the facility</t>
  </si>
  <si>
    <t>Line of Credit</t>
  </si>
  <si>
    <t>Debt and Borrowing Arrangements - Interest and Other Expense (Details) - USD ($) $ in Millions</t>
  </si>
  <si>
    <t>Interest expense, debt</t>
  </si>
  <si>
    <t>Loss/(gain) related to interest rate swaps</t>
  </si>
  <si>
    <t>Other (income)/expense, net</t>
  </si>
  <si>
    <t>Net investment hedge debt | Net investment hedge derivative contracts</t>
  </si>
  <si>
    <t>Gains (losses) included in other income related to hedge ineffectiveness</t>
  </si>
  <si>
    <t>Financial Instruments - Fair Value of Derivative Instruments (Details) - USD ($) $ in Millions</t>
  </si>
  <si>
    <t>Derivatives, Fair Value [Line Items]</t>
  </si>
  <si>
    <t>Asset Derivatives</t>
  </si>
  <si>
    <t>Liability Derivatives</t>
  </si>
  <si>
    <t>Derivatives Designated as Hedging Instruments</t>
  </si>
  <si>
    <t>Derivatives Designated as Hedging Instruments | Interest rate contracts</t>
  </si>
  <si>
    <t>Derivatives Designated as Hedging Instruments | Net investment hedge derivative contracts</t>
  </si>
  <si>
    <t>Derivatives Not Designated as Hedging Instruments</t>
  </si>
  <si>
    <t>Derivatives Not Designated as Hedging Instruments | Currency exchange contracts</t>
  </si>
  <si>
    <t>Derivatives Not Designated as Hedging Instruments | Commodity contracts</t>
  </si>
  <si>
    <t>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t>
  </si>
  <si>
    <t>Financial Instruments - Derivative Instruments Fair Value and Measurement Inputs (Details) - USD ($) $ in Millions</t>
  </si>
  <si>
    <t>Derivative [Line Items]</t>
  </si>
  <si>
    <t>Derivative fair value net asset (liability)</t>
  </si>
  <si>
    <t>Currency exchange contracts</t>
  </si>
  <si>
    <t>Commodity contracts</t>
  </si>
  <si>
    <t>Interest rate contracts</t>
  </si>
  <si>
    <t>Net investment hedge contracts</t>
  </si>
  <si>
    <t>Quoted Prices in Active Markets for Identical Assets (Level 1)</t>
  </si>
  <si>
    <t>Quoted Prices in Active Markets for Identical Assets (Level 1) | Currency exchange contracts</t>
  </si>
  <si>
    <t>Quoted Prices in Active Markets for Identical Assets (Level 1) | Commodity contracts</t>
  </si>
  <si>
    <t>Quoted Prices in Active Markets for Identical Assets (Level 1) | Interest rate contracts</t>
  </si>
  <si>
    <t>Quoted Prices in Active Markets for Identical Assets (Level 1) | Net investment hedge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Significant Other Observable Inputs (Level 2) | Net investment hedge contracts</t>
  </si>
  <si>
    <t>Significant Unobservable Inputs (Level 3)</t>
  </si>
  <si>
    <t>Significant Unobservable Inputs (Level 3) | Currency exchange contracts</t>
  </si>
  <si>
    <t>Significant Unobservable Inputs (Level 3) | Commodity contracts</t>
  </si>
  <si>
    <t>Significant Unobservable Inputs (Level 3) | Interest rate contracts</t>
  </si>
  <si>
    <t>Significant Unobservable Inputs (Level 3) | Net investment hedge contracts</t>
  </si>
  <si>
    <t>Financial Instruments - Additional Information (Details) - USD ($)</t>
  </si>
  <si>
    <t>Derivative Instruments, Gain (Loss) [Line Items]</t>
  </si>
  <si>
    <t>Gains (losses) related to interest rate swaps</t>
  </si>
  <si>
    <t>Net derivative gains/(losses)</t>
  </si>
  <si>
    <t>Gains/(losses), net of taxes, reclassified from accumulated other comprehensive income into earnings</t>
  </si>
  <si>
    <t>Derivative, aggregate notional value</t>
  </si>
  <si>
    <t>Interest rate contracts | Cash flow hedges</t>
  </si>
  <si>
    <t>Expected transfers of unrealized losses to earnings, within next 12 months or less</t>
  </si>
  <si>
    <t>Hedged forecasted transaction period</t>
  </si>
  <si>
    <t>4 years 7 months</t>
  </si>
  <si>
    <t>After-tax gains/(losses) on net investment contracts settled recorded as cumulative translation adjustment in other comprehensive income</t>
  </si>
  <si>
    <t>Net investment hedge contracts | Net investment hedge debt</t>
  </si>
  <si>
    <t>Gains (losses), net of taxes, recognized in income, excluded from effectiveness testing</t>
  </si>
  <si>
    <t>Financial Instruments - Notional Values of Hedging Instruments (Details) - USD ($) $ in Millions</t>
  </si>
  <si>
    <t>Net investment hedge debt | Euro notes</t>
  </si>
  <si>
    <t>Notional Amount</t>
  </si>
  <si>
    <t>Net investment hedge debt | British pound sterling notes</t>
  </si>
  <si>
    <t>Net investment hedge debt | Swiss franc notes</t>
  </si>
  <si>
    <t>Net investment hedge debt | Canadian dollar notes</t>
  </si>
  <si>
    <t>Currency exchange contracts | Intercompany loans and forecasted interest payments</t>
  </si>
  <si>
    <t>Currency exchange contracts | Forecasted transactions</t>
  </si>
  <si>
    <t>Financial Instruments - Cash Flow Hedges Effect on Accumulated Other Comprehensive Earnings/(Losses), Net of Tax (Details) - Cash flow hedges - USD ($) $ in Millions</t>
  </si>
  <si>
    <t>Derivative Instruments, Gain (Loss) Reclassified from Accumulated OCI into Income, Effective Portion, Net [Abstract]</t>
  </si>
  <si>
    <t>Accumulated (loss)/gain at beginning of period</t>
  </si>
  <si>
    <t>Transfer of realized (gains)/losses in fair value to earnings</t>
  </si>
  <si>
    <t>Unrealized gain/(loss) in fair value</t>
  </si>
  <si>
    <t>Accumulated (loss)/gain at end of period</t>
  </si>
  <si>
    <t>Financial Instruments - Cash Flow Hedges After-tax Gains/(Losses) (Details) - Cash flow hedges - USD ($) $ in Millions</t>
  </si>
  <si>
    <t>Financial Instruments - Hedges of Net Investments in International Operations (Details) - USD ($) $ in Millions</t>
  </si>
  <si>
    <t>Euro notes</t>
  </si>
  <si>
    <t>After-tax gains/(losses) related to hedges of net investments in international operations</t>
  </si>
  <si>
    <t>British pound sterling notes</t>
  </si>
  <si>
    <t>Swiss franc notes</t>
  </si>
  <si>
    <t>Canadian dollar notes</t>
  </si>
  <si>
    <t>Financial Instruments - Economic Hedges (Details) - Derivatives Not Designated as Hedging Instruments - USD ($) $ in Millions</t>
  </si>
  <si>
    <t>Derivatives instruments, pre-tax gains/(losses) recognized in earnings</t>
  </si>
  <si>
    <t>Currency exchange contracts | Intercompany loans and forecasted interest payments | Interest and other expense, net</t>
  </si>
  <si>
    <t>Currency exchange contracts | Forecasted transactions | Interest and other expense, net</t>
  </si>
  <si>
    <t>Currency exchange contracts | Forecasted transactions | Cost of sales</t>
  </si>
  <si>
    <t>Currency exchange contracts | Forecasted transactions | Selling, general and administrative expenses</t>
  </si>
  <si>
    <t>Commodity contracts | Cost of sales</t>
  </si>
  <si>
    <t>Benefit Plans - Pension Costs (Details) - Pension Plans - USD ($) $ in Millions</t>
  </si>
  <si>
    <t>U.S. Plans</t>
  </si>
  <si>
    <t>Service cost</t>
  </si>
  <si>
    <t>Interest cost</t>
  </si>
  <si>
    <t>Expected return on plan assets</t>
  </si>
  <si>
    <t>Net loss from experience differences</t>
  </si>
  <si>
    <t>Prior service cost/(credit)</t>
  </si>
  <si>
    <t>Settlement losses</t>
  </si>
  <si>
    <t>Net periodic benefit costs</t>
  </si>
  <si>
    <t>Non-U.S. Plans</t>
  </si>
  <si>
    <t>Benefit Plans - Additional Information (Details) $ in Millions</t>
  </si>
  <si>
    <t>Jun. 30, 2018arrangement</t>
  </si>
  <si>
    <t>U.S. Plans | Multiemployer Plans, Pension | Fund | BCTGM</t>
  </si>
  <si>
    <t>Multiemployer plan, number of expired collective-bargaining arrangements | arrangement</t>
  </si>
  <si>
    <t>U.S. Plans | Multiemployer Plans, Pension | Fund | BCTGM | North America</t>
  </si>
  <si>
    <t>Multiemployer plan, partial withdrawal liability</t>
  </si>
  <si>
    <t>Multiemployer plan, withdrawal obligation term</t>
  </si>
  <si>
    <t>20 years</t>
  </si>
  <si>
    <t>Multiemployer plan, withdrawal obligation</t>
  </si>
  <si>
    <t>Multiemployer plan, withdrawal obligation, net of tax</t>
  </si>
  <si>
    <t>Pension Plans | U.S. Plans</t>
  </si>
  <si>
    <t>Employer contribution</t>
  </si>
  <si>
    <t>Estimated future employer contributions</t>
  </si>
  <si>
    <t>Pension Plans | Non-U.S. Plans</t>
  </si>
  <si>
    <t>Pension Plans | Non-U.S. Plans | United Kingdom and Ireland</t>
  </si>
  <si>
    <t>Benefit Plans - Postretirement Benefit Plans (Details) - USD ($) $ in Millions</t>
  </si>
  <si>
    <t>Gain related to a change in the eligibility requirement and a change in benefits to Medicare-eligible participants</t>
  </si>
  <si>
    <t>Prior service credit</t>
  </si>
  <si>
    <t>$8 million for the three months ended March 31, 2019 and March 31, 2018</t>
  </si>
  <si>
    <t>Benefit Plans - Postemployment Benefit Costs (Details) - Postemployment Benefit Plans - USD ($) $ in Millions</t>
  </si>
  <si>
    <t>Amortization of net gains</t>
  </si>
  <si>
    <t>Stock Plans - Stock Option Activity (Details) - USD ($) $ / shares in Units, $ in Millions</t>
  </si>
  <si>
    <t>Shares Subject to Option</t>
  </si>
  <si>
    <t>Balance at January 1, 2019 (In shares)</t>
  </si>
  <si>
    <t>Options granted (in shares)</t>
  </si>
  <si>
    <t>Options exercised (in shares)</t>
  </si>
  <si>
    <t>Options canceled (in shares)</t>
  </si>
  <si>
    <t>Balance at March 31, 2019 (in shares)</t>
  </si>
  <si>
    <t>Weighted- Average Exercise or Grant Price Per Share</t>
  </si>
  <si>
    <t>Balance at January 1, 2019 (in dollars per share)</t>
  </si>
  <si>
    <t>Options granted (in dollars per share)</t>
  </si>
  <si>
    <t>Options exercised (in dollars per share)</t>
  </si>
  <si>
    <t>Options canceled (in dollars per share)</t>
  </si>
  <si>
    <t>Balance at March 31, 2019 (in dollars per share)</t>
  </si>
  <si>
    <t>Average Remaining Contractual Term</t>
  </si>
  <si>
    <t>Average remaining contractual term</t>
  </si>
  <si>
    <t>Aggregate Intrinsic Value</t>
  </si>
  <si>
    <t>Aggregate intrinsic value</t>
  </si>
  <si>
    <t>Aggregate intrinsic value options exercised</t>
  </si>
  <si>
    <t>Cash received from options exercised</t>
  </si>
  <si>
    <t>Actual tax benefit realized and recorded in the provision for income taxes for the tax deductions from the option exercises</t>
  </si>
  <si>
    <t>Annual grant to eligible employees</t>
  </si>
  <si>
    <t>Additional options issued</t>
  </si>
  <si>
    <t>Cash received from options exercised was $175 million in the three months ended March 31, 2019 . The actual tax benefit realized and recorded in the provision for income taxes for the tax deductions from the option exercises totaled $16 million in the three months ended March 31, 2019</t>
  </si>
  <si>
    <t>Stock Plans - Performance Share Units and Other Stock-Based Awards Activity (Details) $ / shares in Units, $ in Millions</t>
  </si>
  <si>
    <t>Mar. 31, 2019USD ($)$ / sharesshares</t>
  </si>
  <si>
    <t>Number of Shares</t>
  </si>
  <si>
    <t>Balance at January 1, 20198 (in shares) | shares</t>
  </si>
  <si>
    <t>Shares granted (in shares) | shares</t>
  </si>
  <si>
    <t>Vested (in shares) | shares</t>
  </si>
  <si>
    <t>Forfeited (in shares) | shares</t>
  </si>
  <si>
    <t>Balance at March 31, 2019 (in shares) | shares</t>
  </si>
  <si>
    <t>Weighted-average grant date fair value per share</t>
  </si>
  <si>
    <t>Balance at January 1, 2019 (in dollars per share) | $ / shares</t>
  </si>
  <si>
    <t>Shares granted (in dollars per share) | $ / shares</t>
  </si>
  <si>
    <t>Vested (in dollars per share) | $ / shares</t>
  </si>
  <si>
    <t>[1],[2]</t>
  </si>
  <si>
    <t>Forfeited (in dollars per share) | $ / shares</t>
  </si>
  <si>
    <t>Balance at March 31, 2019 (in dollars per share) | $ / shares</t>
  </si>
  <si>
    <t>Weighted-Average Aggregate Fair Value</t>
  </si>
  <si>
    <t>Weighted average grant date fair value of shares granted | $</t>
  </si>
  <si>
    <t>Weighted average grant date fair value of shares vested | $</t>
  </si>
  <si>
    <t>Actual tax benefit/(expense) realized for the tax deductions from the shares vested | $</t>
  </si>
  <si>
    <t>Grant Date</t>
  </si>
  <si>
    <t>Feb. 22,
		2019</t>
  </si>
  <si>
    <t>Performance share units</t>
  </si>
  <si>
    <t>Deferred stock units</t>
  </si>
  <si>
    <t>Additional shares granted</t>
  </si>
  <si>
    <t>[2],[3]</t>
  </si>
  <si>
    <t>Includes performance share units, deferred stock units and historically granted restricted stock. The actual tax benefit/(expense) realized and recorded in the provision for income taxes for the tax deductions from the shares vested totaled $2 million in the three months ended March 31, 2019</t>
  </si>
  <si>
    <t xml:space="preserve">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t>
  </si>
  <si>
    <t>Includes performance share units and deferred stock units.</t>
  </si>
  <si>
    <t>Stock Plans - Share Repurchase Program (Details) - USD ($) $ / shares in Units, shares in Millions</t>
  </si>
  <si>
    <t>Jan. 31, 2018</t>
  </si>
  <si>
    <t>Apr. 30, 2019</t>
  </si>
  <si>
    <t>Dec. 31, 2013</t>
  </si>
  <si>
    <t>Class of Stock [Line Items]</t>
  </si>
  <si>
    <t>Common shares repurchased</t>
  </si>
  <si>
    <t>Repurchase of common stock</t>
  </si>
  <si>
    <t>Common Stock | Prior to January 1, 2018</t>
  </si>
  <si>
    <t>Stock repurchase value</t>
  </si>
  <si>
    <t>Common Stock | Share Repurchase Program Amended January 1, 2018</t>
  </si>
  <si>
    <t>Increase in share repurchase value</t>
  </si>
  <si>
    <t>Stock repurchase expiration date</t>
  </si>
  <si>
    <t>Dec. 31,
		2020</t>
  </si>
  <si>
    <t>Number of shares repurchased (in shares)</t>
  </si>
  <si>
    <t>Average cost of shares repurchased (in dollars per share)</t>
  </si>
  <si>
    <t>Remaining share repurchase capacity</t>
  </si>
  <si>
    <t>Common Stock | Share Repurchase Program Amended January 1, 2018 | Subsequent Event</t>
  </si>
  <si>
    <t>Commitments and Contingencies (Details) ₨ in Billions</t>
  </si>
  <si>
    <t>Mar. 31, 2019USD ($)claim</t>
  </si>
  <si>
    <t>Mar. 31, 2019INR (₨)claim</t>
  </si>
  <si>
    <t>U.S. Commodity Futures Trading Commission ("CFTC")</t>
  </si>
  <si>
    <t>Loss Contingencies [Line Items]</t>
  </si>
  <si>
    <t>Loss contingency, filing date</t>
  </si>
  <si>
    <t>Apr. 1,
		2015</t>
  </si>
  <si>
    <t>Loss contingency, damages sought</t>
  </si>
  <si>
    <t>U.S. Commodity Futures Trading Commission ("CFTC") | Each Additional Violation of the Commodity Exchange Act</t>
  </si>
  <si>
    <t>Cadbury | Indian Department of Central Excise Authority</t>
  </si>
  <si>
    <t>Amount for formal claim of notice presented for unpaid excise tax, as of the balance sheet date</t>
  </si>
  <si>
    <t>Cadbury | Indian Department of Central Excise Authority | Maximum</t>
  </si>
  <si>
    <t>Tax penalties and interest expense</t>
  </si>
  <si>
    <t>Cadbury | Indian Department of Central Excise Authority | Show Cause Notice</t>
  </si>
  <si>
    <t>Number of show cause notices | claim</t>
  </si>
  <si>
    <t>Reclassifications from Accumulated Other Comprehensive Income - Additional Information (Details) - USD ($) $ in Millions</t>
  </si>
  <si>
    <t>Net losses reclassified from accumulated other comprehensive earnings/(losses) to net earnings (net of tax)</t>
  </si>
  <si>
    <t>Reclassifications from Accumulated Other Comprehensive Income - Changes in Accumulated Other Comprehensive Earnings/(Losses) (Details) - USD ($) $ in Millions</t>
  </si>
  <si>
    <t>Accumulated other comprehensive income attributable to Mondelēz International:</t>
  </si>
  <si>
    <t>Less: (earnings)/loss attributable to noncontrolling interests</t>
  </si>
  <si>
    <t>Tax expense/(benefit) on reclassifications</t>
  </si>
  <si>
    <t>Other comprehensive earnings/(losses) attributable to Mondelēz International</t>
  </si>
  <si>
    <t>Currency Translation Adjustments</t>
  </si>
  <si>
    <t>Currency translation adjustments</t>
  </si>
  <si>
    <t>Tax (expense)/benefit</t>
  </si>
  <si>
    <t>Pension and Other Benefits</t>
  </si>
  <si>
    <t>Net actuarial gain/(loss) arising during period</t>
  </si>
  <si>
    <t>Tax (expense)/benefit on net actuarial gain/(loss)</t>
  </si>
  <si>
    <t>Currency impact, pension and other benefit plans</t>
  </si>
  <si>
    <t>Derivative Cash Flow Hedges</t>
  </si>
  <si>
    <t>Tax (expense)/benefit on net derivative gain/(loss)</t>
  </si>
  <si>
    <t>Currency impact</t>
  </si>
  <si>
    <t>Accumulated Other Comprehensive Income (Loss)</t>
  </si>
  <si>
    <t>Reclassification out of Accumulated Other Comprehensive Income | Pension and Other Benefits</t>
  </si>
  <si>
    <t>Amortization of experience losses and prior service costs</t>
  </si>
  <si>
    <t>Settlement losses and other expenses</t>
  </si>
  <si>
    <t>Reclassification out of Accumulated Other Comprehensive Income | Derivative Cash Flow Hedges</t>
  </si>
  <si>
    <t>Reclassification out of Accumulated Other Comprehensive Income | Derivative Cash Flow Hedges | Interest rate contracts</t>
  </si>
  <si>
    <t>Losses/(gains) reclassified into net earnings</t>
  </si>
  <si>
    <t>These reclassified losses are included in the components of net periodic benefit costs disclosed in Note 11, Benefit Plans</t>
  </si>
  <si>
    <t>Taxes reclassified to earnings are recorded within the provision for income taxes.</t>
  </si>
  <si>
    <t>These reclassified gains or losses are recorded within interest and other expense, net.</t>
  </si>
  <si>
    <t>Income Taxes (Details) - USD ($) $ in Millions</t>
  </si>
  <si>
    <t>Income Tax Contingency [Line Items]</t>
  </si>
  <si>
    <t>Estimated effective tax rate</t>
  </si>
  <si>
    <t>25.90%</t>
  </si>
  <si>
    <t>22.50%</t>
  </si>
  <si>
    <t>Effective tax rate</t>
  </si>
  <si>
    <t>19.40%</t>
  </si>
  <si>
    <t>29.10%</t>
  </si>
  <si>
    <t>Net tax discrete items (benefit) expense</t>
  </si>
  <si>
    <t>Net favorable tax benefit from audit settlements and expirations of statutes of limitations</t>
  </si>
  <si>
    <t>Additional transition tax liability recognized as an adjustment to prior provisional estimate</t>
  </si>
  <si>
    <t>Argentina Tax Authority</t>
  </si>
  <si>
    <t>Benefit from pending tax refund claim</t>
  </si>
  <si>
    <t>Earnings per Share (Details) - USD ($) $ / shares in Units, shares in Millions, $ in Millions</t>
  </si>
  <si>
    <t>Weighted-average shares for basic EPS (in shares)</t>
  </si>
  <si>
    <t>Plus incremental shares from assumed conversions of stock options and long-term incentive plan shares (in shares)</t>
  </si>
  <si>
    <t>Weighted-average shares for diluted EPS (in shares)</t>
  </si>
  <si>
    <t>Earnings per Share - Additional Information (Details) - shares shares in Millions</t>
  </si>
  <si>
    <t>Stock Options</t>
  </si>
  <si>
    <t>Antidilutive Securities Excluded from Computation of Earnings Per Share [Line Items]</t>
  </si>
  <si>
    <t>Antidilutive Mondelez International stock options excluded from the calculation of diluted EPS (in shares)</t>
  </si>
  <si>
    <t>Segment Reporting - Additional Information (Details)</t>
  </si>
  <si>
    <t>Mar. 31, 2019segment</t>
  </si>
  <si>
    <t>Number of operating segments</t>
  </si>
  <si>
    <t>Segment Reporting - Net Revenues and Earnings (Details) - USD ($) $ in Millions</t>
  </si>
  <si>
    <t>Unrealized gains on hedging activities (mark-to-market impacts)</t>
  </si>
  <si>
    <t>General corporate expenses</t>
  </si>
  <si>
    <t>Segment Reporting - Net Revenues by Product Category (Details) - USD ($) $ in Millions</t>
  </si>
  <si>
    <t>Biscuits</t>
  </si>
  <si>
    <t>Chocolate</t>
  </si>
  <si>
    <t>Gum &amp; Candy</t>
  </si>
  <si>
    <t>Beverages</t>
  </si>
  <si>
    <t>Cheese &amp; Grocery</t>
  </si>
  <si>
    <t>Latin America | Biscuits</t>
  </si>
  <si>
    <t>Latin America | Chocolate</t>
  </si>
  <si>
    <t>Latin America | Gum &amp; Candy</t>
  </si>
  <si>
    <t>Latin America | Beverages</t>
  </si>
  <si>
    <t>Latin America | Cheese &amp; Grocery</t>
  </si>
  <si>
    <t>AMEA | Biscuits</t>
  </si>
  <si>
    <t>AMEA | Chocolate</t>
  </si>
  <si>
    <t>AMEA | Gum &amp; Candy</t>
  </si>
  <si>
    <t>AMEA | Beverages</t>
  </si>
  <si>
    <t>AMEA | Cheese &amp; Grocery</t>
  </si>
  <si>
    <t>Europe | Biscuits</t>
  </si>
  <si>
    <t>Europe | Chocolate</t>
  </si>
  <si>
    <t>Europe | Gum &amp; Candy</t>
  </si>
  <si>
    <t>Europe | Beverages</t>
  </si>
  <si>
    <t>Europe | Cheese &amp; Grocery</t>
  </si>
  <si>
    <t>North America | Biscuits</t>
  </si>
  <si>
    <t>North America | Chocolate</t>
  </si>
  <si>
    <t>North America | Gum &amp; Candy</t>
  </si>
  <si>
    <t>North America | Beverages</t>
  </si>
  <si>
    <t>North America | Cheese &amp; Groce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440435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6538</v>
      </c>
      <c r="C4" s="6" t="n">
        <v>6765</v>
      </c>
    </row>
    <row r="5" spans="1:3">
      <c r="A5" s="4" t="s">
        <v>32</v>
      </c>
      <c r="B5" s="5" t="n">
        <v>3945</v>
      </c>
      <c r="C5" s="5" t="n">
        <v>3916</v>
      </c>
    </row>
    <row r="6" spans="1:3">
      <c r="A6" s="4" t="s">
        <v>33</v>
      </c>
      <c r="B6" s="5" t="n">
        <v>2593</v>
      </c>
      <c r="C6" s="5" t="n">
        <v>2849</v>
      </c>
    </row>
    <row r="7" spans="1:3">
      <c r="A7" s="4" t="s">
        <v>34</v>
      </c>
      <c r="B7" s="5" t="n">
        <v>1493</v>
      </c>
      <c r="C7" s="5" t="n">
        <v>1527</v>
      </c>
    </row>
    <row r="8" spans="1:3">
      <c r="A8" s="4" t="s">
        <v>35</v>
      </c>
      <c r="B8" s="5" t="n">
        <v>20</v>
      </c>
      <c r="C8" s="5" t="n">
        <v>54</v>
      </c>
    </row>
    <row r="9" spans="1:3">
      <c r="A9" s="4" t="s">
        <v>36</v>
      </c>
      <c r="B9" s="5" t="n">
        <v>44</v>
      </c>
      <c r="C9" s="5" t="n">
        <v>44</v>
      </c>
    </row>
    <row r="10" spans="1:3">
      <c r="A10" s="4" t="s">
        <v>37</v>
      </c>
      <c r="B10" s="5" t="n">
        <v>1036</v>
      </c>
      <c r="C10" s="5" t="n">
        <v>1224</v>
      </c>
    </row>
    <row r="11" spans="1:3">
      <c r="A11" s="4" t="s">
        <v>38</v>
      </c>
      <c r="B11" s="5" t="n">
        <v>-17</v>
      </c>
      <c r="C11" s="5" t="n">
        <v>-13</v>
      </c>
    </row>
    <row r="12" spans="1:3">
      <c r="A12" s="4" t="s">
        <v>39</v>
      </c>
      <c r="B12" s="5" t="n">
        <v>80</v>
      </c>
      <c r="C12" s="5" t="n">
        <v>80</v>
      </c>
    </row>
    <row r="13" spans="1:3">
      <c r="A13" s="4" t="s">
        <v>40</v>
      </c>
      <c r="B13" s="5" t="n">
        <v>973</v>
      </c>
      <c r="C13" s="5" t="n">
        <v>1157</v>
      </c>
    </row>
    <row r="14" spans="1:3">
      <c r="A14" s="4" t="s">
        <v>41</v>
      </c>
      <c r="B14" s="5" t="n">
        <v>-189</v>
      </c>
      <c r="C14" s="5" t="n">
        <v>-337</v>
      </c>
    </row>
    <row r="15" spans="1:3">
      <c r="A15" s="4" t="s">
        <v>42</v>
      </c>
      <c r="B15" s="5" t="n">
        <v>23</v>
      </c>
      <c r="C15" s="5" t="n">
        <v>0</v>
      </c>
    </row>
    <row r="16" spans="1:3">
      <c r="A16" s="4" t="s">
        <v>43</v>
      </c>
      <c r="B16" s="5" t="n">
        <v>113</v>
      </c>
      <c r="C16" s="5" t="n">
        <v>232</v>
      </c>
    </row>
    <row r="17" spans="1:3">
      <c r="A17" s="4" t="s">
        <v>44</v>
      </c>
      <c r="B17" s="5" t="n">
        <v>920</v>
      </c>
      <c r="C17" s="5" t="n">
        <v>1052</v>
      </c>
    </row>
    <row r="18" spans="1:3">
      <c r="A18" s="4" t="s">
        <v>45</v>
      </c>
      <c r="B18" s="5" t="n">
        <v>-6</v>
      </c>
      <c r="C18" s="5" t="n">
        <v>-6</v>
      </c>
    </row>
    <row r="19" spans="1:3">
      <c r="A19" s="4" t="s">
        <v>46</v>
      </c>
      <c r="B19" s="6" t="n">
        <v>914</v>
      </c>
      <c r="C19" s="6" t="n">
        <v>1046</v>
      </c>
    </row>
    <row r="20" spans="1:3">
      <c r="A20" s="3" t="s">
        <v>47</v>
      </c>
    </row>
    <row r="21" spans="1:3">
      <c r="A21" s="4" t="s">
        <v>48</v>
      </c>
      <c r="B21" s="7" t="n">
        <v>0.63</v>
      </c>
      <c r="C21" s="7" t="n">
        <v>0.7</v>
      </c>
    </row>
    <row r="22" spans="1:3">
      <c r="A22" s="4" t="s">
        <v>49</v>
      </c>
      <c r="B22" s="7" t="n">
        <v>0.63</v>
      </c>
      <c r="C22" s="7" t="n">
        <v>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68</v>
      </c>
    </row>
    <row r="4" spans="1:2">
      <c r="A4" s="4" t="s">
        <v>167</v>
      </c>
      <c r="B4" s="4" t="s">
        <v>221</v>
      </c>
    </row>
    <row r="5" spans="1:2">
      <c r="A5" s="4" t="s">
        <v>222</v>
      </c>
      <c r="B5" s="4" t="s">
        <v>223</v>
      </c>
    </row>
    <row r="6" spans="1:2">
      <c r="A6" s="4" t="s">
        <v>224</v>
      </c>
      <c r="B6" s="4" t="s">
        <v>225</v>
      </c>
    </row>
    <row r="7" spans="1:2">
      <c r="A7" s="4" t="s">
        <v>226</v>
      </c>
      <c r="B7" s="4" t="s">
        <v>227</v>
      </c>
    </row>
    <row r="8" spans="1:2">
      <c r="A8" s="4" t="s">
        <v>179</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row r="7" spans="1:2">
      <c r="A7" s="4" t="s">
        <v>248</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9</v>
      </c>
    </row>
    <row r="3" spans="1:3">
      <c r="A3" s="3" t="s">
        <v>51</v>
      </c>
    </row>
    <row r="4" spans="1:3">
      <c r="A4" s="4" t="s">
        <v>44</v>
      </c>
      <c r="B4" s="6" t="n">
        <v>920</v>
      </c>
      <c r="C4" s="6" t="n">
        <v>1052</v>
      </c>
    </row>
    <row r="5" spans="1:3">
      <c r="A5" s="3" t="s">
        <v>52</v>
      </c>
    </row>
    <row r="6" spans="1:3">
      <c r="A6" s="4" t="s">
        <v>53</v>
      </c>
      <c r="B6" s="5" t="n">
        <v>190</v>
      </c>
      <c r="C6" s="5" t="n">
        <v>210</v>
      </c>
    </row>
    <row r="7" spans="1:3">
      <c r="A7" s="4" t="s">
        <v>54</v>
      </c>
      <c r="B7" s="5" t="n">
        <v>10</v>
      </c>
      <c r="C7" s="5" t="n">
        <v>-6</v>
      </c>
    </row>
    <row r="8" spans="1:3">
      <c r="A8" s="4" t="s">
        <v>55</v>
      </c>
      <c r="B8" s="5" t="n">
        <v>-69</v>
      </c>
      <c r="C8" s="5" t="n">
        <v>-46</v>
      </c>
    </row>
    <row r="9" spans="1:3">
      <c r="A9" s="4" t="s">
        <v>56</v>
      </c>
      <c r="B9" s="5" t="n">
        <v>131</v>
      </c>
      <c r="C9" s="5" t="n">
        <v>158</v>
      </c>
    </row>
    <row r="10" spans="1:3">
      <c r="A10" s="4" t="s">
        <v>57</v>
      </c>
      <c r="B10" s="5" t="n">
        <v>1051</v>
      </c>
      <c r="C10" s="5" t="n">
        <v>1210</v>
      </c>
    </row>
    <row r="11" spans="1:3">
      <c r="A11" s="4" t="s">
        <v>58</v>
      </c>
      <c r="B11" s="5" t="n">
        <v>5</v>
      </c>
      <c r="C11" s="5" t="n">
        <v>21</v>
      </c>
    </row>
    <row r="12" spans="1:3">
      <c r="A12" s="4" t="s">
        <v>59</v>
      </c>
      <c r="B12" s="6" t="n">
        <v>1046</v>
      </c>
      <c r="C12" s="6" t="n">
        <v>11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74</v>
      </c>
    </row>
    <row r="8" spans="1:2">
      <c r="A8" s="4" t="s">
        <v>270</v>
      </c>
      <c r="B8" s="4" t="s">
        <v>275</v>
      </c>
    </row>
    <row r="9" spans="1:2">
      <c r="A9" s="4" t="s">
        <v>276</v>
      </c>
    </row>
    <row r="10" spans="1:2">
      <c r="A10" s="3" t="s">
        <v>269</v>
      </c>
    </row>
    <row r="11" spans="1:2">
      <c r="A11" s="4" t="s">
        <v>277</v>
      </c>
      <c r="B11" s="4" t="s">
        <v>278</v>
      </c>
    </row>
    <row r="12" spans="1:2">
      <c r="A12" s="4" t="s">
        <v>279</v>
      </c>
    </row>
    <row r="13" spans="1:2">
      <c r="A13" s="3" t="s">
        <v>269</v>
      </c>
    </row>
    <row r="14" spans="1:2">
      <c r="A14" s="4" t="s">
        <v>280</v>
      </c>
      <c r="B14" s="4" t="s">
        <v>281</v>
      </c>
    </row>
    <row r="15" spans="1:2">
      <c r="A15" s="4" t="s">
        <v>282</v>
      </c>
      <c r="B15" s="4" t="s">
        <v>283</v>
      </c>
    </row>
    <row r="16" spans="1:2">
      <c r="A16" s="4" t="s">
        <v>284</v>
      </c>
      <c r="B1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row r="9" spans="1:2">
      <c r="A9" s="4" t="s">
        <v>293</v>
      </c>
    </row>
    <row r="10" spans="1:2">
      <c r="A10" s="3" t="s">
        <v>288</v>
      </c>
    </row>
    <row r="11" spans="1:2">
      <c r="A11" s="4" t="s">
        <v>289</v>
      </c>
      <c r="B11"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15</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542</v>
      </c>
      <c r="C3" s="6" t="n">
        <v>1100</v>
      </c>
    </row>
    <row r="4" spans="1:3">
      <c r="A4" s="4" t="s">
        <v>64</v>
      </c>
      <c r="B4" s="5" t="n">
        <v>2781</v>
      </c>
      <c r="C4" s="5" t="n">
        <v>2262</v>
      </c>
    </row>
    <row r="5" spans="1:3">
      <c r="A5" s="4" t="s">
        <v>65</v>
      </c>
      <c r="B5" s="5" t="n">
        <v>755</v>
      </c>
      <c r="C5" s="5" t="n">
        <v>744</v>
      </c>
    </row>
    <row r="6" spans="1:3">
      <c r="A6" s="4" t="s">
        <v>66</v>
      </c>
      <c r="B6" s="5" t="n">
        <v>2620</v>
      </c>
      <c r="C6" s="5" t="n">
        <v>2592</v>
      </c>
    </row>
    <row r="7" spans="1:3">
      <c r="A7" s="4" t="s">
        <v>67</v>
      </c>
      <c r="B7" s="5" t="n">
        <v>841</v>
      </c>
      <c r="C7" s="5" t="n">
        <v>906</v>
      </c>
    </row>
    <row r="8" spans="1:3">
      <c r="A8" s="4" t="s">
        <v>68</v>
      </c>
      <c r="B8" s="5" t="n">
        <v>8539</v>
      </c>
      <c r="C8" s="5" t="n">
        <v>7604</v>
      </c>
    </row>
    <row r="9" spans="1:3">
      <c r="A9" s="4" t="s">
        <v>69</v>
      </c>
      <c r="B9" s="5" t="n">
        <v>8520</v>
      </c>
      <c r="C9" s="5" t="n">
        <v>8482</v>
      </c>
    </row>
    <row r="10" spans="1:3">
      <c r="A10" s="4" t="s">
        <v>70</v>
      </c>
      <c r="B10" s="5" t="n">
        <v>636</v>
      </c>
      <c r="C10" s="5" t="n">
        <v>0</v>
      </c>
    </row>
    <row r="11" spans="1:3">
      <c r="A11" s="4" t="s">
        <v>71</v>
      </c>
      <c r="B11" s="5" t="n">
        <v>20686</v>
      </c>
      <c r="C11" s="5" t="n">
        <v>20725</v>
      </c>
    </row>
    <row r="12" spans="1:3">
      <c r="A12" s="4" t="s">
        <v>72</v>
      </c>
      <c r="B12" s="5" t="n">
        <v>17958</v>
      </c>
      <c r="C12" s="5" t="n">
        <v>18002</v>
      </c>
    </row>
    <row r="13" spans="1:3">
      <c r="A13" s="4" t="s">
        <v>73</v>
      </c>
      <c r="B13" s="5" t="n">
        <v>138</v>
      </c>
      <c r="C13" s="5" t="n">
        <v>132</v>
      </c>
    </row>
    <row r="14" spans="1:3">
      <c r="A14" s="4" t="s">
        <v>74</v>
      </c>
      <c r="B14" s="5" t="n">
        <v>270</v>
      </c>
      <c r="C14" s="5" t="n">
        <v>255</v>
      </c>
    </row>
    <row r="15" spans="1:3">
      <c r="A15" s="4" t="s">
        <v>75</v>
      </c>
      <c r="B15" s="5" t="n">
        <v>7004</v>
      </c>
      <c r="C15" s="5" t="n">
        <v>7123</v>
      </c>
    </row>
    <row r="16" spans="1:3">
      <c r="A16" s="4" t="s">
        <v>76</v>
      </c>
      <c r="B16" s="5" t="n">
        <v>411</v>
      </c>
      <c r="C16" s="5" t="n">
        <v>406</v>
      </c>
    </row>
    <row r="17" spans="1:3">
      <c r="A17" s="4" t="s">
        <v>77</v>
      </c>
      <c r="B17" s="5" t="n">
        <v>64162</v>
      </c>
      <c r="C17" s="5" t="n">
        <v>62729</v>
      </c>
    </row>
    <row r="18" spans="1:3">
      <c r="A18" s="3" t="s">
        <v>78</v>
      </c>
    </row>
    <row r="19" spans="1:3">
      <c r="A19" s="4" t="s">
        <v>79</v>
      </c>
      <c r="B19" s="5" t="n">
        <v>4065</v>
      </c>
      <c r="C19" s="5" t="n">
        <v>3192</v>
      </c>
    </row>
    <row r="20" spans="1:3">
      <c r="A20" s="4" t="s">
        <v>80</v>
      </c>
      <c r="B20" s="5" t="n">
        <v>2918</v>
      </c>
      <c r="C20" s="5" t="n">
        <v>2648</v>
      </c>
    </row>
    <row r="21" spans="1:3">
      <c r="A21" s="4" t="s">
        <v>81</v>
      </c>
      <c r="B21" s="5" t="n">
        <v>5566</v>
      </c>
      <c r="C21" s="5" t="n">
        <v>5794</v>
      </c>
    </row>
    <row r="22" spans="1:3">
      <c r="A22" s="4" t="s">
        <v>82</v>
      </c>
      <c r="B22" s="5" t="n">
        <v>1876</v>
      </c>
      <c r="C22" s="5" t="n">
        <v>1756</v>
      </c>
    </row>
    <row r="23" spans="1:3">
      <c r="A23" s="4" t="s">
        <v>83</v>
      </c>
      <c r="B23" s="5" t="n">
        <v>568</v>
      </c>
      <c r="C23" s="5" t="n">
        <v>701</v>
      </c>
    </row>
    <row r="24" spans="1:3">
      <c r="A24" s="4" t="s">
        <v>84</v>
      </c>
      <c r="B24" s="5" t="n">
        <v>2728</v>
      </c>
      <c r="C24" s="5" t="n">
        <v>2646</v>
      </c>
    </row>
    <row r="25" spans="1:3">
      <c r="A25" s="4" t="s">
        <v>85</v>
      </c>
      <c r="B25" s="5" t="n">
        <v>17721</v>
      </c>
      <c r="C25" s="5" t="n">
        <v>16737</v>
      </c>
    </row>
    <row r="26" spans="1:3">
      <c r="A26" s="4" t="s">
        <v>86</v>
      </c>
      <c r="B26" s="5" t="n">
        <v>12437</v>
      </c>
      <c r="C26" s="5" t="n">
        <v>12532</v>
      </c>
    </row>
    <row r="27" spans="1:3">
      <c r="A27" s="4" t="s">
        <v>87</v>
      </c>
      <c r="B27" s="5" t="n">
        <v>470</v>
      </c>
      <c r="C27" s="5" t="n">
        <v>0</v>
      </c>
    </row>
    <row r="28" spans="1:3">
      <c r="A28" s="4" t="s">
        <v>74</v>
      </c>
      <c r="B28" s="5" t="n">
        <v>3546</v>
      </c>
      <c r="C28" s="5" t="n">
        <v>3552</v>
      </c>
    </row>
    <row r="29" spans="1:3">
      <c r="A29" s="4" t="s">
        <v>88</v>
      </c>
      <c r="B29" s="5" t="n">
        <v>1124</v>
      </c>
      <c r="C29" s="5" t="n">
        <v>1221</v>
      </c>
    </row>
    <row r="30" spans="1:3">
      <c r="A30" s="4" t="s">
        <v>89</v>
      </c>
      <c r="B30" s="5" t="n">
        <v>354</v>
      </c>
      <c r="C30" s="5" t="n">
        <v>351</v>
      </c>
    </row>
    <row r="31" spans="1:3">
      <c r="A31" s="4" t="s">
        <v>90</v>
      </c>
      <c r="B31" s="5" t="n">
        <v>2601</v>
      </c>
      <c r="C31" s="5" t="n">
        <v>2623</v>
      </c>
    </row>
    <row r="32" spans="1:3">
      <c r="A32" s="4" t="s">
        <v>91</v>
      </c>
      <c r="B32" s="5" t="n">
        <v>38253</v>
      </c>
      <c r="C32" s="5" t="n">
        <v>37016</v>
      </c>
    </row>
    <row r="33" spans="1:3">
      <c r="A33" s="4" t="s">
        <v>92</v>
      </c>
      <c r="B33" s="4" t="s">
        <v>93</v>
      </c>
      <c r="C33" s="4" t="s">
        <v>93</v>
      </c>
    </row>
    <row r="34" spans="1:3">
      <c r="A34" s="3" t="s">
        <v>94</v>
      </c>
    </row>
    <row r="35" spans="1:3">
      <c r="A35" s="4" t="s">
        <v>95</v>
      </c>
      <c r="B35" s="5" t="n">
        <v>0</v>
      </c>
      <c r="C35" s="5" t="n">
        <v>0</v>
      </c>
    </row>
    <row r="36" spans="1:3">
      <c r="A36" s="4" t="s">
        <v>96</v>
      </c>
      <c r="B36" s="5" t="n">
        <v>31933</v>
      </c>
      <c r="C36" s="5" t="n">
        <v>31961</v>
      </c>
    </row>
    <row r="37" spans="1:3">
      <c r="A37" s="4" t="s">
        <v>97</v>
      </c>
      <c r="B37" s="5" t="n">
        <v>24954</v>
      </c>
      <c r="C37" s="5" t="n">
        <v>24491</v>
      </c>
    </row>
    <row r="38" spans="1:3">
      <c r="A38" s="4" t="s">
        <v>98</v>
      </c>
      <c r="B38" s="5" t="n">
        <v>-10498</v>
      </c>
      <c r="C38" s="5" t="n">
        <v>-10630</v>
      </c>
    </row>
    <row r="39" spans="1:3">
      <c r="A39" s="4" t="s">
        <v>99</v>
      </c>
      <c r="B39" s="5" t="n">
        <v>-20561</v>
      </c>
      <c r="C39" s="5" t="n">
        <v>-20185</v>
      </c>
    </row>
    <row r="40" spans="1:3">
      <c r="A40" s="4" t="s">
        <v>100</v>
      </c>
      <c r="B40" s="5" t="n">
        <v>25828</v>
      </c>
      <c r="C40" s="5" t="n">
        <v>25637</v>
      </c>
    </row>
    <row r="41" spans="1:3">
      <c r="A41" s="4" t="s">
        <v>101</v>
      </c>
      <c r="B41" s="5" t="n">
        <v>81</v>
      </c>
      <c r="C41" s="5" t="n">
        <v>76</v>
      </c>
    </row>
    <row r="42" spans="1:3">
      <c r="A42" s="4" t="s">
        <v>102</v>
      </c>
      <c r="B42" s="5" t="n">
        <v>25909</v>
      </c>
      <c r="C42" s="5" t="n">
        <v>25713</v>
      </c>
    </row>
    <row r="43" spans="1:3">
      <c r="A43" s="4" t="s">
        <v>103</v>
      </c>
      <c r="B43" s="6" t="n">
        <v>64162</v>
      </c>
      <c r="C43" s="6" t="n">
        <v>627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s>
  <sheetData>
    <row r="1" spans="1:5">
      <c r="A1" s="1" t="s">
        <v>313</v>
      </c>
      <c r="B1" s="2" t="s">
        <v>1</v>
      </c>
    </row>
    <row r="2" spans="1:5">
      <c r="B2" s="2" t="s">
        <v>314</v>
      </c>
      <c r="C2" s="2" t="s">
        <v>315</v>
      </c>
      <c r="D2" s="2" t="s">
        <v>316</v>
      </c>
      <c r="E2" s="2" t="s">
        <v>317</v>
      </c>
    </row>
    <row r="3" spans="1:5">
      <c r="A3" s="3" t="s">
        <v>318</v>
      </c>
    </row>
    <row r="4" spans="1:5">
      <c r="A4" s="4" t="s">
        <v>31</v>
      </c>
      <c r="B4" s="6" t="n">
        <v>6538</v>
      </c>
      <c r="C4" s="6" t="n">
        <v>6765</v>
      </c>
    </row>
    <row r="5" spans="1:5">
      <c r="A5" s="4" t="s">
        <v>319</v>
      </c>
      <c r="B5" s="5" t="n">
        <v>150</v>
      </c>
    </row>
    <row r="6" spans="1:5">
      <c r="A6" s="4" t="s">
        <v>320</v>
      </c>
      <c r="B6" s="5" t="n">
        <v>80</v>
      </c>
    </row>
    <row r="7" spans="1:5">
      <c r="A7" s="4" t="s">
        <v>321</v>
      </c>
      <c r="B7" s="6" t="n">
        <v>808</v>
      </c>
      <c r="E7" s="6" t="n">
        <v>819</v>
      </c>
    </row>
    <row r="8" spans="1:5">
      <c r="A8" s="4" t="s">
        <v>322</v>
      </c>
    </row>
    <row r="9" spans="1:5">
      <c r="A9" s="3" t="s">
        <v>318</v>
      </c>
    </row>
    <row r="10" spans="1:5">
      <c r="A10" s="4" t="s">
        <v>323</v>
      </c>
      <c r="D10" s="6" t="n">
        <v>710</v>
      </c>
    </row>
    <row r="11" spans="1:5">
      <c r="A11" s="4" t="s">
        <v>324</v>
      </c>
      <c r="D11" s="6" t="n">
        <v>730</v>
      </c>
    </row>
    <row r="12" spans="1:5">
      <c r="A12" s="4" t="s">
        <v>325</v>
      </c>
    </row>
    <row r="13" spans="1:5">
      <c r="A13" s="3" t="s">
        <v>318</v>
      </c>
    </row>
    <row r="14" spans="1:5">
      <c r="A14" s="4" t="s">
        <v>326</v>
      </c>
      <c r="B14" s="5" t="n">
        <v>2</v>
      </c>
    </row>
    <row r="15" spans="1:5">
      <c r="A15" s="4" t="s">
        <v>31</v>
      </c>
      <c r="B15" s="6" t="n">
        <v>100</v>
      </c>
    </row>
    <row r="16" spans="1:5">
      <c r="A16" s="4" t="s">
        <v>327</v>
      </c>
      <c r="B16" s="4" t="s">
        <v>328</v>
      </c>
    </row>
    <row r="17" spans="1:5">
      <c r="A17" s="4" t="s">
        <v>329</v>
      </c>
    </row>
    <row r="18" spans="1:5">
      <c r="A18" s="3" t="s">
        <v>318</v>
      </c>
    </row>
    <row r="19" spans="1:5">
      <c r="A19" s="4" t="s">
        <v>330</v>
      </c>
      <c r="B19" s="6" t="n">
        <v>2</v>
      </c>
    </row>
    <row r="20" spans="1:5">
      <c r="A20" s="4" t="s">
        <v>331</v>
      </c>
    </row>
    <row r="21" spans="1:5">
      <c r="A21" s="3" t="s">
        <v>318</v>
      </c>
    </row>
    <row r="22" spans="1:5">
      <c r="A22" s="4" t="s">
        <v>332</v>
      </c>
      <c r="B22" s="4" t="s">
        <v>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34</v>
      </c>
      <c r="B1" s="2" t="s">
        <v>335</v>
      </c>
      <c r="C1" s="2" t="s">
        <v>2</v>
      </c>
      <c r="D1" s="2" t="s">
        <v>61</v>
      </c>
    </row>
    <row r="2" spans="1:4">
      <c r="A2" s="3" t="s">
        <v>336</v>
      </c>
    </row>
    <row r="3" spans="1:4">
      <c r="A3" s="4" t="s">
        <v>71</v>
      </c>
      <c r="C3" s="6" t="n">
        <v>20686</v>
      </c>
      <c r="D3" s="6" t="n">
        <v>20725</v>
      </c>
    </row>
    <row r="4" spans="1:4">
      <c r="A4" s="4" t="s">
        <v>337</v>
      </c>
    </row>
    <row r="5" spans="1:4">
      <c r="A5" s="3" t="s">
        <v>336</v>
      </c>
    </row>
    <row r="6" spans="1:4">
      <c r="A6" s="4" t="s">
        <v>71</v>
      </c>
      <c r="C6" s="5" t="n">
        <v>9187</v>
      </c>
      <c r="D6" s="6" t="n">
        <v>9173</v>
      </c>
    </row>
    <row r="7" spans="1:4">
      <c r="A7" s="4" t="s">
        <v>338</v>
      </c>
    </row>
    <row r="8" spans="1:4">
      <c r="A8" s="3" t="s">
        <v>336</v>
      </c>
    </row>
    <row r="9" spans="1:4">
      <c r="A9" s="4" t="s">
        <v>339</v>
      </c>
      <c r="B9" s="6" t="n">
        <v>528</v>
      </c>
    </row>
    <row r="10" spans="1:4">
      <c r="A10" s="4" t="s">
        <v>340</v>
      </c>
      <c r="C10" s="5" t="n">
        <v>45</v>
      </c>
    </row>
    <row r="11" spans="1:4">
      <c r="A11" s="4" t="s">
        <v>341</v>
      </c>
      <c r="C11" s="5" t="n">
        <v>205</v>
      </c>
    </row>
    <row r="12" spans="1:4">
      <c r="A12" s="4" t="s">
        <v>71</v>
      </c>
      <c r="C12" s="5" t="n">
        <v>298</v>
      </c>
    </row>
    <row r="13" spans="1:4">
      <c r="A13" s="4" t="s">
        <v>342</v>
      </c>
      <c r="C13" s="5" t="n">
        <v>16</v>
      </c>
    </row>
    <row r="14" spans="1:4">
      <c r="A14" s="4" t="s">
        <v>343</v>
      </c>
      <c r="C14" s="5" t="n">
        <v>5</v>
      </c>
    </row>
    <row r="15" spans="1:4">
      <c r="A15" s="4" t="s">
        <v>344</v>
      </c>
      <c r="C15" s="5" t="n">
        <v>9</v>
      </c>
    </row>
    <row r="16" spans="1:4">
      <c r="A16" s="4" t="s">
        <v>345</v>
      </c>
      <c r="C16" s="5" t="n">
        <v>6</v>
      </c>
    </row>
    <row r="17" spans="1:4">
      <c r="A17" s="4" t="s">
        <v>346</v>
      </c>
      <c r="C17" s="5" t="n">
        <v>44</v>
      </c>
    </row>
    <row r="18" spans="1:4">
      <c r="A18" s="4" t="s">
        <v>347</v>
      </c>
      <c r="C18" s="5" t="n">
        <v>20</v>
      </c>
    </row>
    <row r="19" spans="1:4">
      <c r="A19" s="4" t="s">
        <v>348</v>
      </c>
      <c r="C19" s="6"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9</v>
      </c>
      <c r="B1" s="2" t="s">
        <v>2</v>
      </c>
      <c r="C1" s="2" t="s">
        <v>61</v>
      </c>
    </row>
    <row r="2" spans="1:3">
      <c r="A2" s="3" t="s">
        <v>174</v>
      </c>
    </row>
    <row r="3" spans="1:3">
      <c r="A3" s="4" t="s">
        <v>350</v>
      </c>
      <c r="B3" s="6" t="n">
        <v>716</v>
      </c>
      <c r="C3" s="6" t="n">
        <v>726</v>
      </c>
    </row>
    <row r="4" spans="1:3">
      <c r="A4" s="4" t="s">
        <v>351</v>
      </c>
      <c r="B4" s="5" t="n">
        <v>2025</v>
      </c>
      <c r="C4" s="5" t="n">
        <v>1987</v>
      </c>
    </row>
    <row r="5" spans="1:3">
      <c r="A5" s="4" t="s">
        <v>352</v>
      </c>
      <c r="B5" s="5" t="n">
        <v>2741</v>
      </c>
      <c r="C5" s="5" t="n">
        <v>2713</v>
      </c>
    </row>
    <row r="6" spans="1:3">
      <c r="A6" s="4" t="s">
        <v>353</v>
      </c>
      <c r="B6" s="5" t="n">
        <v>-121</v>
      </c>
      <c r="C6" s="5" t="n">
        <v>-121</v>
      </c>
    </row>
    <row r="7" spans="1:3">
      <c r="A7" s="4" t="s">
        <v>66</v>
      </c>
      <c r="B7" s="6" t="n">
        <v>2620</v>
      </c>
      <c r="C7" s="6" t="n">
        <v>25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4</v>
      </c>
      <c r="B1" s="2" t="s">
        <v>2</v>
      </c>
      <c r="C1" s="2" t="s">
        <v>61</v>
      </c>
    </row>
    <row r="2" spans="1:3">
      <c r="A2" s="3" t="s">
        <v>355</v>
      </c>
    </row>
    <row r="3" spans="1:3">
      <c r="A3" s="4" t="s">
        <v>356</v>
      </c>
      <c r="B3" s="6" t="n">
        <v>15375</v>
      </c>
      <c r="C3" s="6" t="n">
        <v>15245</v>
      </c>
    </row>
    <row r="4" spans="1:3">
      <c r="A4" s="4" t="s">
        <v>357</v>
      </c>
      <c r="B4" s="5" t="n">
        <v>-6855</v>
      </c>
      <c r="C4" s="5" t="n">
        <v>-6763</v>
      </c>
    </row>
    <row r="5" spans="1:3">
      <c r="A5" s="4" t="s">
        <v>69</v>
      </c>
      <c r="B5" s="5" t="n">
        <v>8520</v>
      </c>
      <c r="C5" s="5" t="n">
        <v>8482</v>
      </c>
    </row>
    <row r="6" spans="1:3">
      <c r="A6" s="4" t="s">
        <v>358</v>
      </c>
    </row>
    <row r="7" spans="1:3">
      <c r="A7" s="3" t="s">
        <v>355</v>
      </c>
    </row>
    <row r="8" spans="1:3">
      <c r="A8" s="4" t="s">
        <v>356</v>
      </c>
      <c r="B8" s="5" t="n">
        <v>423</v>
      </c>
      <c r="C8" s="5" t="n">
        <v>424</v>
      </c>
    </row>
    <row r="9" spans="1:3">
      <c r="A9" s="4" t="s">
        <v>359</v>
      </c>
    </row>
    <row r="10" spans="1:3">
      <c r="A10" s="3" t="s">
        <v>355</v>
      </c>
    </row>
    <row r="11" spans="1:3">
      <c r="A11" s="4" t="s">
        <v>356</v>
      </c>
      <c r="B11" s="5" t="n">
        <v>3006</v>
      </c>
      <c r="C11" s="5" t="n">
        <v>2984</v>
      </c>
    </row>
    <row r="12" spans="1:3">
      <c r="A12" s="4" t="s">
        <v>360</v>
      </c>
    </row>
    <row r="13" spans="1:3">
      <c r="A13" s="3" t="s">
        <v>355</v>
      </c>
    </row>
    <row r="14" spans="1:3">
      <c r="A14" s="4" t="s">
        <v>356</v>
      </c>
      <c r="B14" s="5" t="n">
        <v>11083</v>
      </c>
      <c r="C14" s="5" t="n">
        <v>10943</v>
      </c>
    </row>
    <row r="15" spans="1:3">
      <c r="A15" s="4" t="s">
        <v>361</v>
      </c>
    </row>
    <row r="16" spans="1:3">
      <c r="A16" s="3" t="s">
        <v>355</v>
      </c>
    </row>
    <row r="17" spans="1:3">
      <c r="A17" s="4" t="s">
        <v>356</v>
      </c>
      <c r="B17" s="6" t="n">
        <v>863</v>
      </c>
      <c r="C17" s="6" t="n">
        <v>8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9</v>
      </c>
    </row>
    <row r="3" spans="1:3">
      <c r="A3" s="3" t="s">
        <v>177</v>
      </c>
    </row>
    <row r="4" spans="1:3">
      <c r="A4" s="4" t="s">
        <v>149</v>
      </c>
      <c r="B4" s="6" t="n">
        <v>265</v>
      </c>
      <c r="C4" s="6" t="n">
        <v>284</v>
      </c>
    </row>
    <row r="5" spans="1:3">
      <c r="A5" s="4" t="s">
        <v>363</v>
      </c>
      <c r="B5" s="5" t="n">
        <v>218</v>
      </c>
      <c r="C5" s="5" t="n">
        <v>252</v>
      </c>
    </row>
    <row r="6" spans="1:3">
      <c r="A6" s="4" t="s">
        <v>364</v>
      </c>
      <c r="B6" s="6" t="n">
        <v>331</v>
      </c>
      <c r="C6" s="6" t="n">
        <v>3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9</v>
      </c>
    </row>
    <row r="3" spans="1:3">
      <c r="A3" s="3" t="s">
        <v>366</v>
      </c>
    </row>
    <row r="4" spans="1:3">
      <c r="A4" s="4" t="s">
        <v>367</v>
      </c>
      <c r="B4" s="6" t="n">
        <v>5</v>
      </c>
      <c r="C4" s="6" t="n">
        <v>28</v>
      </c>
    </row>
    <row r="5" spans="1:3">
      <c r="A5" s="4" t="s">
        <v>368</v>
      </c>
    </row>
    <row r="6" spans="1:3">
      <c r="A6" s="3" t="s">
        <v>366</v>
      </c>
    </row>
    <row r="7" spans="1:3">
      <c r="A7" s="4" t="s">
        <v>367</v>
      </c>
      <c r="B7" s="5" t="n">
        <v>5</v>
      </c>
      <c r="C7" s="5" t="n">
        <v>23</v>
      </c>
    </row>
    <row r="8" spans="1:3">
      <c r="A8" s="4" t="s">
        <v>369</v>
      </c>
    </row>
    <row r="9" spans="1:3">
      <c r="A9" s="3" t="s">
        <v>366</v>
      </c>
    </row>
    <row r="10" spans="1:3">
      <c r="A10" s="4" t="s">
        <v>367</v>
      </c>
      <c r="B10" s="5" t="n">
        <v>0</v>
      </c>
      <c r="C10" s="5" t="n">
        <v>8</v>
      </c>
    </row>
    <row r="11" spans="1:3">
      <c r="A11" s="4" t="s">
        <v>370</v>
      </c>
    </row>
    <row r="12" spans="1:3">
      <c r="A12" s="3" t="s">
        <v>366</v>
      </c>
    </row>
    <row r="13" spans="1:3">
      <c r="A13" s="4" t="s">
        <v>367</v>
      </c>
      <c r="B13" s="5" t="n">
        <v>1</v>
      </c>
      <c r="C13" s="5" t="n">
        <v>4</v>
      </c>
    </row>
    <row r="14" spans="1:3">
      <c r="A14" s="4" t="s">
        <v>371</v>
      </c>
    </row>
    <row r="15" spans="1:3">
      <c r="A15" s="3" t="s">
        <v>366</v>
      </c>
    </row>
    <row r="16" spans="1:3">
      <c r="A16" s="4" t="s">
        <v>367</v>
      </c>
      <c r="B16" s="5" t="n">
        <v>1</v>
      </c>
      <c r="C16" s="5" t="n">
        <v>5</v>
      </c>
    </row>
    <row r="17" spans="1:3">
      <c r="A17" s="4" t="s">
        <v>372</v>
      </c>
    </row>
    <row r="18" spans="1:3">
      <c r="A18" s="3" t="s">
        <v>366</v>
      </c>
    </row>
    <row r="19" spans="1:3">
      <c r="A19" s="4" t="s">
        <v>367</v>
      </c>
      <c r="B19" s="6" t="n">
        <v>3</v>
      </c>
      <c r="C19" s="6"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373</v>
      </c>
      <c r="B1" s="2" t="s">
        <v>1</v>
      </c>
    </row>
    <row r="2" spans="1:2">
      <c r="B2" s="2" t="s">
        <v>374</v>
      </c>
    </row>
    <row r="3" spans="1:2">
      <c r="A3" s="3" t="s">
        <v>375</v>
      </c>
    </row>
    <row r="4" spans="1:2">
      <c r="A4" s="4" t="s">
        <v>376</v>
      </c>
      <c r="B4" s="4" t="s">
        <v>377</v>
      </c>
    </row>
    <row r="5" spans="1:2">
      <c r="A5" s="4" t="s">
        <v>378</v>
      </c>
      <c r="B5" s="6" t="n">
        <v>44</v>
      </c>
    </row>
    <row r="6" spans="1:2">
      <c r="A6" s="4" t="s">
        <v>379</v>
      </c>
      <c r="B6" s="4" t="s">
        <v>380</v>
      </c>
    </row>
    <row r="7" spans="1:2">
      <c r="A7" s="4" t="s">
        <v>381</v>
      </c>
    </row>
    <row r="8" spans="1:2">
      <c r="A8" s="3" t="s">
        <v>375</v>
      </c>
    </row>
    <row r="9" spans="1:2">
      <c r="A9" s="4" t="s">
        <v>382</v>
      </c>
      <c r="B9" s="4" t="s">
        <v>383</v>
      </c>
    </row>
    <row r="10" spans="1:2">
      <c r="A10" s="4" t="s">
        <v>384</v>
      </c>
    </row>
    <row r="11" spans="1:2">
      <c r="A11" s="3" t="s">
        <v>375</v>
      </c>
    </row>
    <row r="12" spans="1:2">
      <c r="A12" s="4" t="s">
        <v>382</v>
      </c>
      <c r="B12"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386</v>
      </c>
      <c r="B1" s="2" t="s">
        <v>1</v>
      </c>
    </row>
    <row r="2" spans="1:2">
      <c r="B2" s="2" t="s">
        <v>374</v>
      </c>
    </row>
    <row r="3" spans="1:2">
      <c r="A3" s="3" t="s">
        <v>180</v>
      </c>
    </row>
    <row r="4" spans="1:2">
      <c r="A4" s="4" t="s">
        <v>387</v>
      </c>
      <c r="B4" s="6" t="n">
        <v>59</v>
      </c>
    </row>
    <row r="5" spans="1:2">
      <c r="A5" s="4" t="s">
        <v>388</v>
      </c>
      <c r="B5" s="5" t="n">
        <v>4</v>
      </c>
    </row>
    <row r="6" spans="1:2">
      <c r="A6" s="4" t="s">
        <v>389</v>
      </c>
      <c r="B6" s="5" t="n">
        <v>1</v>
      </c>
    </row>
    <row r="7" spans="1:2">
      <c r="A7" s="4" t="s">
        <v>390</v>
      </c>
      <c r="B7" s="5" t="n">
        <v>9</v>
      </c>
    </row>
    <row r="8" spans="1:2">
      <c r="A8" s="4" t="s">
        <v>391</v>
      </c>
      <c r="B8" s="5" t="n">
        <v>100</v>
      </c>
    </row>
    <row r="9" spans="1:2">
      <c r="A9" s="4" t="s">
        <v>392</v>
      </c>
      <c r="B9" s="5" t="n">
        <v>-1</v>
      </c>
    </row>
    <row r="10" spans="1:2">
      <c r="A10" s="4" t="s">
        <v>393</v>
      </c>
      <c r="B10" s="6" t="n">
        <v>1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94</v>
      </c>
      <c r="B1" s="2" t="s">
        <v>1</v>
      </c>
    </row>
    <row r="2" spans="1:2">
      <c r="B2" s="2" t="s">
        <v>374</v>
      </c>
    </row>
    <row r="3" spans="1:2">
      <c r="A3" s="3" t="s">
        <v>180</v>
      </c>
    </row>
    <row r="4" spans="1:2">
      <c r="A4" s="4" t="s">
        <v>395</v>
      </c>
      <c r="B4" s="6" t="n">
        <v>-72</v>
      </c>
    </row>
    <row r="5" spans="1:2">
      <c r="A5" s="4" t="s">
        <v>396</v>
      </c>
      <c r="B5" s="5" t="n">
        <v>0</v>
      </c>
    </row>
    <row r="6" spans="1:2">
      <c r="A6" s="4" t="s">
        <v>397</v>
      </c>
      <c r="B6" s="5" t="n">
        <v>-3</v>
      </c>
    </row>
    <row r="7" spans="1:2">
      <c r="A7" s="4" t="s">
        <v>398</v>
      </c>
      <c r="B7" s="5" t="n">
        <v>26</v>
      </c>
    </row>
    <row r="8" spans="1:2">
      <c r="A8" s="4" t="s">
        <v>399</v>
      </c>
      <c r="B8" s="6" t="n">
        <v>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0</v>
      </c>
      <c r="B1" s="2" t="s">
        <v>2</v>
      </c>
      <c r="C1" s="2" t="s">
        <v>61</v>
      </c>
    </row>
    <row r="2" spans="1:3">
      <c r="A2" s="3" t="s">
        <v>180</v>
      </c>
    </row>
    <row r="3" spans="1:3">
      <c r="A3" s="4" t="s">
        <v>401</v>
      </c>
      <c r="B3" s="6" t="n">
        <v>636</v>
      </c>
      <c r="C3" s="6" t="n">
        <v>0</v>
      </c>
    </row>
    <row r="4" spans="1:3">
      <c r="A4" s="4" t="s">
        <v>84</v>
      </c>
      <c r="B4" s="5" t="n">
        <v>179</v>
      </c>
    </row>
    <row r="5" spans="1:3">
      <c r="A5" s="4" t="s">
        <v>402</v>
      </c>
      <c r="B5" s="5" t="n">
        <v>470</v>
      </c>
      <c r="C5" s="6" t="n">
        <v>0</v>
      </c>
    </row>
    <row r="6" spans="1:3">
      <c r="A6" s="4" t="s">
        <v>401</v>
      </c>
      <c r="B6" s="5" t="n">
        <v>649</v>
      </c>
    </row>
    <row r="7" spans="1:3">
      <c r="A7" s="4" t="s">
        <v>403</v>
      </c>
      <c r="B7" s="5" t="n">
        <v>53</v>
      </c>
    </row>
    <row r="8" spans="1:3">
      <c r="A8" s="4" t="s">
        <v>84</v>
      </c>
      <c r="B8" s="5" t="n">
        <v>18</v>
      </c>
    </row>
    <row r="9" spans="1:3">
      <c r="A9" s="4" t="s">
        <v>404</v>
      </c>
      <c r="B9" s="5" t="n">
        <v>37</v>
      </c>
    </row>
    <row r="10" spans="1:3">
      <c r="A10" s="4" t="s">
        <v>405</v>
      </c>
      <c r="B10" s="6" t="n">
        <v>55</v>
      </c>
    </row>
    <row r="11" spans="1:3">
      <c r="A11" s="4" t="s">
        <v>406</v>
      </c>
      <c r="B11" s="4" t="s">
        <v>407</v>
      </c>
    </row>
    <row r="12" spans="1:3">
      <c r="A12" s="4" t="s">
        <v>408</v>
      </c>
      <c r="B12" s="4" t="s">
        <v>409</v>
      </c>
    </row>
    <row r="13" spans="1:3">
      <c r="A13" s="4" t="s">
        <v>410</v>
      </c>
      <c r="B13" s="4" t="s">
        <v>411</v>
      </c>
    </row>
    <row r="14" spans="1:3">
      <c r="A14" s="4" t="s">
        <v>412</v>
      </c>
      <c r="B14" s="4" t="s">
        <v>4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v>
      </c>
      <c r="B1" s="2" t="s">
        <v>2</v>
      </c>
      <c r="C1" s="2" t="s">
        <v>61</v>
      </c>
    </row>
    <row r="2" spans="1:3">
      <c r="A2" s="3" t="s">
        <v>105</v>
      </c>
    </row>
    <row r="3" spans="1:3">
      <c r="A3" s="4" t="s">
        <v>106</v>
      </c>
      <c r="B3" s="6" t="n">
        <v>40</v>
      </c>
      <c r="C3" s="6" t="n">
        <v>40</v>
      </c>
    </row>
    <row r="4" spans="1:3">
      <c r="A4" s="4" t="s">
        <v>107</v>
      </c>
      <c r="B4" s="6" t="n">
        <v>46</v>
      </c>
      <c r="C4" s="6" t="n">
        <v>47</v>
      </c>
    </row>
    <row r="5" spans="1:3">
      <c r="A5" s="4" t="s">
        <v>108</v>
      </c>
      <c r="B5" s="6" t="n">
        <v>0</v>
      </c>
      <c r="C5" s="6" t="n">
        <v>0</v>
      </c>
    </row>
    <row r="6" spans="1:3">
      <c r="A6" s="4" t="s">
        <v>109</v>
      </c>
      <c r="B6" s="5" t="n">
        <v>5000000000</v>
      </c>
      <c r="C6" s="5" t="n">
        <v>5000000000</v>
      </c>
    </row>
    <row r="7" spans="1:3">
      <c r="A7" s="4" t="s">
        <v>110</v>
      </c>
      <c r="B7" s="5" t="n">
        <v>1996537778</v>
      </c>
      <c r="C7" s="5" t="n">
        <v>1996537778</v>
      </c>
    </row>
    <row r="8" spans="1:3">
      <c r="A8" s="4" t="s">
        <v>111</v>
      </c>
      <c r="B8" s="5" t="n">
        <v>552670831</v>
      </c>
      <c r="C8" s="5" t="n">
        <v>545537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1</v>
      </c>
    </row>
    <row r="2" spans="1:3">
      <c r="A2" s="3" t="s">
        <v>415</v>
      </c>
    </row>
    <row r="3" spans="1:3">
      <c r="A3" s="4" t="s">
        <v>12</v>
      </c>
      <c r="B3" s="6" t="n">
        <v>159</v>
      </c>
    </row>
    <row r="4" spans="1:3">
      <c r="A4" s="4" t="s">
        <v>416</v>
      </c>
      <c r="B4" s="5" t="n">
        <v>179</v>
      </c>
    </row>
    <row r="5" spans="1:3">
      <c r="A5" s="4" t="s">
        <v>417</v>
      </c>
      <c r="B5" s="5" t="n">
        <v>125</v>
      </c>
    </row>
    <row r="6" spans="1:3">
      <c r="A6" s="4" t="s">
        <v>418</v>
      </c>
      <c r="B6" s="5" t="n">
        <v>88</v>
      </c>
    </row>
    <row r="7" spans="1:3">
      <c r="A7" s="4" t="s">
        <v>419</v>
      </c>
      <c r="B7" s="5" t="n">
        <v>65</v>
      </c>
    </row>
    <row r="8" spans="1:3">
      <c r="A8" s="4" t="s">
        <v>420</v>
      </c>
      <c r="B8" s="5" t="n">
        <v>118</v>
      </c>
    </row>
    <row r="9" spans="1:3">
      <c r="A9" s="4" t="s">
        <v>421</v>
      </c>
      <c r="B9" s="5" t="n">
        <v>734</v>
      </c>
    </row>
    <row r="10" spans="1:3">
      <c r="A10" s="4" t="s">
        <v>422</v>
      </c>
      <c r="B10" s="5" t="n">
        <v>-85</v>
      </c>
    </row>
    <row r="11" spans="1:3">
      <c r="A11" s="4" t="s">
        <v>401</v>
      </c>
      <c r="B11" s="5" t="n">
        <v>649</v>
      </c>
    </row>
    <row r="12" spans="1:3">
      <c r="A12" s="3" t="s">
        <v>423</v>
      </c>
    </row>
    <row r="13" spans="1:3">
      <c r="A13" s="4" t="s">
        <v>12</v>
      </c>
      <c r="B13" s="5" t="n">
        <v>16</v>
      </c>
    </row>
    <row r="14" spans="1:3">
      <c r="A14" s="4" t="s">
        <v>416</v>
      </c>
      <c r="B14" s="5" t="n">
        <v>21</v>
      </c>
    </row>
    <row r="15" spans="1:3">
      <c r="A15" s="4" t="s">
        <v>417</v>
      </c>
      <c r="B15" s="5" t="n">
        <v>14</v>
      </c>
    </row>
    <row r="16" spans="1:3">
      <c r="A16" s="4" t="s">
        <v>418</v>
      </c>
      <c r="B16" s="5" t="n">
        <v>5</v>
      </c>
    </row>
    <row r="17" spans="1:3">
      <c r="A17" s="4" t="s">
        <v>419</v>
      </c>
      <c r="B17" s="5" t="n">
        <v>2</v>
      </c>
    </row>
    <row r="18" spans="1:3">
      <c r="A18" s="4" t="s">
        <v>420</v>
      </c>
      <c r="B18" s="5" t="n">
        <v>0</v>
      </c>
    </row>
    <row r="19" spans="1:3">
      <c r="A19" s="4" t="s">
        <v>421</v>
      </c>
      <c r="B19" s="5" t="n">
        <v>58</v>
      </c>
    </row>
    <row r="20" spans="1:3">
      <c r="A20" s="4" t="s">
        <v>422</v>
      </c>
      <c r="B20" s="5" t="n">
        <v>-3</v>
      </c>
    </row>
    <row r="21" spans="1:3">
      <c r="A21" s="4" t="s">
        <v>405</v>
      </c>
      <c r="B21" s="6" t="n">
        <v>55</v>
      </c>
    </row>
    <row r="22" spans="1:3">
      <c r="A22" s="3" t="s">
        <v>424</v>
      </c>
    </row>
    <row r="23" spans="1:3">
      <c r="A23" s="4" t="s">
        <v>12</v>
      </c>
      <c r="C23" s="6" t="n">
        <v>208</v>
      </c>
    </row>
    <row r="24" spans="1:3">
      <c r="A24" s="4" t="s">
        <v>416</v>
      </c>
      <c r="C24" s="5" t="n">
        <v>165</v>
      </c>
    </row>
    <row r="25" spans="1:3">
      <c r="A25" s="4" t="s">
        <v>417</v>
      </c>
      <c r="C25" s="5" t="n">
        <v>114</v>
      </c>
    </row>
    <row r="26" spans="1:3">
      <c r="A26" s="4" t="s">
        <v>418</v>
      </c>
      <c r="C26" s="5" t="n">
        <v>79</v>
      </c>
    </row>
    <row r="27" spans="1:3">
      <c r="A27" s="4" t="s">
        <v>419</v>
      </c>
      <c r="C27" s="5" t="n">
        <v>57</v>
      </c>
    </row>
    <row r="28" spans="1:3">
      <c r="A28" s="4" t="s">
        <v>420</v>
      </c>
      <c r="C28" s="5" t="n">
        <v>157</v>
      </c>
    </row>
    <row r="29" spans="1:3">
      <c r="A29" s="4" t="s">
        <v>421</v>
      </c>
      <c r="C29" s="6" t="n">
        <v>7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1</v>
      </c>
    </row>
    <row r="2" spans="1:3">
      <c r="A2" s="3" t="s">
        <v>426</v>
      </c>
    </row>
    <row r="3" spans="1:3">
      <c r="A3" s="4" t="s">
        <v>71</v>
      </c>
      <c r="B3" s="6" t="n">
        <v>20686</v>
      </c>
      <c r="C3" s="6" t="n">
        <v>20725</v>
      </c>
    </row>
    <row r="4" spans="1:3">
      <c r="A4" s="4" t="s">
        <v>427</v>
      </c>
    </row>
    <row r="5" spans="1:3">
      <c r="A5" s="3" t="s">
        <v>426</v>
      </c>
    </row>
    <row r="6" spans="1:3">
      <c r="A6" s="4" t="s">
        <v>71</v>
      </c>
      <c r="B6" s="5" t="n">
        <v>822</v>
      </c>
      <c r="C6" s="5" t="n">
        <v>823</v>
      </c>
    </row>
    <row r="7" spans="1:3">
      <c r="A7" s="4" t="s">
        <v>428</v>
      </c>
    </row>
    <row r="8" spans="1:3">
      <c r="A8" s="3" t="s">
        <v>426</v>
      </c>
    </row>
    <row r="9" spans="1:3">
      <c r="A9" s="4" t="s">
        <v>71</v>
      </c>
      <c r="B9" s="5" t="n">
        <v>3237</v>
      </c>
      <c r="C9" s="5" t="n">
        <v>3210</v>
      </c>
    </row>
    <row r="10" spans="1:3">
      <c r="A10" s="4" t="s">
        <v>429</v>
      </c>
    </row>
    <row r="11" spans="1:3">
      <c r="A11" s="3" t="s">
        <v>426</v>
      </c>
    </row>
    <row r="12" spans="1:3">
      <c r="A12" s="4" t="s">
        <v>71</v>
      </c>
      <c r="B12" s="5" t="n">
        <v>7440</v>
      </c>
      <c r="C12" s="5" t="n">
        <v>7519</v>
      </c>
    </row>
    <row r="13" spans="1:3">
      <c r="A13" s="4" t="s">
        <v>337</v>
      </c>
    </row>
    <row r="14" spans="1:3">
      <c r="A14" s="3" t="s">
        <v>426</v>
      </c>
    </row>
    <row r="15" spans="1:3">
      <c r="A15" s="4" t="s">
        <v>71</v>
      </c>
      <c r="B15" s="6" t="n">
        <v>9187</v>
      </c>
      <c r="C15" s="6" t="n">
        <v>91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1</v>
      </c>
    </row>
    <row r="2" spans="1:3">
      <c r="A2" s="3" t="s">
        <v>185</v>
      </c>
    </row>
    <row r="3" spans="1:3">
      <c r="A3" s="4" t="s">
        <v>431</v>
      </c>
      <c r="B3" s="6" t="n">
        <v>17200</v>
      </c>
      <c r="C3" s="6" t="n">
        <v>17201</v>
      </c>
    </row>
    <row r="4" spans="1:3">
      <c r="A4" s="4" t="s">
        <v>432</v>
      </c>
      <c r="B4" s="5" t="n">
        <v>2330</v>
      </c>
      <c r="C4" s="5" t="n">
        <v>2328</v>
      </c>
    </row>
    <row r="5" spans="1:3">
      <c r="A5" s="4" t="s">
        <v>433</v>
      </c>
      <c r="B5" s="5" t="n">
        <v>19530</v>
      </c>
      <c r="C5" s="5" t="n">
        <v>19529</v>
      </c>
    </row>
    <row r="6" spans="1:3">
      <c r="A6" s="4" t="s">
        <v>434</v>
      </c>
      <c r="B6" s="5" t="n">
        <v>-1572</v>
      </c>
      <c r="C6" s="5" t="n">
        <v>-1527</v>
      </c>
    </row>
    <row r="7" spans="1:3">
      <c r="A7" s="4" t="s">
        <v>72</v>
      </c>
      <c r="B7" s="6" t="n">
        <v>17958</v>
      </c>
      <c r="C7" s="6" t="n">
        <v>180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435</v>
      </c>
      <c r="B1" s="2" t="s">
        <v>1</v>
      </c>
    </row>
    <row r="2" spans="1:4">
      <c r="B2" s="2" t="s">
        <v>436</v>
      </c>
      <c r="C2" s="2" t="s">
        <v>437</v>
      </c>
      <c r="D2" s="2" t="s">
        <v>315</v>
      </c>
    </row>
    <row r="3" spans="1:4">
      <c r="A3" s="3" t="s">
        <v>438</v>
      </c>
    </row>
    <row r="4" spans="1:4">
      <c r="A4" s="4" t="s">
        <v>439</v>
      </c>
      <c r="B4" s="6" t="n">
        <v>44</v>
      </c>
      <c r="D4" s="6" t="n">
        <v>44</v>
      </c>
    </row>
    <row r="5" spans="1:4">
      <c r="A5" s="4" t="s">
        <v>440</v>
      </c>
      <c r="B5" s="5" t="n">
        <v>175</v>
      </c>
    </row>
    <row r="6" spans="1:4">
      <c r="A6" s="4" t="s">
        <v>441</v>
      </c>
      <c r="B6" s="5" t="n">
        <v>175</v>
      </c>
    </row>
    <row r="7" spans="1:4">
      <c r="A7" s="4" t="s">
        <v>442</v>
      </c>
      <c r="B7" s="5" t="n">
        <v>85</v>
      </c>
    </row>
    <row r="8" spans="1:4">
      <c r="A8" s="4" t="s">
        <v>443</v>
      </c>
      <c r="B8" s="5" t="n">
        <v>85</v>
      </c>
    </row>
    <row r="9" spans="1:4">
      <c r="A9" s="4" t="s">
        <v>444</v>
      </c>
      <c r="B9" s="6" t="n">
        <v>85</v>
      </c>
    </row>
    <row r="10" spans="1:4">
      <c r="A10" s="4" t="s">
        <v>445</v>
      </c>
    </row>
    <row r="11" spans="1:4">
      <c r="A11" s="3" t="s">
        <v>438</v>
      </c>
    </row>
    <row r="12" spans="1:4">
      <c r="A12" s="4" t="s">
        <v>446</v>
      </c>
      <c r="C12" s="6" t="n">
        <v>68</v>
      </c>
    </row>
    <row r="13" spans="1:4">
      <c r="A13" s="4" t="s">
        <v>447</v>
      </c>
      <c r="B13" s="5" t="n">
        <v>5</v>
      </c>
      <c r="C13" s="5" t="n">
        <v>5</v>
      </c>
    </row>
    <row r="14" spans="1:4">
      <c r="A14" s="4" t="s">
        <v>448</v>
      </c>
      <c r="B14" s="5" t="n">
        <v>7</v>
      </c>
    </row>
    <row r="15" spans="1:4">
      <c r="A15" s="4" t="s">
        <v>449</v>
      </c>
      <c r="B15" s="6" t="n">
        <v>537</v>
      </c>
    </row>
    <row r="16" spans="1:4">
      <c r="A16" s="4" t="s">
        <v>450</v>
      </c>
    </row>
    <row r="17" spans="1:4">
      <c r="A17" s="3" t="s">
        <v>438</v>
      </c>
    </row>
    <row r="18" spans="1:4">
      <c r="A18" s="4" t="s">
        <v>446</v>
      </c>
      <c r="C18" s="6" t="n">
        <v>45</v>
      </c>
    </row>
    <row r="19" spans="1:4">
      <c r="A19" s="4" t="s">
        <v>451</v>
      </c>
    </row>
    <row r="20" spans="1:4">
      <c r="A20" s="3" t="s">
        <v>438</v>
      </c>
    </row>
    <row r="21" spans="1:4">
      <c r="A21" s="4" t="s">
        <v>446</v>
      </c>
      <c r="C21" s="5" t="n">
        <v>14</v>
      </c>
    </row>
    <row r="22" spans="1:4">
      <c r="A22" s="4" t="s">
        <v>452</v>
      </c>
    </row>
    <row r="23" spans="1:4">
      <c r="A23" s="3" t="s">
        <v>438</v>
      </c>
    </row>
    <row r="24" spans="1:4">
      <c r="A24" s="4" t="s">
        <v>446</v>
      </c>
      <c r="C24" s="6" t="n">
        <v>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374</v>
      </c>
    </row>
    <row r="3" spans="1:2">
      <c r="A3" s="3" t="s">
        <v>71</v>
      </c>
    </row>
    <row r="4" spans="1:2">
      <c r="A4" s="4" t="s">
        <v>454</v>
      </c>
      <c r="B4" s="6" t="n">
        <v>20725</v>
      </c>
    </row>
    <row r="5" spans="1:2">
      <c r="A5" s="4" t="s">
        <v>455</v>
      </c>
      <c r="B5" s="5" t="n">
        <v>-39</v>
      </c>
    </row>
    <row r="6" spans="1:2">
      <c r="A6" s="4" t="s">
        <v>456</v>
      </c>
      <c r="B6" s="5" t="n">
        <v>20686</v>
      </c>
    </row>
    <row r="7" spans="1:2">
      <c r="A7" s="3" t="s">
        <v>457</v>
      </c>
    </row>
    <row r="8" spans="1:2">
      <c r="A8" s="4" t="s">
        <v>454</v>
      </c>
      <c r="B8" s="5" t="n">
        <v>19529</v>
      </c>
    </row>
    <row r="9" spans="1:2">
      <c r="A9" s="4" t="s">
        <v>455</v>
      </c>
      <c r="B9" s="5" t="n">
        <v>1</v>
      </c>
    </row>
    <row r="10" spans="1:2">
      <c r="A10" s="4" t="s">
        <v>458</v>
      </c>
      <c r="B10" s="6" t="n">
        <v>19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s>
  <sheetData>
    <row r="1" spans="1:5">
      <c r="A1" s="1" t="s">
        <v>459</v>
      </c>
      <c r="B1" s="2" t="s">
        <v>1</v>
      </c>
      <c r="D1" s="2" t="s">
        <v>460</v>
      </c>
    </row>
    <row r="2" spans="1:5">
      <c r="B2" s="2" t="s">
        <v>461</v>
      </c>
      <c r="C2" s="2" t="s">
        <v>315</v>
      </c>
      <c r="D2" s="2" t="s">
        <v>317</v>
      </c>
      <c r="E2" s="2" t="s">
        <v>462</v>
      </c>
    </row>
    <row r="3" spans="1:5">
      <c r="A3" s="3" t="s">
        <v>463</v>
      </c>
    </row>
    <row r="4" spans="1:5">
      <c r="A4" s="4" t="s">
        <v>75</v>
      </c>
      <c r="B4" s="6" t="n">
        <v>7004</v>
      </c>
      <c r="D4" s="6" t="n">
        <v>7123</v>
      </c>
    </row>
    <row r="5" spans="1:5">
      <c r="A5" s="4" t="s">
        <v>43</v>
      </c>
      <c r="B5" s="5" t="n">
        <v>113</v>
      </c>
      <c r="C5" s="6" t="n">
        <v>232</v>
      </c>
    </row>
    <row r="6" spans="1:5">
      <c r="A6" s="4" t="s">
        <v>464</v>
      </c>
      <c r="B6" s="6" t="n">
        <v>23</v>
      </c>
      <c r="C6" s="5" t="n">
        <v>0</v>
      </c>
    </row>
    <row r="7" spans="1:5">
      <c r="A7" s="4" t="s">
        <v>465</v>
      </c>
    </row>
    <row r="8" spans="1:5">
      <c r="A8" s="3" t="s">
        <v>463</v>
      </c>
    </row>
    <row r="9" spans="1:5">
      <c r="A9" s="4" t="s">
        <v>466</v>
      </c>
      <c r="B9" s="4" t="s">
        <v>467</v>
      </c>
    </row>
    <row r="10" spans="1:5">
      <c r="A10" s="4" t="s">
        <v>468</v>
      </c>
      <c r="B10" s="4" t="s">
        <v>469</v>
      </c>
    </row>
    <row r="11" spans="1:5">
      <c r="A11" s="4" t="s">
        <v>470</v>
      </c>
      <c r="B11" s="4" t="s">
        <v>471</v>
      </c>
    </row>
    <row r="12" spans="1:5">
      <c r="A12" s="4" t="s">
        <v>472</v>
      </c>
      <c r="B12" s="6" t="n">
        <v>73</v>
      </c>
      <c r="C12" s="5" t="n">
        <v>73</v>
      </c>
    </row>
    <row r="13" spans="1:5">
      <c r="A13" s="4" t="s">
        <v>473</v>
      </c>
    </row>
    <row r="14" spans="1:5">
      <c r="A14" s="3" t="s">
        <v>463</v>
      </c>
    </row>
    <row r="15" spans="1:5">
      <c r="A15" s="4" t="s">
        <v>43</v>
      </c>
      <c r="B15" s="6" t="n">
        <v>50</v>
      </c>
      <c r="C15" s="5" t="n">
        <v>46</v>
      </c>
    </row>
    <row r="16" spans="1:5">
      <c r="A16" s="4" t="s">
        <v>474</v>
      </c>
    </row>
    <row r="17" spans="1:5">
      <c r="A17" s="3" t="s">
        <v>463</v>
      </c>
    </row>
    <row r="18" spans="1:5">
      <c r="A18" s="4" t="s">
        <v>468</v>
      </c>
      <c r="E18" s="4" t="s">
        <v>475</v>
      </c>
    </row>
    <row r="19" spans="1:5">
      <c r="A19" s="4" t="s">
        <v>464</v>
      </c>
      <c r="D19" s="5" t="n">
        <v>778</v>
      </c>
    </row>
    <row r="20" spans="1:5">
      <c r="A20" s="4" t="s">
        <v>476</v>
      </c>
      <c r="D20" s="5" t="n">
        <v>192</v>
      </c>
    </row>
    <row r="21" spans="1:5">
      <c r="A21" s="4" t="s">
        <v>477</v>
      </c>
      <c r="D21" s="6" t="n">
        <v>586</v>
      </c>
    </row>
    <row r="22" spans="1:5">
      <c r="A22" s="4" t="s">
        <v>478</v>
      </c>
      <c r="B22" s="5" t="n">
        <v>2</v>
      </c>
    </row>
    <row r="23" spans="1:5">
      <c r="A23" s="4" t="s">
        <v>479</v>
      </c>
    </row>
    <row r="24" spans="1:5">
      <c r="A24" s="3" t="s">
        <v>463</v>
      </c>
    </row>
    <row r="25" spans="1:5">
      <c r="A25" s="4" t="s">
        <v>468</v>
      </c>
      <c r="B25" s="4" t="s">
        <v>480</v>
      </c>
      <c r="D25" s="4" t="s">
        <v>481</v>
      </c>
    </row>
    <row r="26" spans="1:5">
      <c r="A26" s="4" t="s">
        <v>482</v>
      </c>
      <c r="B26" s="6" t="n">
        <v>23</v>
      </c>
    </row>
    <row r="27" spans="1:5">
      <c r="A27" s="4" t="s">
        <v>472</v>
      </c>
      <c r="B27" s="5" t="n">
        <v>29</v>
      </c>
      <c r="C27" s="5" t="n">
        <v>3</v>
      </c>
    </row>
    <row r="28" spans="1:5">
      <c r="A28" s="4" t="s">
        <v>483</v>
      </c>
      <c r="B28" s="5" t="n">
        <v>5400</v>
      </c>
    </row>
    <row r="29" spans="1:5">
      <c r="A29" s="4" t="s">
        <v>484</v>
      </c>
    </row>
    <row r="30" spans="1:5">
      <c r="A30" s="3" t="s">
        <v>463</v>
      </c>
    </row>
    <row r="31" spans="1:5">
      <c r="A31" s="4" t="s">
        <v>43</v>
      </c>
      <c r="B31" s="6" t="n">
        <v>37</v>
      </c>
      <c r="C31" s="5" t="n">
        <v>154</v>
      </c>
    </row>
    <row r="32" spans="1:5">
      <c r="A32" s="4" t="s">
        <v>485</v>
      </c>
    </row>
    <row r="33" spans="1:5">
      <c r="A33" s="3" t="s">
        <v>463</v>
      </c>
    </row>
    <row r="34" spans="1:5">
      <c r="A34" s="4" t="s">
        <v>43</v>
      </c>
      <c r="C34" s="6"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9</v>
      </c>
    </row>
    <row r="3" spans="1:3">
      <c r="A3" s="3" t="s">
        <v>487</v>
      </c>
    </row>
    <row r="4" spans="1:3">
      <c r="A4" s="4" t="s">
        <v>41</v>
      </c>
      <c r="B4" s="6" t="n">
        <v>-189</v>
      </c>
      <c r="C4" s="6" t="n">
        <v>-337</v>
      </c>
    </row>
    <row r="5" spans="1:3">
      <c r="A5" s="4" t="s">
        <v>43</v>
      </c>
      <c r="B5" s="5" t="n">
        <v>113</v>
      </c>
      <c r="C5" s="5" t="n">
        <v>232</v>
      </c>
    </row>
    <row r="6" spans="1:3">
      <c r="A6" s="4" t="s">
        <v>44</v>
      </c>
      <c r="B6" s="5" t="n">
        <v>920</v>
      </c>
      <c r="C6" s="5" t="n">
        <v>1052</v>
      </c>
    </row>
    <row r="7" spans="1:3">
      <c r="A7" s="4" t="s">
        <v>46</v>
      </c>
      <c r="B7" s="6" t="n">
        <v>914</v>
      </c>
      <c r="C7" s="6" t="n">
        <v>1046</v>
      </c>
    </row>
    <row r="8" spans="1:3">
      <c r="A8" s="3" t="s">
        <v>488</v>
      </c>
    </row>
    <row r="9" spans="1:3">
      <c r="A9" s="4" t="s">
        <v>489</v>
      </c>
      <c r="B9" s="7" t="n">
        <v>0.63</v>
      </c>
      <c r="C9" s="7" t="n">
        <v>0.7</v>
      </c>
    </row>
    <row r="10" spans="1:3">
      <c r="A10" s="4" t="s">
        <v>490</v>
      </c>
      <c r="B10" s="7" t="n">
        <v>0.63</v>
      </c>
      <c r="C10" s="7" t="n">
        <v>0.7</v>
      </c>
    </row>
    <row r="11" spans="1:3">
      <c r="A11" s="3" t="s">
        <v>491</v>
      </c>
    </row>
    <row r="12" spans="1:3">
      <c r="A12" s="4" t="s">
        <v>53</v>
      </c>
      <c r="B12" s="6" t="n">
        <v>190</v>
      </c>
      <c r="C12" s="6" t="n">
        <v>210</v>
      </c>
    </row>
    <row r="13" spans="1:3">
      <c r="A13" s="4" t="s">
        <v>56</v>
      </c>
      <c r="B13" s="5" t="n">
        <v>131</v>
      </c>
      <c r="C13" s="5" t="n">
        <v>158</v>
      </c>
    </row>
    <row r="14" spans="1:3">
      <c r="A14" s="4" t="s">
        <v>59</v>
      </c>
      <c r="B14" s="6" t="n">
        <v>1046</v>
      </c>
      <c r="C14" s="5" t="n">
        <v>1189</v>
      </c>
    </row>
    <row r="15" spans="1:3">
      <c r="A15" s="4" t="s">
        <v>492</v>
      </c>
    </row>
    <row r="16" spans="1:3">
      <c r="A16" s="3" t="s">
        <v>487</v>
      </c>
    </row>
    <row r="17" spans="1:3">
      <c r="A17" s="4" t="s">
        <v>41</v>
      </c>
      <c r="C17" s="5" t="n">
        <v>-307</v>
      </c>
    </row>
    <row r="18" spans="1:3">
      <c r="A18" s="4" t="s">
        <v>43</v>
      </c>
      <c r="C18" s="5" t="n">
        <v>94</v>
      </c>
    </row>
    <row r="19" spans="1:3">
      <c r="A19" s="4" t="s">
        <v>44</v>
      </c>
      <c r="C19" s="5" t="n">
        <v>944</v>
      </c>
    </row>
    <row r="20" spans="1:3">
      <c r="A20" s="4" t="s">
        <v>46</v>
      </c>
      <c r="C20" s="6" t="n">
        <v>938</v>
      </c>
    </row>
    <row r="21" spans="1:3">
      <c r="A21" s="3" t="s">
        <v>488</v>
      </c>
    </row>
    <row r="22" spans="1:3">
      <c r="A22" s="4" t="s">
        <v>489</v>
      </c>
      <c r="C22" s="7" t="n">
        <v>0.63</v>
      </c>
    </row>
    <row r="23" spans="1:3">
      <c r="A23" s="4" t="s">
        <v>490</v>
      </c>
      <c r="C23" s="7" t="n">
        <v>0.62</v>
      </c>
    </row>
    <row r="24" spans="1:3">
      <c r="A24" s="3" t="s">
        <v>491</v>
      </c>
    </row>
    <row r="25" spans="1:3">
      <c r="A25" s="4" t="s">
        <v>53</v>
      </c>
      <c r="C25" s="6" t="n">
        <v>207</v>
      </c>
    </row>
    <row r="26" spans="1:3">
      <c r="A26" s="4" t="s">
        <v>56</v>
      </c>
      <c r="C26" s="5" t="n">
        <v>155</v>
      </c>
    </row>
    <row r="27" spans="1:3">
      <c r="A27" s="4" t="s">
        <v>59</v>
      </c>
      <c r="C27" s="6" t="n">
        <v>10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4"/>
    <col customWidth="1" max="8" min="8" width="14"/>
    <col customWidth="1" max="9" min="9" width="14"/>
    <col customWidth="1" max="10" min="10" width="4"/>
    <col customWidth="1" max="11" min="11" width="14"/>
  </cols>
  <sheetData>
    <row r="1" spans="1:11">
      <c r="A1" s="1" t="s">
        <v>493</v>
      </c>
      <c r="C1" s="2" t="s">
        <v>494</v>
      </c>
      <c r="D1" s="2" t="s">
        <v>495</v>
      </c>
      <c r="E1" s="2" t="s">
        <v>496</v>
      </c>
      <c r="F1" s="2" t="s">
        <v>2</v>
      </c>
      <c r="H1" s="2" t="s">
        <v>29</v>
      </c>
      <c r="I1" s="2" t="s">
        <v>2</v>
      </c>
      <c r="K1" s="2" t="s">
        <v>61</v>
      </c>
    </row>
    <row r="2" spans="1:11">
      <c r="A2" s="4" t="s">
        <v>497</v>
      </c>
    </row>
    <row r="3" spans="1:11">
      <c r="A3" s="3" t="s">
        <v>498</v>
      </c>
    </row>
    <row r="4" spans="1:11">
      <c r="A4" s="4" t="s">
        <v>499</v>
      </c>
      <c r="D4" s="6" t="n">
        <v>5700</v>
      </c>
      <c r="E4" s="6" t="n">
        <v>3500</v>
      </c>
    </row>
    <row r="5" spans="1:11">
      <c r="A5" s="4" t="s">
        <v>500</v>
      </c>
      <c r="D5" s="5" t="n">
        <v>600</v>
      </c>
    </row>
    <row r="6" spans="1:11">
      <c r="A6" s="4" t="s">
        <v>501</v>
      </c>
    </row>
    <row r="7" spans="1:11">
      <c r="A7" s="3" t="s">
        <v>498</v>
      </c>
    </row>
    <row r="8" spans="1:11">
      <c r="A8" s="4" t="s">
        <v>502</v>
      </c>
      <c r="D8" s="5" t="n">
        <v>1600</v>
      </c>
      <c r="E8" s="6" t="n">
        <v>2200</v>
      </c>
    </row>
    <row r="9" spans="1:11">
      <c r="A9" s="4" t="s">
        <v>503</v>
      </c>
    </row>
    <row r="10" spans="1:11">
      <c r="A10" s="3" t="s">
        <v>498</v>
      </c>
    </row>
    <row r="11" spans="1:11">
      <c r="A11" s="4" t="s">
        <v>499</v>
      </c>
      <c r="D11" s="5" t="n">
        <v>4100</v>
      </c>
    </row>
    <row r="12" spans="1:11">
      <c r="A12" s="4" t="s">
        <v>504</v>
      </c>
    </row>
    <row r="13" spans="1:11">
      <c r="A13" s="3" t="s">
        <v>498</v>
      </c>
    </row>
    <row r="14" spans="1:11">
      <c r="A14" s="4" t="s">
        <v>499</v>
      </c>
      <c r="D14" s="5" t="n">
        <v>3100</v>
      </c>
    </row>
    <row r="15" spans="1:11">
      <c r="A15" s="4" t="s">
        <v>505</v>
      </c>
    </row>
    <row r="16" spans="1:11">
      <c r="A16" s="3" t="s">
        <v>498</v>
      </c>
    </row>
    <row r="17" spans="1:11">
      <c r="A17" s="4" t="s">
        <v>499</v>
      </c>
      <c r="D17" s="6" t="n">
        <v>1000</v>
      </c>
    </row>
    <row r="18" spans="1:11">
      <c r="A18" s="4" t="s">
        <v>368</v>
      </c>
    </row>
    <row r="19" spans="1:11">
      <c r="A19" s="3" t="s">
        <v>498</v>
      </c>
    </row>
    <row r="20" spans="1:11">
      <c r="A20" s="4" t="s">
        <v>499</v>
      </c>
      <c r="C20" s="6" t="n">
        <v>7700</v>
      </c>
    </row>
    <row r="21" spans="1:11">
      <c r="A21" s="4" t="s">
        <v>506</v>
      </c>
      <c r="F21" s="6" t="n">
        <v>70</v>
      </c>
      <c r="H21" s="6" t="n">
        <v>114</v>
      </c>
      <c r="I21" s="6" t="n">
        <v>3962</v>
      </c>
      <c r="J21" s="4" t="s">
        <v>507</v>
      </c>
    </row>
    <row r="22" spans="1:11">
      <c r="A22" s="4" t="s">
        <v>508</v>
      </c>
      <c r="F22" s="5" t="n">
        <v>20</v>
      </c>
      <c r="H22" s="5" t="n">
        <v>52</v>
      </c>
      <c r="I22" s="5" t="n">
        <v>2570</v>
      </c>
      <c r="J22" s="4" t="s">
        <v>507</v>
      </c>
    </row>
    <row r="23" spans="1:11">
      <c r="A23" s="4" t="s">
        <v>509</v>
      </c>
      <c r="F23" s="5" t="n">
        <v>-53</v>
      </c>
    </row>
    <row r="24" spans="1:11">
      <c r="A24" s="4" t="s">
        <v>510</v>
      </c>
      <c r="F24" s="5" t="n">
        <v>-29</v>
      </c>
      <c r="G24" s="4" t="s">
        <v>511</v>
      </c>
      <c r="H24" s="5" t="n">
        <v>-25</v>
      </c>
    </row>
    <row r="25" spans="1:11">
      <c r="A25" s="4" t="s">
        <v>512</v>
      </c>
      <c r="F25" s="5" t="n">
        <v>307</v>
      </c>
      <c r="I25" s="5" t="n">
        <v>307</v>
      </c>
      <c r="K25" s="6" t="n">
        <v>373</v>
      </c>
    </row>
    <row r="26" spans="1:11">
      <c r="A26" s="4" t="s">
        <v>513</v>
      </c>
      <c r="F26" s="5" t="n">
        <v>50</v>
      </c>
      <c r="H26" s="5" t="n">
        <v>62</v>
      </c>
      <c r="I26" s="5" t="n">
        <v>1392</v>
      </c>
      <c r="J26" s="4" t="s">
        <v>507</v>
      </c>
    </row>
    <row r="27" spans="1:11">
      <c r="A27" s="4" t="s">
        <v>514</v>
      </c>
    </row>
    <row r="28" spans="1:11">
      <c r="A28" s="3" t="s">
        <v>498</v>
      </c>
    </row>
    <row r="29" spans="1:11">
      <c r="A29" s="4" t="s">
        <v>502</v>
      </c>
      <c r="C29" s="5" t="n">
        <v>2300</v>
      </c>
    </row>
    <row r="30" spans="1:11">
      <c r="A30" s="4" t="s">
        <v>515</v>
      </c>
      <c r="C30" s="5" t="n">
        <v>1300</v>
      </c>
    </row>
    <row r="31" spans="1:11">
      <c r="A31" s="4" t="s">
        <v>516</v>
      </c>
      <c r="C31" s="5" t="n">
        <v>700</v>
      </c>
    </row>
    <row r="32" spans="1:11">
      <c r="A32" s="4" t="s">
        <v>517</v>
      </c>
    </row>
    <row r="33" spans="1:11">
      <c r="A33" s="3" t="s">
        <v>498</v>
      </c>
    </row>
    <row r="34" spans="1:11">
      <c r="A34" s="4" t="s">
        <v>512</v>
      </c>
      <c r="F34" s="5" t="n">
        <v>261</v>
      </c>
      <c r="I34" s="5" t="n">
        <v>261</v>
      </c>
    </row>
    <row r="35" spans="1:11">
      <c r="A35" s="4" t="s">
        <v>518</v>
      </c>
    </row>
    <row r="36" spans="1:11">
      <c r="A36" s="3" t="s">
        <v>498</v>
      </c>
    </row>
    <row r="37" spans="1:11">
      <c r="A37" s="4" t="s">
        <v>512</v>
      </c>
      <c r="F37" s="5" t="n">
        <v>46</v>
      </c>
      <c r="I37" s="5" t="n">
        <v>46</v>
      </c>
    </row>
    <row r="38" spans="1:11">
      <c r="A38" s="4" t="s">
        <v>519</v>
      </c>
    </row>
    <row r="39" spans="1:11">
      <c r="A39" s="3" t="s">
        <v>498</v>
      </c>
    </row>
    <row r="40" spans="1:11">
      <c r="A40" s="4" t="s">
        <v>499</v>
      </c>
      <c r="C40" s="5" t="n">
        <v>5400</v>
      </c>
    </row>
    <row r="41" spans="1:11">
      <c r="A41" s="4" t="s">
        <v>520</v>
      </c>
    </row>
    <row r="42" spans="1:11">
      <c r="A42" s="3" t="s">
        <v>498</v>
      </c>
    </row>
    <row r="43" spans="1:11">
      <c r="A43" s="4" t="s">
        <v>499</v>
      </c>
      <c r="C43" s="5" t="n">
        <v>4100</v>
      </c>
    </row>
    <row r="44" spans="1:11">
      <c r="A44" s="4" t="s">
        <v>521</v>
      </c>
    </row>
    <row r="45" spans="1:11">
      <c r="A45" s="3" t="s">
        <v>498</v>
      </c>
    </row>
    <row r="46" spans="1:11">
      <c r="A46" s="4" t="s">
        <v>499</v>
      </c>
      <c r="C46" s="6" t="n">
        <v>1300</v>
      </c>
    </row>
    <row r="47" spans="1:11">
      <c r="A47" s="4" t="s">
        <v>522</v>
      </c>
    </row>
    <row r="48" spans="1:11">
      <c r="A48" s="3" t="s">
        <v>498</v>
      </c>
    </row>
    <row r="49" spans="1:11">
      <c r="A49" s="4" t="s">
        <v>508</v>
      </c>
      <c r="F49" s="5" t="n">
        <v>15</v>
      </c>
    </row>
    <row r="50" spans="1:11">
      <c r="A50" s="4" t="s">
        <v>509</v>
      </c>
      <c r="F50" s="5" t="n">
        <v>-53</v>
      </c>
      <c r="H50" s="6" t="n">
        <v>-79</v>
      </c>
    </row>
    <row r="51" spans="1:11">
      <c r="A51" s="4" t="s">
        <v>510</v>
      </c>
      <c r="B51" s="4" t="s">
        <v>511</v>
      </c>
      <c r="F51" s="5" t="n">
        <v>-24</v>
      </c>
    </row>
    <row r="52" spans="1:11">
      <c r="A52" s="4" t="s">
        <v>512</v>
      </c>
      <c r="F52" s="6" t="n">
        <v>307</v>
      </c>
      <c r="I52" s="6" t="n">
        <v>307</v>
      </c>
      <c r="K52" s="6" t="n">
        <v>373</v>
      </c>
    </row>
    <row r="53" spans="1:11"/>
    <row r="54" spans="1:11">
      <c r="A54" s="4" t="s">
        <v>507</v>
      </c>
      <c r="B54" s="4" t="s">
        <v>523</v>
      </c>
    </row>
    <row r="55" spans="1:11">
      <c r="A55" s="4" t="s">
        <v>511</v>
      </c>
      <c r="B55" s="4" t="s">
        <v>524</v>
      </c>
    </row>
  </sheetData>
  <mergeCells count="6">
    <mergeCell ref="A1:B1"/>
    <mergeCell ref="F1:G1"/>
    <mergeCell ref="I1:J1"/>
    <mergeCell ref="A53:J53"/>
    <mergeCell ref="B54:J54"/>
    <mergeCell ref="B55:J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r="A1" s="1" t="s">
        <v>525</v>
      </c>
      <c r="C1" s="2" t="s">
        <v>1</v>
      </c>
      <c r="F1" s="2" t="s">
        <v>526</v>
      </c>
    </row>
    <row r="2" spans="1:7">
      <c r="C2" s="2" t="s">
        <v>2</v>
      </c>
      <c r="E2" s="2" t="s">
        <v>29</v>
      </c>
      <c r="F2" s="2" t="s">
        <v>2</v>
      </c>
    </row>
    <row r="3" spans="1:7">
      <c r="A3" s="3" t="s">
        <v>527</v>
      </c>
    </row>
    <row r="4" spans="1:7">
      <c r="A4" s="4" t="s">
        <v>528</v>
      </c>
      <c r="C4" s="6" t="n">
        <v>373</v>
      </c>
    </row>
    <row r="5" spans="1:7">
      <c r="A5" s="4" t="s">
        <v>529</v>
      </c>
      <c r="C5" s="5" t="n">
        <v>20</v>
      </c>
      <c r="E5" s="6" t="n">
        <v>52</v>
      </c>
      <c r="F5" s="6" t="n">
        <v>2570</v>
      </c>
      <c r="G5" s="4" t="s">
        <v>507</v>
      </c>
    </row>
    <row r="6" spans="1:7">
      <c r="A6" s="4" t="s">
        <v>530</v>
      </c>
      <c r="C6" s="5" t="n">
        <v>-53</v>
      </c>
    </row>
    <row r="7" spans="1:7">
      <c r="A7" s="4" t="s">
        <v>531</v>
      </c>
      <c r="C7" s="5" t="n">
        <v>-29</v>
      </c>
      <c r="D7" s="4" t="s">
        <v>511</v>
      </c>
      <c r="E7" s="5" t="n">
        <v>-25</v>
      </c>
    </row>
    <row r="8" spans="1:7">
      <c r="A8" s="4" t="s">
        <v>455</v>
      </c>
      <c r="C8" s="5" t="n">
        <v>-4</v>
      </c>
    </row>
    <row r="9" spans="1:7">
      <c r="A9" s="4" t="s">
        <v>532</v>
      </c>
      <c r="C9" s="5" t="n">
        <v>307</v>
      </c>
      <c r="F9" s="5" t="n">
        <v>307</v>
      </c>
    </row>
    <row r="10" spans="1:7">
      <c r="A10" s="4" t="s">
        <v>322</v>
      </c>
    </row>
    <row r="11" spans="1:7">
      <c r="A11" s="3" t="s">
        <v>527</v>
      </c>
    </row>
    <row r="12" spans="1:7">
      <c r="A12" s="4" t="s">
        <v>531</v>
      </c>
      <c r="B12" s="4" t="s">
        <v>511</v>
      </c>
      <c r="C12" s="5" t="n">
        <v>23</v>
      </c>
    </row>
    <row r="13" spans="1:7">
      <c r="A13" s="4" t="s">
        <v>533</v>
      </c>
    </row>
    <row r="14" spans="1:7">
      <c r="A14" s="3" t="s">
        <v>527</v>
      </c>
    </row>
    <row r="15" spans="1:7">
      <c r="A15" s="4" t="s">
        <v>528</v>
      </c>
      <c r="C15" s="5" t="n">
        <v>373</v>
      </c>
    </row>
    <row r="16" spans="1:7">
      <c r="A16" s="4" t="s">
        <v>529</v>
      </c>
      <c r="C16" s="5" t="n">
        <v>15</v>
      </c>
    </row>
    <row r="17" spans="1:7">
      <c r="A17" s="4" t="s">
        <v>530</v>
      </c>
      <c r="C17" s="5" t="n">
        <v>-53</v>
      </c>
      <c r="E17" s="6" t="n">
        <v>-79</v>
      </c>
    </row>
    <row r="18" spans="1:7">
      <c r="A18" s="4" t="s">
        <v>531</v>
      </c>
      <c r="B18" s="4" t="s">
        <v>511</v>
      </c>
      <c r="C18" s="5" t="n">
        <v>-24</v>
      </c>
    </row>
    <row r="19" spans="1:7">
      <c r="A19" s="4" t="s">
        <v>455</v>
      </c>
      <c r="C19" s="5" t="n">
        <v>-4</v>
      </c>
    </row>
    <row r="20" spans="1:7">
      <c r="A20" s="4" t="s">
        <v>532</v>
      </c>
      <c r="C20" s="5" t="n">
        <v>307</v>
      </c>
      <c r="F20" s="5" t="n">
        <v>307</v>
      </c>
    </row>
    <row r="21" spans="1:7">
      <c r="A21" s="4" t="s">
        <v>534</v>
      </c>
    </row>
    <row r="22" spans="1:7">
      <c r="A22" s="3" t="s">
        <v>527</v>
      </c>
    </row>
    <row r="23" spans="1:7">
      <c r="A23" s="4" t="s">
        <v>528</v>
      </c>
      <c r="C23" s="5" t="n">
        <v>0</v>
      </c>
    </row>
    <row r="24" spans="1:7">
      <c r="A24" s="4" t="s">
        <v>529</v>
      </c>
      <c r="C24" s="5" t="n">
        <v>5</v>
      </c>
    </row>
    <row r="25" spans="1:7">
      <c r="A25" s="4" t="s">
        <v>530</v>
      </c>
      <c r="C25" s="5" t="n">
        <v>0</v>
      </c>
    </row>
    <row r="26" spans="1:7">
      <c r="A26" s="4" t="s">
        <v>531</v>
      </c>
      <c r="B26" s="4" t="s">
        <v>511</v>
      </c>
      <c r="C26" s="5" t="n">
        <v>-5</v>
      </c>
    </row>
    <row r="27" spans="1:7">
      <c r="A27" s="4" t="s">
        <v>455</v>
      </c>
      <c r="C27" s="5" t="n">
        <v>0</v>
      </c>
    </row>
    <row r="28" spans="1:7">
      <c r="A28" s="4" t="s">
        <v>532</v>
      </c>
      <c r="C28" s="6" t="n">
        <v>0</v>
      </c>
      <c r="F28" s="6" t="n">
        <v>0</v>
      </c>
    </row>
    <row r="29" spans="1:7"/>
    <row r="30" spans="1:7">
      <c r="A30" s="4" t="s">
        <v>507</v>
      </c>
      <c r="B30" s="4" t="s">
        <v>523</v>
      </c>
    </row>
    <row r="31" spans="1:7">
      <c r="A31" s="4" t="s">
        <v>511</v>
      </c>
      <c r="B31" s="4" t="s">
        <v>524</v>
      </c>
    </row>
  </sheetData>
  <mergeCells count="8">
    <mergeCell ref="A1:B2"/>
    <mergeCell ref="C1:E1"/>
    <mergeCell ref="F1:G1"/>
    <mergeCell ref="C2:D2"/>
    <mergeCell ref="F2:G2"/>
    <mergeCell ref="A29:F29"/>
    <mergeCell ref="B30:F30"/>
    <mergeCell ref="B31:F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s>
  <sheetData>
    <row r="1" spans="1:6">
      <c r="A1" s="1" t="s">
        <v>535</v>
      </c>
      <c r="C1" s="2" t="s">
        <v>1</v>
      </c>
      <c r="E1" s="2" t="s">
        <v>526</v>
      </c>
    </row>
    <row r="2" spans="1:6">
      <c r="C2" s="2" t="s">
        <v>2</v>
      </c>
      <c r="D2" s="2" t="s">
        <v>29</v>
      </c>
      <c r="E2" s="2" t="s">
        <v>2</v>
      </c>
      <c r="F2" s="2" t="s">
        <v>507</v>
      </c>
    </row>
    <row r="3" spans="1:6">
      <c r="A3" s="3" t="s">
        <v>498</v>
      </c>
    </row>
    <row r="4" spans="1:6">
      <c r="A4" s="4" t="s">
        <v>536</v>
      </c>
      <c r="C4" s="6" t="n">
        <v>20</v>
      </c>
      <c r="D4" s="6" t="n">
        <v>52</v>
      </c>
      <c r="E4" s="6" t="n">
        <v>2570</v>
      </c>
    </row>
    <row r="5" spans="1:6">
      <c r="A5" s="4" t="s">
        <v>537</v>
      </c>
      <c r="C5" s="5" t="n">
        <v>50</v>
      </c>
      <c r="D5" s="5" t="n">
        <v>62</v>
      </c>
      <c r="E5" s="5" t="n">
        <v>1392</v>
      </c>
    </row>
    <row r="6" spans="1:6">
      <c r="A6" s="4" t="s">
        <v>113</v>
      </c>
      <c r="C6" s="5" t="n">
        <v>70</v>
      </c>
      <c r="D6" s="5" t="n">
        <v>114</v>
      </c>
      <c r="E6" s="5" t="n">
        <v>3962</v>
      </c>
    </row>
    <row r="7" spans="1:6">
      <c r="A7" s="4" t="s">
        <v>538</v>
      </c>
    </row>
    <row r="8" spans="1:6">
      <c r="A8" s="3" t="s">
        <v>498</v>
      </c>
    </row>
    <row r="9" spans="1:6">
      <c r="A9" s="4" t="s">
        <v>536</v>
      </c>
      <c r="C9" s="5" t="n">
        <v>0</v>
      </c>
      <c r="D9" s="5" t="n">
        <v>24</v>
      </c>
      <c r="E9" s="5" t="n">
        <v>493</v>
      </c>
    </row>
    <row r="10" spans="1:6">
      <c r="A10" s="4" t="s">
        <v>537</v>
      </c>
      <c r="C10" s="5" t="n">
        <v>15</v>
      </c>
      <c r="D10" s="5" t="n">
        <v>15</v>
      </c>
      <c r="E10" s="5" t="n">
        <v>234</v>
      </c>
    </row>
    <row r="11" spans="1:6">
      <c r="A11" s="4" t="s">
        <v>113</v>
      </c>
      <c r="C11" s="5" t="n">
        <v>15</v>
      </c>
      <c r="D11" s="5" t="n">
        <v>39</v>
      </c>
      <c r="E11" s="5" t="n">
        <v>727</v>
      </c>
    </row>
    <row r="12" spans="1:6">
      <c r="A12" s="4" t="s">
        <v>539</v>
      </c>
    </row>
    <row r="13" spans="1:6">
      <c r="A13" s="3" t="s">
        <v>498</v>
      </c>
    </row>
    <row r="14" spans="1:6">
      <c r="A14" s="4" t="s">
        <v>536</v>
      </c>
      <c r="C14" s="5" t="n">
        <v>6</v>
      </c>
      <c r="D14" s="5" t="n">
        <v>6</v>
      </c>
      <c r="E14" s="5" t="n">
        <v>523</v>
      </c>
    </row>
    <row r="15" spans="1:6">
      <c r="A15" s="4" t="s">
        <v>537</v>
      </c>
      <c r="C15" s="5" t="n">
        <v>7</v>
      </c>
      <c r="D15" s="5" t="n">
        <v>12</v>
      </c>
      <c r="E15" s="5" t="n">
        <v>175</v>
      </c>
    </row>
    <row r="16" spans="1:6">
      <c r="A16" s="4" t="s">
        <v>113</v>
      </c>
      <c r="C16" s="5" t="n">
        <v>13</v>
      </c>
      <c r="D16" s="5" t="n">
        <v>18</v>
      </c>
      <c r="E16" s="5" t="n">
        <v>698</v>
      </c>
    </row>
    <row r="17" spans="1:6">
      <c r="A17" s="4" t="s">
        <v>540</v>
      </c>
    </row>
    <row r="18" spans="1:6">
      <c r="A18" s="3" t="s">
        <v>498</v>
      </c>
    </row>
    <row r="19" spans="1:6">
      <c r="A19" s="4" t="s">
        <v>536</v>
      </c>
      <c r="C19" s="5" t="n">
        <v>0</v>
      </c>
      <c r="D19" s="5" t="n">
        <v>7</v>
      </c>
      <c r="E19" s="5" t="n">
        <v>971</v>
      </c>
    </row>
    <row r="20" spans="1:6">
      <c r="A20" s="4" t="s">
        <v>537</v>
      </c>
      <c r="C20" s="5" t="n">
        <v>11</v>
      </c>
      <c r="D20" s="5" t="n">
        <v>16</v>
      </c>
      <c r="E20" s="5" t="n">
        <v>356</v>
      </c>
    </row>
    <row r="21" spans="1:6">
      <c r="A21" s="4" t="s">
        <v>113</v>
      </c>
      <c r="C21" s="5" t="n">
        <v>11</v>
      </c>
      <c r="D21" s="5" t="n">
        <v>23</v>
      </c>
      <c r="E21" s="5" t="n">
        <v>1327</v>
      </c>
    </row>
    <row r="22" spans="1:6">
      <c r="A22" s="4" t="s">
        <v>541</v>
      </c>
    </row>
    <row r="23" spans="1:6">
      <c r="A23" s="3" t="s">
        <v>498</v>
      </c>
    </row>
    <row r="24" spans="1:6">
      <c r="A24" s="4" t="s">
        <v>536</v>
      </c>
      <c r="B24" s="4" t="s">
        <v>511</v>
      </c>
      <c r="C24" s="5" t="n">
        <v>6</v>
      </c>
      <c r="D24" s="5" t="n">
        <v>12</v>
      </c>
      <c r="E24" s="5" t="n">
        <v>459</v>
      </c>
    </row>
    <row r="25" spans="1:6">
      <c r="A25" s="4" t="s">
        <v>537</v>
      </c>
      <c r="B25" s="4" t="s">
        <v>511</v>
      </c>
      <c r="C25" s="5" t="n">
        <v>4</v>
      </c>
      <c r="D25" s="5" t="n">
        <v>17</v>
      </c>
      <c r="E25" s="5" t="n">
        <v>336</v>
      </c>
    </row>
    <row r="26" spans="1:6">
      <c r="A26" s="4" t="s">
        <v>113</v>
      </c>
      <c r="B26" s="4" t="s">
        <v>511</v>
      </c>
      <c r="C26" s="5" t="n">
        <v>10</v>
      </c>
      <c r="D26" s="5" t="n">
        <v>29</v>
      </c>
      <c r="E26" s="5" t="n">
        <v>795</v>
      </c>
    </row>
    <row r="27" spans="1:6">
      <c r="A27" s="4" t="s">
        <v>542</v>
      </c>
    </row>
    <row r="28" spans="1:6">
      <c r="A28" s="3" t="s">
        <v>498</v>
      </c>
    </row>
    <row r="29" spans="1:6">
      <c r="A29" s="4" t="s">
        <v>536</v>
      </c>
      <c r="B29" s="4" t="s">
        <v>543</v>
      </c>
      <c r="C29" s="5" t="n">
        <v>8</v>
      </c>
      <c r="D29" s="5" t="n">
        <v>3</v>
      </c>
      <c r="E29" s="5" t="n">
        <v>124</v>
      </c>
    </row>
    <row r="30" spans="1:6">
      <c r="A30" s="4" t="s">
        <v>537</v>
      </c>
      <c r="B30" s="4" t="s">
        <v>543</v>
      </c>
      <c r="C30" s="5" t="n">
        <v>13</v>
      </c>
      <c r="D30" s="5" t="n">
        <v>2</v>
      </c>
      <c r="E30" s="5" t="n">
        <v>291</v>
      </c>
    </row>
    <row r="31" spans="1:6">
      <c r="A31" s="4" t="s">
        <v>113</v>
      </c>
      <c r="B31" s="4" t="s">
        <v>543</v>
      </c>
      <c r="C31" s="6" t="n">
        <v>21</v>
      </c>
      <c r="D31" s="6" t="n">
        <v>5</v>
      </c>
      <c r="E31" s="6" t="n">
        <v>415</v>
      </c>
    </row>
    <row r="32" spans="1:6"/>
    <row r="33" spans="1:6">
      <c r="A33" s="4" t="s">
        <v>507</v>
      </c>
      <c r="B33" s="4" t="s">
        <v>523</v>
      </c>
    </row>
    <row r="34" spans="1:6">
      <c r="A34" s="4" t="s">
        <v>511</v>
      </c>
      <c r="B34" s="4" t="s">
        <v>524</v>
      </c>
    </row>
    <row r="35" spans="1:6">
      <c r="A35" s="4" t="s">
        <v>543</v>
      </c>
      <c r="B35" s="4" t="s">
        <v>544</v>
      </c>
    </row>
  </sheetData>
  <mergeCells count="36">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E32"/>
    <mergeCell ref="B33:E33"/>
    <mergeCell ref="B34:E34"/>
    <mergeCell ref="B35:E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50"/>
    <col customWidth="1" max="7" min="7" width="15"/>
    <col customWidth="1" max="8" min="8" width="25"/>
  </cols>
  <sheetData>
    <row r="1" spans="1:8">
      <c r="A1" s="1" t="s">
        <v>112</v>
      </c>
      <c r="B1" s="2" t="s">
        <v>113</v>
      </c>
      <c r="C1" s="2" t="s">
        <v>114</v>
      </c>
      <c r="D1" s="2" t="s">
        <v>115</v>
      </c>
      <c r="E1" s="2" t="s">
        <v>116</v>
      </c>
      <c r="F1" s="2" t="s">
        <v>117</v>
      </c>
      <c r="G1" s="2" t="s">
        <v>118</v>
      </c>
      <c r="H1" s="2" t="s">
        <v>119</v>
      </c>
    </row>
    <row r="2" spans="1:8">
      <c r="A2" s="4" t="s">
        <v>120</v>
      </c>
      <c r="B2" s="6" t="n">
        <v>26074</v>
      </c>
      <c r="C2" s="6" t="n">
        <v>0</v>
      </c>
      <c r="D2" s="6" t="n">
        <v>31915</v>
      </c>
      <c r="E2" s="6" t="n">
        <v>22631</v>
      </c>
      <c r="F2" s="6" t="n">
        <v>-9997</v>
      </c>
      <c r="G2" s="6" t="n">
        <v>-18555</v>
      </c>
      <c r="H2" s="6" t="n">
        <v>80</v>
      </c>
    </row>
    <row r="3" spans="1:8">
      <c r="A3" s="3" t="s">
        <v>121</v>
      </c>
    </row>
    <row r="4" spans="1:8">
      <c r="A4" s="4" t="s">
        <v>44</v>
      </c>
      <c r="B4" s="5" t="n">
        <v>1052</v>
      </c>
      <c r="E4" s="5" t="n">
        <v>1046</v>
      </c>
      <c r="H4" s="5" t="n">
        <v>6</v>
      </c>
    </row>
    <row r="5" spans="1:8">
      <c r="A5" s="4" t="s">
        <v>122</v>
      </c>
      <c r="B5" s="5" t="n">
        <v>158</v>
      </c>
      <c r="F5" s="5" t="n">
        <v>143</v>
      </c>
      <c r="H5" s="5" t="n">
        <v>15</v>
      </c>
    </row>
    <row r="6" spans="1:8">
      <c r="A6" s="4" t="s">
        <v>123</v>
      </c>
      <c r="B6" s="5" t="n">
        <v>84</v>
      </c>
      <c r="D6" s="5" t="n">
        <v>-39</v>
      </c>
      <c r="E6" s="5" t="n">
        <v>-51</v>
      </c>
      <c r="G6" s="5" t="n">
        <v>174</v>
      </c>
    </row>
    <row r="7" spans="1:8">
      <c r="A7" s="4" t="s">
        <v>124</v>
      </c>
      <c r="B7" s="5" t="n">
        <v>-500</v>
      </c>
      <c r="G7" s="5" t="n">
        <v>-500</v>
      </c>
    </row>
    <row r="8" spans="1:8">
      <c r="A8" s="4" t="s">
        <v>125</v>
      </c>
      <c r="B8" s="5" t="n">
        <v>-327</v>
      </c>
      <c r="E8" s="5" t="n">
        <v>-327</v>
      </c>
    </row>
    <row r="9" spans="1:8">
      <c r="A9" s="4" t="s">
        <v>126</v>
      </c>
      <c r="B9" s="5" t="n">
        <v>3</v>
      </c>
      <c r="E9" s="5" t="n">
        <v>6</v>
      </c>
      <c r="H9" s="5" t="n">
        <v>-3</v>
      </c>
    </row>
    <row r="10" spans="1:8">
      <c r="A10" s="4" t="s">
        <v>127</v>
      </c>
      <c r="B10" s="5" t="n">
        <v>26544</v>
      </c>
      <c r="C10" s="5" t="n">
        <v>0</v>
      </c>
      <c r="D10" s="5" t="n">
        <v>31876</v>
      </c>
      <c r="E10" s="5" t="n">
        <v>23305</v>
      </c>
      <c r="F10" s="5" t="n">
        <v>-9854</v>
      </c>
      <c r="G10" s="5" t="n">
        <v>-18881</v>
      </c>
      <c r="H10" s="5" t="n">
        <v>98</v>
      </c>
    </row>
    <row r="11" spans="1:8">
      <c r="A11" s="4" t="s">
        <v>128</v>
      </c>
      <c r="B11" s="5" t="n">
        <v>25713</v>
      </c>
      <c r="C11" s="5" t="n">
        <v>0</v>
      </c>
      <c r="D11" s="5" t="n">
        <v>31961</v>
      </c>
      <c r="E11" s="5" t="n">
        <v>24491</v>
      </c>
      <c r="F11" s="5" t="n">
        <v>-10630</v>
      </c>
      <c r="G11" s="5" t="n">
        <v>-20185</v>
      </c>
      <c r="H11" s="5" t="n">
        <v>76</v>
      </c>
    </row>
    <row r="12" spans="1:8">
      <c r="A12" s="3" t="s">
        <v>121</v>
      </c>
    </row>
    <row r="13" spans="1:8">
      <c r="A13" s="4" t="s">
        <v>44</v>
      </c>
      <c r="B13" s="5" t="n">
        <v>920</v>
      </c>
      <c r="E13" s="5" t="n">
        <v>914</v>
      </c>
      <c r="H13" s="5" t="n">
        <v>6</v>
      </c>
    </row>
    <row r="14" spans="1:8">
      <c r="A14" s="4" t="s">
        <v>122</v>
      </c>
      <c r="B14" s="5" t="n">
        <v>131</v>
      </c>
      <c r="F14" s="5" t="n">
        <v>132</v>
      </c>
      <c r="H14" s="5" t="n">
        <v>-1</v>
      </c>
    </row>
    <row r="15" spans="1:8">
      <c r="A15" s="4" t="s">
        <v>123</v>
      </c>
      <c r="B15" s="5" t="n">
        <v>185</v>
      </c>
      <c r="D15" s="5" t="n">
        <v>-28</v>
      </c>
      <c r="E15" s="5" t="n">
        <v>-76</v>
      </c>
      <c r="G15" s="5" t="n">
        <v>289</v>
      </c>
    </row>
    <row r="16" spans="1:8">
      <c r="A16" s="4" t="s">
        <v>124</v>
      </c>
      <c r="B16" s="5" t="n">
        <v>-665</v>
      </c>
      <c r="G16" s="5" t="n">
        <v>-665</v>
      </c>
    </row>
    <row r="17" spans="1:8">
      <c r="A17" s="4" t="s">
        <v>125</v>
      </c>
      <c r="B17" s="5" t="n">
        <v>-375</v>
      </c>
      <c r="E17" s="5" t="n">
        <v>-375</v>
      </c>
    </row>
    <row r="18" spans="1:8">
      <c r="A18" s="4" t="s">
        <v>129</v>
      </c>
      <c r="B18" s="6" t="n">
        <v>25909</v>
      </c>
      <c r="C18" s="6" t="n">
        <v>0</v>
      </c>
      <c r="D18" s="6" t="n">
        <v>31933</v>
      </c>
      <c r="E18" s="6" t="n">
        <v>24954</v>
      </c>
      <c r="F18" s="6" t="n">
        <v>-10498</v>
      </c>
      <c r="G18" s="6" t="n">
        <v>-20561</v>
      </c>
      <c r="H18" s="6" t="n">
        <v>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1</v>
      </c>
    </row>
    <row r="2" spans="1:3">
      <c r="A2" s="3" t="s">
        <v>546</v>
      </c>
    </row>
    <row r="3" spans="1:3">
      <c r="A3" s="4" t="s">
        <v>547</v>
      </c>
      <c r="B3" s="6" t="n">
        <v>4065</v>
      </c>
      <c r="C3" s="6" t="n">
        <v>3192</v>
      </c>
    </row>
    <row r="4" spans="1:3">
      <c r="A4" s="4" t="s">
        <v>548</v>
      </c>
    </row>
    <row r="5" spans="1:3">
      <c r="A5" s="3" t="s">
        <v>546</v>
      </c>
    </row>
    <row r="6" spans="1:3">
      <c r="A6" s="4" t="s">
        <v>547</v>
      </c>
      <c r="B6" s="6" t="n">
        <v>3532</v>
      </c>
      <c r="C6" s="6" t="n">
        <v>3054</v>
      </c>
    </row>
    <row r="7" spans="1:3">
      <c r="A7" s="4" t="s">
        <v>549</v>
      </c>
      <c r="B7" s="4" t="s">
        <v>550</v>
      </c>
      <c r="C7" s="4" t="s">
        <v>551</v>
      </c>
    </row>
    <row r="8" spans="1:3">
      <c r="A8" s="4" t="s">
        <v>552</v>
      </c>
    </row>
    <row r="9" spans="1:3">
      <c r="A9" s="3" t="s">
        <v>546</v>
      </c>
    </row>
    <row r="10" spans="1:3">
      <c r="A10" s="4" t="s">
        <v>547</v>
      </c>
      <c r="B10" s="6" t="n">
        <v>533</v>
      </c>
      <c r="C10" s="6" t="n">
        <v>138</v>
      </c>
    </row>
    <row r="11" spans="1:3">
      <c r="A11" s="4" t="s">
        <v>549</v>
      </c>
      <c r="B11" s="4" t="s">
        <v>553</v>
      </c>
      <c r="C11" s="4" t="s">
        <v>5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6"/>
    <col customWidth="1" max="9" min="9" width="14"/>
  </cols>
  <sheetData>
    <row r="1" spans="1:9">
      <c r="A1" s="1" t="s">
        <v>555</v>
      </c>
      <c r="B1" s="2" t="s">
        <v>556</v>
      </c>
      <c r="C1" s="2" t="s">
        <v>557</v>
      </c>
      <c r="D1" s="2" t="s">
        <v>558</v>
      </c>
      <c r="E1" s="2" t="s">
        <v>559</v>
      </c>
      <c r="F1" s="2" t="s">
        <v>2</v>
      </c>
      <c r="G1" s="2" t="s">
        <v>29</v>
      </c>
      <c r="H1" s="2" t="s">
        <v>61</v>
      </c>
      <c r="I1" s="2" t="s">
        <v>560</v>
      </c>
    </row>
    <row r="2" spans="1:9">
      <c r="A2" s="3" t="s">
        <v>561</v>
      </c>
    </row>
    <row r="3" spans="1:9">
      <c r="A3" s="4" t="s">
        <v>79</v>
      </c>
      <c r="F3" s="6" t="n">
        <v>4065000000</v>
      </c>
      <c r="H3" s="6" t="n">
        <v>3192000000</v>
      </c>
    </row>
    <row r="4" spans="1:9">
      <c r="A4" s="4" t="s">
        <v>156</v>
      </c>
      <c r="F4" s="5" t="n">
        <v>597000000</v>
      </c>
      <c r="G4" s="6" t="n">
        <v>463000000</v>
      </c>
    </row>
    <row r="5" spans="1:9">
      <c r="A5" s="4" t="s">
        <v>562</v>
      </c>
      <c r="F5" s="6" t="n">
        <v>403000000</v>
      </c>
      <c r="G5" s="6" t="n">
        <v>738000000</v>
      </c>
    </row>
    <row r="6" spans="1:9">
      <c r="A6" s="4" t="s">
        <v>563</v>
      </c>
      <c r="F6" s="4" t="s">
        <v>564</v>
      </c>
      <c r="H6" s="4" t="s">
        <v>565</v>
      </c>
      <c r="I6" s="4" t="s">
        <v>566</v>
      </c>
    </row>
    <row r="7" spans="1:9">
      <c r="A7" s="4" t="s">
        <v>567</v>
      </c>
      <c r="F7" s="6" t="n">
        <v>19944000000</v>
      </c>
      <c r="H7" s="6" t="n">
        <v>18650000000</v>
      </c>
    </row>
    <row r="8" spans="1:9">
      <c r="A8" s="4" t="s">
        <v>568</v>
      </c>
      <c r="F8" s="5" t="n">
        <v>19420000000</v>
      </c>
      <c r="H8" s="5" t="n">
        <v>18372000000</v>
      </c>
    </row>
    <row r="9" spans="1:9">
      <c r="A9" s="4" t="s">
        <v>569</v>
      </c>
    </row>
    <row r="10" spans="1:9">
      <c r="A10" s="3" t="s">
        <v>561</v>
      </c>
    </row>
    <row r="11" spans="1:9">
      <c r="A11" s="4" t="s">
        <v>570</v>
      </c>
      <c r="F11" s="5" t="n">
        <v>1700000000</v>
      </c>
      <c r="H11" s="5" t="n">
        <v>1700000000</v>
      </c>
    </row>
    <row r="12" spans="1:9">
      <c r="A12" s="4" t="s">
        <v>571</v>
      </c>
    </row>
    <row r="13" spans="1:9">
      <c r="A13" s="3" t="s">
        <v>561</v>
      </c>
    </row>
    <row r="14" spans="1:9">
      <c r="A14" s="4" t="s">
        <v>570</v>
      </c>
      <c r="E14" s="6" t="n">
        <v>4500000000</v>
      </c>
    </row>
    <row r="15" spans="1:9">
      <c r="A15" s="4" t="s">
        <v>572</v>
      </c>
      <c r="E15" s="4" t="s">
        <v>573</v>
      </c>
    </row>
    <row r="16" spans="1:9">
      <c r="A16" s="4" t="s">
        <v>574</v>
      </c>
    </row>
    <row r="17" spans="1:9">
      <c r="A17" s="3" t="s">
        <v>561</v>
      </c>
    </row>
    <row r="18" spans="1:9">
      <c r="A18" s="4" t="s">
        <v>570</v>
      </c>
      <c r="B18" s="6" t="n">
        <v>4500000000</v>
      </c>
    </row>
    <row r="19" spans="1:9">
      <c r="A19" s="4" t="s">
        <v>575</v>
      </c>
      <c r="B19" s="5" t="n">
        <v>24600000000</v>
      </c>
      <c r="F19" s="5" t="n">
        <v>36300000000</v>
      </c>
    </row>
    <row r="20" spans="1:9">
      <c r="A20" s="4" t="s">
        <v>576</v>
      </c>
      <c r="F20" s="5" t="n">
        <v>0</v>
      </c>
    </row>
    <row r="21" spans="1:9">
      <c r="A21" s="4" t="s">
        <v>577</v>
      </c>
    </row>
    <row r="22" spans="1:9">
      <c r="A22" s="3" t="s">
        <v>561</v>
      </c>
    </row>
    <row r="23" spans="1:9">
      <c r="A23" s="4" t="s">
        <v>578</v>
      </c>
      <c r="C23" s="6" t="n">
        <v>600000000</v>
      </c>
    </row>
    <row r="24" spans="1:9">
      <c r="A24" s="4" t="s">
        <v>579</v>
      </c>
      <c r="C24" s="4" t="s">
        <v>580</v>
      </c>
    </row>
    <row r="25" spans="1:9">
      <c r="A25" s="4" t="s">
        <v>156</v>
      </c>
      <c r="C25" s="6" t="n">
        <v>595000000</v>
      </c>
    </row>
    <row r="26" spans="1:9">
      <c r="A26" s="4" t="s">
        <v>581</v>
      </c>
      <c r="C26" s="6" t="n">
        <v>5000000</v>
      </c>
    </row>
    <row r="27" spans="1:9">
      <c r="A27" s="4" t="s">
        <v>582</v>
      </c>
    </row>
    <row r="28" spans="1:9">
      <c r="A28" s="3" t="s">
        <v>561</v>
      </c>
    </row>
    <row r="29" spans="1:9">
      <c r="A29" s="4" t="s">
        <v>562</v>
      </c>
      <c r="D29" s="6" t="n">
        <v>400000000</v>
      </c>
    </row>
    <row r="30" spans="1:9">
      <c r="A30" s="4" t="s">
        <v>548</v>
      </c>
    </row>
    <row r="31" spans="1:9">
      <c r="A31" s="3" t="s">
        <v>561</v>
      </c>
    </row>
    <row r="32" spans="1:9">
      <c r="A32" s="4" t="s">
        <v>79</v>
      </c>
      <c r="F32" s="6" t="n">
        <v>3532000000</v>
      </c>
      <c r="H32" s="5" t="n">
        <v>3054000000</v>
      </c>
    </row>
    <row r="33" spans="1:9">
      <c r="A33" s="4" t="s">
        <v>583</v>
      </c>
    </row>
    <row r="34" spans="1:9">
      <c r="A34" s="3" t="s">
        <v>561</v>
      </c>
    </row>
    <row r="35" spans="1:9">
      <c r="A35" s="4" t="s">
        <v>584</v>
      </c>
      <c r="F35" s="4" t="s">
        <v>585</v>
      </c>
    </row>
    <row r="36" spans="1:9">
      <c r="A36" s="4" t="s">
        <v>586</v>
      </c>
    </row>
    <row r="37" spans="1:9">
      <c r="A37" s="3" t="s">
        <v>561</v>
      </c>
    </row>
    <row r="38" spans="1:9">
      <c r="A38" s="4" t="s">
        <v>584</v>
      </c>
      <c r="F38" s="4" t="s">
        <v>587</v>
      </c>
    </row>
    <row r="39" spans="1:9">
      <c r="A39" s="4" t="s">
        <v>588</v>
      </c>
    </row>
    <row r="40" spans="1:9">
      <c r="A40" s="3" t="s">
        <v>561</v>
      </c>
    </row>
    <row r="41" spans="1:9">
      <c r="A41" s="4" t="s">
        <v>570</v>
      </c>
      <c r="B41" s="6" t="n">
        <v>1500000000</v>
      </c>
    </row>
    <row r="42" spans="1:9">
      <c r="A42" s="4" t="s">
        <v>572</v>
      </c>
      <c r="B42" s="4" t="s">
        <v>589</v>
      </c>
    </row>
    <row r="43" spans="1:9">
      <c r="A43" s="4" t="s">
        <v>590</v>
      </c>
      <c r="F43" s="6" t="n">
        <v>0</v>
      </c>
    </row>
    <row r="44" spans="1:9">
      <c r="A44" s="4" t="s">
        <v>591</v>
      </c>
    </row>
    <row r="45" spans="1:9">
      <c r="A45" s="3" t="s">
        <v>561</v>
      </c>
    </row>
    <row r="46" spans="1:9">
      <c r="A46" s="4" t="s">
        <v>79</v>
      </c>
      <c r="F46" s="6" t="n">
        <v>533000000</v>
      </c>
      <c r="H46" s="6" t="n">
        <v>138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9</v>
      </c>
    </row>
    <row r="3" spans="1:3">
      <c r="A3" s="3" t="s">
        <v>194</v>
      </c>
    </row>
    <row r="4" spans="1:3">
      <c r="A4" s="4" t="s">
        <v>593</v>
      </c>
      <c r="B4" s="6" t="n">
        <v>123</v>
      </c>
      <c r="C4" s="6" t="n">
        <v>102</v>
      </c>
    </row>
    <row r="5" spans="1:3">
      <c r="A5" s="4" t="s">
        <v>594</v>
      </c>
      <c r="B5" s="5" t="n">
        <v>0</v>
      </c>
      <c r="C5" s="5" t="n">
        <v>-14</v>
      </c>
    </row>
    <row r="6" spans="1:3">
      <c r="A6" s="4" t="s">
        <v>595</v>
      </c>
      <c r="B6" s="5" t="n">
        <v>-43</v>
      </c>
      <c r="C6" s="5" t="n">
        <v>-8</v>
      </c>
    </row>
    <row r="7" spans="1:3">
      <c r="A7" s="4" t="s">
        <v>39</v>
      </c>
      <c r="B7" s="5" t="n">
        <v>80</v>
      </c>
      <c r="C7" s="5" t="n">
        <v>80</v>
      </c>
    </row>
    <row r="8" spans="1:3">
      <c r="A8" s="4" t="s">
        <v>596</v>
      </c>
    </row>
    <row r="9" spans="1:3">
      <c r="A9" s="3" t="s">
        <v>561</v>
      </c>
    </row>
    <row r="10" spans="1:3">
      <c r="A10" s="4" t="s">
        <v>597</v>
      </c>
      <c r="B10" s="6" t="n">
        <v>33</v>
      </c>
      <c r="C10" s="6" t="n">
        <v>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8</v>
      </c>
      <c r="C1" s="2" t="s">
        <v>2</v>
      </c>
      <c r="D1" s="2" t="s">
        <v>61</v>
      </c>
    </row>
    <row r="2" spans="1:4">
      <c r="A2" s="3" t="s">
        <v>599</v>
      </c>
    </row>
    <row r="3" spans="1:4">
      <c r="A3" s="4" t="s">
        <v>600</v>
      </c>
      <c r="C3" s="6" t="n">
        <v>570</v>
      </c>
      <c r="D3" s="6" t="n">
        <v>617</v>
      </c>
    </row>
    <row r="4" spans="1:4">
      <c r="A4" s="4" t="s">
        <v>601</v>
      </c>
      <c r="C4" s="5" t="n">
        <v>499</v>
      </c>
      <c r="D4" s="5" t="n">
        <v>630</v>
      </c>
    </row>
    <row r="5" spans="1:4">
      <c r="A5" s="4" t="s">
        <v>602</v>
      </c>
    </row>
    <row r="6" spans="1:4">
      <c r="A6" s="3" t="s">
        <v>599</v>
      </c>
    </row>
    <row r="7" spans="1:4">
      <c r="A7" s="4" t="s">
        <v>600</v>
      </c>
      <c r="C7" s="5" t="n">
        <v>380</v>
      </c>
      <c r="D7" s="5" t="n">
        <v>354</v>
      </c>
    </row>
    <row r="8" spans="1:4">
      <c r="A8" s="4" t="s">
        <v>601</v>
      </c>
      <c r="C8" s="5" t="n">
        <v>338</v>
      </c>
      <c r="D8" s="5" t="n">
        <v>383</v>
      </c>
    </row>
    <row r="9" spans="1:4">
      <c r="A9" s="4" t="s">
        <v>603</v>
      </c>
    </row>
    <row r="10" spans="1:4">
      <c r="A10" s="3" t="s">
        <v>599</v>
      </c>
    </row>
    <row r="11" spans="1:4">
      <c r="A11" s="4" t="s">
        <v>600</v>
      </c>
      <c r="C11" s="5" t="n">
        <v>30</v>
      </c>
      <c r="D11" s="5" t="n">
        <v>17</v>
      </c>
    </row>
    <row r="12" spans="1:4">
      <c r="A12" s="4" t="s">
        <v>601</v>
      </c>
      <c r="C12" s="5" t="n">
        <v>307</v>
      </c>
      <c r="D12" s="5" t="n">
        <v>355</v>
      </c>
    </row>
    <row r="13" spans="1:4">
      <c r="A13" s="4" t="s">
        <v>604</v>
      </c>
    </row>
    <row r="14" spans="1:4">
      <c r="A14" s="3" t="s">
        <v>599</v>
      </c>
    </row>
    <row r="15" spans="1:4">
      <c r="A15" s="4" t="s">
        <v>600</v>
      </c>
      <c r="B15" s="4" t="s">
        <v>507</v>
      </c>
      <c r="C15" s="5" t="n">
        <v>350</v>
      </c>
      <c r="D15" s="5" t="n">
        <v>337</v>
      </c>
    </row>
    <row r="16" spans="1:4">
      <c r="A16" s="4" t="s">
        <v>601</v>
      </c>
      <c r="B16" s="4" t="s">
        <v>507</v>
      </c>
      <c r="C16" s="5" t="n">
        <v>31</v>
      </c>
      <c r="D16" s="5" t="n">
        <v>28</v>
      </c>
    </row>
    <row r="17" spans="1:4">
      <c r="A17" s="4" t="s">
        <v>605</v>
      </c>
    </row>
    <row r="18" spans="1:4">
      <c r="A18" s="3" t="s">
        <v>599</v>
      </c>
    </row>
    <row r="19" spans="1:4">
      <c r="A19" s="4" t="s">
        <v>600</v>
      </c>
      <c r="C19" s="5" t="n">
        <v>190</v>
      </c>
      <c r="D19" s="5" t="n">
        <v>263</v>
      </c>
    </row>
    <row r="20" spans="1:4">
      <c r="A20" s="4" t="s">
        <v>601</v>
      </c>
      <c r="C20" s="5" t="n">
        <v>161</v>
      </c>
      <c r="D20" s="5" t="n">
        <v>247</v>
      </c>
    </row>
    <row r="21" spans="1:4">
      <c r="A21" s="4" t="s">
        <v>606</v>
      </c>
    </row>
    <row r="22" spans="1:4">
      <c r="A22" s="3" t="s">
        <v>599</v>
      </c>
    </row>
    <row r="23" spans="1:4">
      <c r="A23" s="4" t="s">
        <v>600</v>
      </c>
      <c r="C23" s="5" t="n">
        <v>69</v>
      </c>
      <c r="D23" s="5" t="n">
        <v>72</v>
      </c>
    </row>
    <row r="24" spans="1:4">
      <c r="A24" s="4" t="s">
        <v>601</v>
      </c>
      <c r="C24" s="5" t="n">
        <v>28</v>
      </c>
      <c r="D24" s="5" t="n">
        <v>37</v>
      </c>
    </row>
    <row r="25" spans="1:4">
      <c r="A25" s="4" t="s">
        <v>607</v>
      </c>
    </row>
    <row r="26" spans="1:4">
      <c r="A26" s="3" t="s">
        <v>599</v>
      </c>
    </row>
    <row r="27" spans="1:4">
      <c r="A27" s="4" t="s">
        <v>600</v>
      </c>
      <c r="C27" s="5" t="n">
        <v>121</v>
      </c>
      <c r="D27" s="5" t="n">
        <v>191</v>
      </c>
    </row>
    <row r="28" spans="1:4">
      <c r="A28" s="4" t="s">
        <v>601</v>
      </c>
      <c r="C28" s="6" t="n">
        <v>133</v>
      </c>
      <c r="D28" s="6" t="n">
        <v>210</v>
      </c>
    </row>
    <row r="29" spans="1:4"/>
    <row r="30" spans="1:4">
      <c r="A30" s="4" t="s">
        <v>507</v>
      </c>
      <c r="B30" s="4" t="s">
        <v>608</v>
      </c>
    </row>
  </sheetData>
  <mergeCells count="3">
    <mergeCell ref="A1:B1"/>
    <mergeCell ref="A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1</v>
      </c>
    </row>
    <row r="2" spans="1:3">
      <c r="A2" s="3" t="s">
        <v>610</v>
      </c>
    </row>
    <row r="3" spans="1:3">
      <c r="A3" s="4" t="s">
        <v>611</v>
      </c>
      <c r="B3" s="6" t="n">
        <v>71</v>
      </c>
      <c r="C3" s="6" t="n">
        <v>-13</v>
      </c>
    </row>
    <row r="4" spans="1:3">
      <c r="A4" s="4" t="s">
        <v>612</v>
      </c>
    </row>
    <row r="5" spans="1:3">
      <c r="A5" s="3" t="s">
        <v>610</v>
      </c>
    </row>
    <row r="6" spans="1:3">
      <c r="A6" s="4" t="s">
        <v>611</v>
      </c>
      <c r="B6" s="5" t="n">
        <v>41</v>
      </c>
      <c r="C6" s="5" t="n">
        <v>35</v>
      </c>
    </row>
    <row r="7" spans="1:3">
      <c r="A7" s="4" t="s">
        <v>613</v>
      </c>
    </row>
    <row r="8" spans="1:3">
      <c r="A8" s="3" t="s">
        <v>610</v>
      </c>
    </row>
    <row r="9" spans="1:3">
      <c r="A9" s="4" t="s">
        <v>611</v>
      </c>
      <c r="B9" s="5" t="n">
        <v>-12</v>
      </c>
      <c r="C9" s="5" t="n">
        <v>-19</v>
      </c>
    </row>
    <row r="10" spans="1:3">
      <c r="A10" s="4" t="s">
        <v>614</v>
      </c>
    </row>
    <row r="11" spans="1:3">
      <c r="A11" s="3" t="s">
        <v>610</v>
      </c>
    </row>
    <row r="12" spans="1:3">
      <c r="A12" s="4" t="s">
        <v>611</v>
      </c>
      <c r="B12" s="5" t="n">
        <v>-277</v>
      </c>
      <c r="C12" s="5" t="n">
        <v>-338</v>
      </c>
    </row>
    <row r="13" spans="1:3">
      <c r="A13" s="4" t="s">
        <v>615</v>
      </c>
    </row>
    <row r="14" spans="1:3">
      <c r="A14" s="3" t="s">
        <v>610</v>
      </c>
    </row>
    <row r="15" spans="1:3">
      <c r="A15" s="4" t="s">
        <v>611</v>
      </c>
      <c r="B15" s="5" t="n">
        <v>319</v>
      </c>
      <c r="C15" s="5" t="n">
        <v>309</v>
      </c>
    </row>
    <row r="16" spans="1:3">
      <c r="A16" s="4" t="s">
        <v>616</v>
      </c>
    </row>
    <row r="17" spans="1:3">
      <c r="A17" s="3" t="s">
        <v>610</v>
      </c>
    </row>
    <row r="18" spans="1:3">
      <c r="A18" s="4" t="s">
        <v>611</v>
      </c>
      <c r="B18" s="5" t="n">
        <v>4</v>
      </c>
      <c r="C18" s="5" t="n">
        <v>-1</v>
      </c>
    </row>
    <row r="19" spans="1:3">
      <c r="A19" s="4" t="s">
        <v>617</v>
      </c>
    </row>
    <row r="20" spans="1:3">
      <c r="A20" s="3" t="s">
        <v>610</v>
      </c>
    </row>
    <row r="21" spans="1:3">
      <c r="A21" s="4" t="s">
        <v>611</v>
      </c>
      <c r="B21" s="5" t="n">
        <v>0</v>
      </c>
      <c r="C21" s="5" t="n">
        <v>0</v>
      </c>
    </row>
    <row r="22" spans="1:3">
      <c r="A22" s="4" t="s">
        <v>618</v>
      </c>
    </row>
    <row r="23" spans="1:3">
      <c r="A23" s="3" t="s">
        <v>610</v>
      </c>
    </row>
    <row r="24" spans="1:3">
      <c r="A24" s="4" t="s">
        <v>611</v>
      </c>
      <c r="B24" s="5" t="n">
        <v>4</v>
      </c>
      <c r="C24" s="5" t="n">
        <v>-1</v>
      </c>
    </row>
    <row r="25" spans="1:3">
      <c r="A25" s="4" t="s">
        <v>619</v>
      </c>
    </row>
    <row r="26" spans="1:3">
      <c r="A26" s="3" t="s">
        <v>610</v>
      </c>
    </row>
    <row r="27" spans="1:3">
      <c r="A27" s="4" t="s">
        <v>611</v>
      </c>
      <c r="B27" s="5" t="n">
        <v>0</v>
      </c>
      <c r="C27" s="5" t="n">
        <v>0</v>
      </c>
    </row>
    <row r="28" spans="1:3">
      <c r="A28" s="4" t="s">
        <v>620</v>
      </c>
    </row>
    <row r="29" spans="1:3">
      <c r="A29" s="3" t="s">
        <v>610</v>
      </c>
    </row>
    <row r="30" spans="1:3">
      <c r="A30" s="4" t="s">
        <v>611</v>
      </c>
      <c r="B30" s="5" t="n">
        <v>0</v>
      </c>
      <c r="C30" s="5" t="n">
        <v>0</v>
      </c>
    </row>
    <row r="31" spans="1:3">
      <c r="A31" s="4" t="s">
        <v>621</v>
      </c>
    </row>
    <row r="32" spans="1:3">
      <c r="A32" s="3" t="s">
        <v>610</v>
      </c>
    </row>
    <row r="33" spans="1:3">
      <c r="A33" s="4" t="s">
        <v>611</v>
      </c>
      <c r="B33" s="5" t="n">
        <v>67</v>
      </c>
      <c r="C33" s="5" t="n">
        <v>-12</v>
      </c>
    </row>
    <row r="34" spans="1:3">
      <c r="A34" s="4" t="s">
        <v>622</v>
      </c>
    </row>
    <row r="35" spans="1:3">
      <c r="A35" s="3" t="s">
        <v>610</v>
      </c>
    </row>
    <row r="36" spans="1:3">
      <c r="A36" s="4" t="s">
        <v>611</v>
      </c>
      <c r="B36" s="5" t="n">
        <v>41</v>
      </c>
      <c r="C36" s="5" t="n">
        <v>35</v>
      </c>
    </row>
    <row r="37" spans="1:3">
      <c r="A37" s="4" t="s">
        <v>623</v>
      </c>
    </row>
    <row r="38" spans="1:3">
      <c r="A38" s="3" t="s">
        <v>610</v>
      </c>
    </row>
    <row r="39" spans="1:3">
      <c r="A39" s="4" t="s">
        <v>611</v>
      </c>
      <c r="B39" s="5" t="n">
        <v>-16</v>
      </c>
      <c r="C39" s="5" t="n">
        <v>-18</v>
      </c>
    </row>
    <row r="40" spans="1:3">
      <c r="A40" s="4" t="s">
        <v>624</v>
      </c>
    </row>
    <row r="41" spans="1:3">
      <c r="A41" s="3" t="s">
        <v>610</v>
      </c>
    </row>
    <row r="42" spans="1:3">
      <c r="A42" s="4" t="s">
        <v>611</v>
      </c>
      <c r="B42" s="5" t="n">
        <v>-277</v>
      </c>
      <c r="C42" s="5" t="n">
        <v>-338</v>
      </c>
    </row>
    <row r="43" spans="1:3">
      <c r="A43" s="4" t="s">
        <v>625</v>
      </c>
    </row>
    <row r="44" spans="1:3">
      <c r="A44" s="3" t="s">
        <v>610</v>
      </c>
    </row>
    <row r="45" spans="1:3">
      <c r="A45" s="4" t="s">
        <v>611</v>
      </c>
      <c r="B45" s="5" t="n">
        <v>319</v>
      </c>
      <c r="C45" s="5" t="n">
        <v>309</v>
      </c>
    </row>
    <row r="46" spans="1:3">
      <c r="A46" s="4" t="s">
        <v>626</v>
      </c>
    </row>
    <row r="47" spans="1:3">
      <c r="A47" s="3" t="s">
        <v>610</v>
      </c>
    </row>
    <row r="48" spans="1:3">
      <c r="A48" s="4" t="s">
        <v>611</v>
      </c>
      <c r="B48" s="5" t="n">
        <v>0</v>
      </c>
      <c r="C48" s="5" t="n">
        <v>0</v>
      </c>
    </row>
    <row r="49" spans="1:3">
      <c r="A49" s="4" t="s">
        <v>627</v>
      </c>
    </row>
    <row r="50" spans="1:3">
      <c r="A50" s="3" t="s">
        <v>610</v>
      </c>
    </row>
    <row r="51" spans="1:3">
      <c r="A51" s="4" t="s">
        <v>611</v>
      </c>
      <c r="B51" s="5" t="n">
        <v>0</v>
      </c>
      <c r="C51" s="5" t="n">
        <v>0</v>
      </c>
    </row>
    <row r="52" spans="1:3">
      <c r="A52" s="4" t="s">
        <v>628</v>
      </c>
    </row>
    <row r="53" spans="1:3">
      <c r="A53" s="3" t="s">
        <v>610</v>
      </c>
    </row>
    <row r="54" spans="1:3">
      <c r="A54" s="4" t="s">
        <v>611</v>
      </c>
      <c r="B54" s="5" t="n">
        <v>0</v>
      </c>
      <c r="C54" s="5" t="n">
        <v>0</v>
      </c>
    </row>
    <row r="55" spans="1:3">
      <c r="A55" s="4" t="s">
        <v>629</v>
      </c>
    </row>
    <row r="56" spans="1:3">
      <c r="A56" s="3" t="s">
        <v>610</v>
      </c>
    </row>
    <row r="57" spans="1:3">
      <c r="A57" s="4" t="s">
        <v>611</v>
      </c>
      <c r="B57" s="5" t="n">
        <v>0</v>
      </c>
      <c r="C57" s="5" t="n">
        <v>0</v>
      </c>
    </row>
    <row r="58" spans="1:3">
      <c r="A58" s="4" t="s">
        <v>630</v>
      </c>
    </row>
    <row r="59" spans="1:3">
      <c r="A59" s="3" t="s">
        <v>610</v>
      </c>
    </row>
    <row r="60" spans="1:3">
      <c r="A60" s="4" t="s">
        <v>611</v>
      </c>
      <c r="B60" s="6" t="n">
        <v>0</v>
      </c>
      <c r="C6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s>
  <sheetData>
    <row r="1" spans="1:4">
      <c r="A1" s="1" t="s">
        <v>631</v>
      </c>
      <c r="B1" s="2" t="s">
        <v>1</v>
      </c>
    </row>
    <row r="2" spans="1:4">
      <c r="B2" s="2" t="s">
        <v>2</v>
      </c>
      <c r="C2" s="2" t="s">
        <v>29</v>
      </c>
      <c r="D2" s="2" t="s">
        <v>61</v>
      </c>
    </row>
    <row r="3" spans="1:4">
      <c r="A3" s="3" t="s">
        <v>632</v>
      </c>
    </row>
    <row r="4" spans="1:4">
      <c r="A4" s="4" t="s">
        <v>633</v>
      </c>
      <c r="B4" s="6" t="n">
        <v>0</v>
      </c>
      <c r="C4" s="6" t="n">
        <v>14000000</v>
      </c>
    </row>
    <row r="5" spans="1:4">
      <c r="A5" s="4" t="s">
        <v>272</v>
      </c>
    </row>
    <row r="6" spans="1:4">
      <c r="A6" s="3" t="s">
        <v>632</v>
      </c>
    </row>
    <row r="7" spans="1:4">
      <c r="A7" s="4" t="s">
        <v>634</v>
      </c>
      <c r="B7" s="5" t="n">
        <v>-69000000</v>
      </c>
      <c r="C7" s="5" t="n">
        <v>-32000000</v>
      </c>
    </row>
    <row r="8" spans="1:4">
      <c r="A8" s="4" t="s">
        <v>635</v>
      </c>
      <c r="B8" s="5" t="n">
        <v>0</v>
      </c>
      <c r="C8" s="5" t="n">
        <v>14000000</v>
      </c>
    </row>
    <row r="9" spans="1:4">
      <c r="A9" s="4" t="s">
        <v>614</v>
      </c>
    </row>
    <row r="10" spans="1:4">
      <c r="A10" s="3" t="s">
        <v>632</v>
      </c>
    </row>
    <row r="11" spans="1:4">
      <c r="A11" s="4" t="s">
        <v>636</v>
      </c>
      <c r="B11" s="5" t="n">
        <v>7631000000</v>
      </c>
      <c r="D11" s="6" t="n">
        <v>8679000000</v>
      </c>
    </row>
    <row r="12" spans="1:4">
      <c r="A12" s="4" t="s">
        <v>637</v>
      </c>
    </row>
    <row r="13" spans="1:4">
      <c r="A13" s="3" t="s">
        <v>632</v>
      </c>
    </row>
    <row r="14" spans="1:4">
      <c r="A14" s="4" t="s">
        <v>638</v>
      </c>
      <c r="B14" s="6" t="n">
        <v>61000000</v>
      </c>
    </row>
    <row r="15" spans="1:4">
      <c r="A15" s="4" t="s">
        <v>639</v>
      </c>
      <c r="B15" s="4" t="s">
        <v>640</v>
      </c>
    </row>
    <row r="16" spans="1:4">
      <c r="A16" s="4" t="s">
        <v>634</v>
      </c>
      <c r="B16" s="6" t="n">
        <v>-69000000</v>
      </c>
      <c r="C16" s="5" t="n">
        <v>-32000000</v>
      </c>
    </row>
    <row r="17" spans="1:4">
      <c r="A17" s="4" t="s">
        <v>635</v>
      </c>
      <c r="B17" s="5" t="n">
        <v>0</v>
      </c>
      <c r="C17" s="5" t="n">
        <v>14000000</v>
      </c>
    </row>
    <row r="18" spans="1:4">
      <c r="A18" s="4" t="s">
        <v>615</v>
      </c>
    </row>
    <row r="19" spans="1:4">
      <c r="A19" s="3" t="s">
        <v>632</v>
      </c>
    </row>
    <row r="20" spans="1:4">
      <c r="A20" s="4" t="s">
        <v>636</v>
      </c>
      <c r="B20" s="5" t="n">
        <v>6685000000</v>
      </c>
      <c r="D20" s="6" t="n">
        <v>6678000000</v>
      </c>
    </row>
    <row r="21" spans="1:4">
      <c r="A21" s="4" t="s">
        <v>634</v>
      </c>
      <c r="B21" s="5" t="n">
        <v>14000000</v>
      </c>
      <c r="C21" s="5" t="n">
        <v>-11000000</v>
      </c>
    </row>
    <row r="22" spans="1:4">
      <c r="A22" s="4" t="s">
        <v>641</v>
      </c>
      <c r="B22" s="5" t="n">
        <v>0</v>
      </c>
    </row>
    <row r="23" spans="1:4">
      <c r="A23" s="4" t="s">
        <v>635</v>
      </c>
      <c r="B23" s="5" t="n">
        <v>0</v>
      </c>
    </row>
    <row r="24" spans="1:4">
      <c r="A24" s="4" t="s">
        <v>642</v>
      </c>
    </row>
    <row r="25" spans="1:4">
      <c r="A25" s="3" t="s">
        <v>632</v>
      </c>
    </row>
    <row r="26" spans="1:4">
      <c r="A26" s="4" t="s">
        <v>643</v>
      </c>
      <c r="B26" s="6" t="n">
        <v>33000000</v>
      </c>
      <c r="C26" s="6" t="n">
        <v>17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1</v>
      </c>
    </row>
    <row r="2" spans="1:3">
      <c r="A2" s="4" t="s">
        <v>645</v>
      </c>
    </row>
    <row r="3" spans="1:3">
      <c r="A3" s="3" t="s">
        <v>610</v>
      </c>
    </row>
    <row r="4" spans="1:3">
      <c r="A4" s="4" t="s">
        <v>646</v>
      </c>
      <c r="B4" s="6" t="n">
        <v>3438</v>
      </c>
      <c r="C4" s="6" t="n">
        <v>3514</v>
      </c>
    </row>
    <row r="5" spans="1:3">
      <c r="A5" s="4" t="s">
        <v>647</v>
      </c>
    </row>
    <row r="6" spans="1:3">
      <c r="A6" s="3" t="s">
        <v>610</v>
      </c>
    </row>
    <row r="7" spans="1:3">
      <c r="A7" s="4" t="s">
        <v>646</v>
      </c>
      <c r="B7" s="5" t="n">
        <v>343</v>
      </c>
      <c r="C7" s="5" t="n">
        <v>336</v>
      </c>
    </row>
    <row r="8" spans="1:3">
      <c r="A8" s="4" t="s">
        <v>648</v>
      </c>
    </row>
    <row r="9" spans="1:3">
      <c r="A9" s="3" t="s">
        <v>610</v>
      </c>
    </row>
    <row r="10" spans="1:3">
      <c r="A10" s="4" t="s">
        <v>646</v>
      </c>
      <c r="B10" s="5" t="n">
        <v>1407</v>
      </c>
      <c r="C10" s="5" t="n">
        <v>1424</v>
      </c>
    </row>
    <row r="11" spans="1:3">
      <c r="A11" s="4" t="s">
        <v>649</v>
      </c>
    </row>
    <row r="12" spans="1:3">
      <c r="A12" s="3" t="s">
        <v>610</v>
      </c>
    </row>
    <row r="13" spans="1:3">
      <c r="A13" s="4" t="s">
        <v>646</v>
      </c>
      <c r="B13" s="5" t="n">
        <v>449</v>
      </c>
      <c r="C13" s="5" t="n">
        <v>440</v>
      </c>
    </row>
    <row r="14" spans="1:3">
      <c r="A14" s="4" t="s">
        <v>650</v>
      </c>
    </row>
    <row r="15" spans="1:3">
      <c r="A15" s="3" t="s">
        <v>610</v>
      </c>
    </row>
    <row r="16" spans="1:3">
      <c r="A16" s="4" t="s">
        <v>646</v>
      </c>
      <c r="B16" s="5" t="n">
        <v>2565</v>
      </c>
      <c r="C16" s="5" t="n">
        <v>3239</v>
      </c>
    </row>
    <row r="17" spans="1:3">
      <c r="A17" s="4" t="s">
        <v>651</v>
      </c>
    </row>
    <row r="18" spans="1:3">
      <c r="A18" s="3" t="s">
        <v>610</v>
      </c>
    </row>
    <row r="19" spans="1:3">
      <c r="A19" s="4" t="s">
        <v>646</v>
      </c>
      <c r="B19" s="5" t="n">
        <v>2617</v>
      </c>
      <c r="C19" s="5" t="n">
        <v>2396</v>
      </c>
    </row>
    <row r="20" spans="1:3">
      <c r="A20" s="4" t="s">
        <v>613</v>
      </c>
    </row>
    <row r="21" spans="1:3">
      <c r="A21" s="3" t="s">
        <v>610</v>
      </c>
    </row>
    <row r="22" spans="1:3">
      <c r="A22" s="4" t="s">
        <v>646</v>
      </c>
      <c r="B22" s="5" t="n">
        <v>683</v>
      </c>
      <c r="C22" s="5" t="n">
        <v>393</v>
      </c>
    </row>
    <row r="23" spans="1:3">
      <c r="A23" s="4" t="s">
        <v>614</v>
      </c>
    </row>
    <row r="24" spans="1:3">
      <c r="A24" s="3" t="s">
        <v>610</v>
      </c>
    </row>
    <row r="25" spans="1:3">
      <c r="A25" s="4" t="s">
        <v>646</v>
      </c>
      <c r="B25" s="5" t="n">
        <v>7631</v>
      </c>
      <c r="C25" s="5" t="n">
        <v>8679</v>
      </c>
    </row>
    <row r="26" spans="1:3">
      <c r="A26" s="4" t="s">
        <v>615</v>
      </c>
    </row>
    <row r="27" spans="1:3">
      <c r="A27" s="3" t="s">
        <v>610</v>
      </c>
    </row>
    <row r="28" spans="1:3">
      <c r="A28" s="4" t="s">
        <v>646</v>
      </c>
      <c r="B28" s="6" t="n">
        <v>6685</v>
      </c>
      <c r="C28" s="6" t="n">
        <v>66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29</v>
      </c>
    </row>
    <row r="3" spans="1:3">
      <c r="A3" s="3" t="s">
        <v>653</v>
      </c>
    </row>
    <row r="4" spans="1:3">
      <c r="A4" s="4" t="s">
        <v>654</v>
      </c>
      <c r="B4" s="6" t="n">
        <v>-167</v>
      </c>
      <c r="C4" s="6" t="n">
        <v>-113</v>
      </c>
    </row>
    <row r="5" spans="1:3">
      <c r="A5" s="4" t="s">
        <v>655</v>
      </c>
      <c r="B5" s="5" t="n">
        <v>0</v>
      </c>
      <c r="C5" s="5" t="n">
        <v>-14</v>
      </c>
    </row>
    <row r="6" spans="1:3">
      <c r="A6" s="4" t="s">
        <v>656</v>
      </c>
      <c r="B6" s="5" t="n">
        <v>-69</v>
      </c>
      <c r="C6" s="5" t="n">
        <v>-32</v>
      </c>
    </row>
    <row r="7" spans="1:3">
      <c r="A7" s="4" t="s">
        <v>657</v>
      </c>
      <c r="B7" s="6" t="n">
        <v>-236</v>
      </c>
      <c r="C7" s="6" t="n">
        <v>-1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29</v>
      </c>
    </row>
    <row r="3" spans="1:3">
      <c r="A3" s="3" t="s">
        <v>632</v>
      </c>
    </row>
    <row r="4" spans="1:3">
      <c r="A4" s="4" t="s">
        <v>635</v>
      </c>
      <c r="B4" s="6" t="n">
        <v>0</v>
      </c>
      <c r="C4" s="6" t="n">
        <v>14</v>
      </c>
    </row>
    <row r="5" spans="1:3">
      <c r="A5" s="4" t="s">
        <v>634</v>
      </c>
      <c r="B5" s="5" t="n">
        <v>-69</v>
      </c>
      <c r="C5" s="5" t="n">
        <v>-32</v>
      </c>
    </row>
    <row r="6" spans="1:3">
      <c r="A6" s="4" t="s">
        <v>614</v>
      </c>
    </row>
    <row r="7" spans="1:3">
      <c r="A7" s="3" t="s">
        <v>632</v>
      </c>
    </row>
    <row r="8" spans="1:3">
      <c r="A8" s="4" t="s">
        <v>635</v>
      </c>
      <c r="B8" s="5" t="n">
        <v>0</v>
      </c>
      <c r="C8" s="5" t="n">
        <v>14</v>
      </c>
    </row>
    <row r="9" spans="1:3">
      <c r="A9" s="4" t="s">
        <v>634</v>
      </c>
      <c r="B9" s="6" t="n">
        <v>-69</v>
      </c>
      <c r="C9" s="6" t="n">
        <v>-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29</v>
      </c>
    </row>
    <row r="3" spans="1:3">
      <c r="A3" s="4" t="s">
        <v>660</v>
      </c>
    </row>
    <row r="4" spans="1:3">
      <c r="A4" s="3" t="s">
        <v>632</v>
      </c>
    </row>
    <row r="5" spans="1:3">
      <c r="A5" s="4" t="s">
        <v>661</v>
      </c>
      <c r="B5" s="6" t="n">
        <v>58</v>
      </c>
      <c r="C5" s="6" t="n">
        <v>-75</v>
      </c>
    </row>
    <row r="6" spans="1:3">
      <c r="A6" s="4" t="s">
        <v>662</v>
      </c>
    </row>
    <row r="7" spans="1:3">
      <c r="A7" s="3" t="s">
        <v>632</v>
      </c>
    </row>
    <row r="8" spans="1:3">
      <c r="A8" s="4" t="s">
        <v>661</v>
      </c>
      <c r="B8" s="5" t="n">
        <v>-6</v>
      </c>
      <c r="C8" s="5" t="n">
        <v>-13</v>
      </c>
    </row>
    <row r="9" spans="1:3">
      <c r="A9" s="4" t="s">
        <v>663</v>
      </c>
    </row>
    <row r="10" spans="1:3">
      <c r="A10" s="3" t="s">
        <v>632</v>
      </c>
    </row>
    <row r="11" spans="1:3">
      <c r="A11" s="4" t="s">
        <v>661</v>
      </c>
      <c r="B11" s="5" t="n">
        <v>13</v>
      </c>
      <c r="C11" s="5" t="n">
        <v>-26</v>
      </c>
    </row>
    <row r="12" spans="1:3">
      <c r="A12" s="4" t="s">
        <v>664</v>
      </c>
    </row>
    <row r="13" spans="1:3">
      <c r="A13" s="3" t="s">
        <v>632</v>
      </c>
    </row>
    <row r="14" spans="1:3">
      <c r="A14" s="4" t="s">
        <v>661</v>
      </c>
      <c r="B14" s="6" t="n">
        <v>-7</v>
      </c>
      <c r="C14"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9</v>
      </c>
    </row>
    <row r="3" spans="1:3">
      <c r="A3" s="4" t="s">
        <v>101</v>
      </c>
      <c r="B3" s="6" t="n">
        <v>81</v>
      </c>
    </row>
    <row r="4" spans="1:3">
      <c r="A4" s="4" t="s">
        <v>131</v>
      </c>
      <c r="B4" s="5" t="n">
        <v>-1</v>
      </c>
      <c r="C4" s="6" t="n">
        <v>15</v>
      </c>
    </row>
    <row r="5" spans="1:3">
      <c r="A5" s="4" t="s">
        <v>132</v>
      </c>
      <c r="B5" s="6" t="n">
        <v>6</v>
      </c>
      <c r="C5" s="6" t="n">
        <v>6</v>
      </c>
    </row>
    <row r="6" spans="1:3">
      <c r="A6" s="4" t="s">
        <v>116</v>
      </c>
    </row>
    <row r="7" spans="1:3">
      <c r="A7" s="4" t="s">
        <v>133</v>
      </c>
      <c r="B7" s="7" t="n">
        <v>0.26</v>
      </c>
      <c r="C7" s="7" t="n">
        <v>0.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29</v>
      </c>
    </row>
    <row r="3" spans="1:3">
      <c r="A3" s="3" t="s">
        <v>632</v>
      </c>
    </row>
    <row r="4" spans="1:3">
      <c r="A4" s="4" t="s">
        <v>666</v>
      </c>
      <c r="B4" s="6" t="n">
        <v>80</v>
      </c>
      <c r="C4" s="6" t="n">
        <v>141</v>
      </c>
    </row>
    <row r="5" spans="1:3">
      <c r="A5" s="4" t="s">
        <v>667</v>
      </c>
    </row>
    <row r="6" spans="1:3">
      <c r="A6" s="3" t="s">
        <v>632</v>
      </c>
    </row>
    <row r="7" spans="1:3">
      <c r="A7" s="4" t="s">
        <v>666</v>
      </c>
      <c r="B7" s="5" t="n">
        <v>61</v>
      </c>
      <c r="C7" s="5" t="n">
        <v>7</v>
      </c>
    </row>
    <row r="8" spans="1:3">
      <c r="A8" s="4" t="s">
        <v>668</v>
      </c>
    </row>
    <row r="9" spans="1:3">
      <c r="A9" s="3" t="s">
        <v>632</v>
      </c>
    </row>
    <row r="10" spans="1:3">
      <c r="A10" s="4" t="s">
        <v>666</v>
      </c>
      <c r="B10" s="5" t="n">
        <v>0</v>
      </c>
      <c r="C10" s="5" t="n">
        <v>-5</v>
      </c>
    </row>
    <row r="11" spans="1:3">
      <c r="A11" s="4" t="s">
        <v>669</v>
      </c>
    </row>
    <row r="12" spans="1:3">
      <c r="A12" s="3" t="s">
        <v>632</v>
      </c>
    </row>
    <row r="13" spans="1:3">
      <c r="A13" s="4" t="s">
        <v>666</v>
      </c>
      <c r="B13" s="5" t="n">
        <v>5</v>
      </c>
      <c r="C13" s="5" t="n">
        <v>-7</v>
      </c>
    </row>
    <row r="14" spans="1:3">
      <c r="A14" s="4" t="s">
        <v>670</v>
      </c>
    </row>
    <row r="15" spans="1:3">
      <c r="A15" s="3" t="s">
        <v>632</v>
      </c>
    </row>
    <row r="16" spans="1:3">
      <c r="A16" s="4" t="s">
        <v>666</v>
      </c>
      <c r="B16" s="5" t="n">
        <v>0</v>
      </c>
      <c r="C16" s="5" t="n">
        <v>-3</v>
      </c>
    </row>
    <row r="17" spans="1:3">
      <c r="A17" s="4" t="s">
        <v>671</v>
      </c>
    </row>
    <row r="18" spans="1:3">
      <c r="A18" s="3" t="s">
        <v>632</v>
      </c>
    </row>
    <row r="19" spans="1:3">
      <c r="A19" s="4" t="s">
        <v>666</v>
      </c>
      <c r="B19" s="6" t="n">
        <v>14</v>
      </c>
      <c r="C19" s="6" t="n">
        <v>1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29</v>
      </c>
    </row>
    <row r="3" spans="1:3">
      <c r="A3" s="4" t="s">
        <v>673</v>
      </c>
    </row>
    <row r="4" spans="1:3">
      <c r="A4" s="3" t="s">
        <v>288</v>
      </c>
    </row>
    <row r="5" spans="1:3">
      <c r="A5" s="4" t="s">
        <v>674</v>
      </c>
      <c r="B5" s="6" t="n">
        <v>9</v>
      </c>
      <c r="C5" s="6" t="n">
        <v>12</v>
      </c>
    </row>
    <row r="6" spans="1:3">
      <c r="A6" s="4" t="s">
        <v>675</v>
      </c>
      <c r="B6" s="5" t="n">
        <v>16</v>
      </c>
      <c r="C6" s="5" t="n">
        <v>15</v>
      </c>
    </row>
    <row r="7" spans="1:3">
      <c r="A7" s="4" t="s">
        <v>676</v>
      </c>
      <c r="B7" s="5" t="n">
        <v>-22</v>
      </c>
      <c r="C7" s="5" t="n">
        <v>-22</v>
      </c>
    </row>
    <row r="8" spans="1:3">
      <c r="A8" s="4" t="s">
        <v>677</v>
      </c>
      <c r="B8" s="5" t="n">
        <v>5</v>
      </c>
      <c r="C8" s="5" t="n">
        <v>11</v>
      </c>
    </row>
    <row r="9" spans="1:3">
      <c r="A9" s="4" t="s">
        <v>678</v>
      </c>
      <c r="B9" s="5" t="n">
        <v>0</v>
      </c>
      <c r="C9" s="5" t="n">
        <v>1</v>
      </c>
    </row>
    <row r="10" spans="1:3">
      <c r="A10" s="4" t="s">
        <v>679</v>
      </c>
      <c r="B10" s="5" t="n">
        <v>4</v>
      </c>
      <c r="C10" s="5" t="n">
        <v>7</v>
      </c>
    </row>
    <row r="11" spans="1:3">
      <c r="A11" s="4" t="s">
        <v>680</v>
      </c>
      <c r="B11" s="5" t="n">
        <v>12</v>
      </c>
      <c r="C11" s="5" t="n">
        <v>24</v>
      </c>
    </row>
    <row r="12" spans="1:3">
      <c r="A12" s="4" t="s">
        <v>681</v>
      </c>
    </row>
    <row r="13" spans="1:3">
      <c r="A13" s="3" t="s">
        <v>288</v>
      </c>
    </row>
    <row r="14" spans="1:3">
      <c r="A14" s="4" t="s">
        <v>674</v>
      </c>
      <c r="B14" s="5" t="n">
        <v>31</v>
      </c>
      <c r="C14" s="5" t="n">
        <v>38</v>
      </c>
    </row>
    <row r="15" spans="1:3">
      <c r="A15" s="4" t="s">
        <v>675</v>
      </c>
      <c r="B15" s="5" t="n">
        <v>51</v>
      </c>
      <c r="C15" s="5" t="n">
        <v>52</v>
      </c>
    </row>
    <row r="16" spans="1:3">
      <c r="A16" s="4" t="s">
        <v>676</v>
      </c>
      <c r="B16" s="5" t="n">
        <v>-103</v>
      </c>
      <c r="C16" s="5" t="n">
        <v>-117</v>
      </c>
    </row>
    <row r="17" spans="1:3">
      <c r="A17" s="4" t="s">
        <v>677</v>
      </c>
      <c r="B17" s="5" t="n">
        <v>38</v>
      </c>
      <c r="C17" s="5" t="n">
        <v>42</v>
      </c>
    </row>
    <row r="18" spans="1:3">
      <c r="A18" s="4" t="s">
        <v>678</v>
      </c>
      <c r="B18" s="5" t="n">
        <v>-2</v>
      </c>
      <c r="C18" s="5" t="n">
        <v>0</v>
      </c>
    </row>
    <row r="19" spans="1:3">
      <c r="A19" s="4" t="s">
        <v>679</v>
      </c>
      <c r="B19" s="5" t="n">
        <v>0</v>
      </c>
      <c r="C19" s="5" t="n">
        <v>0</v>
      </c>
    </row>
    <row r="20" spans="1:3">
      <c r="A20" s="4" t="s">
        <v>680</v>
      </c>
      <c r="B20" s="6" t="n">
        <v>15</v>
      </c>
      <c r="C20" s="6" t="n">
        <v>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682</v>
      </c>
      <c r="B1" s="2" t="s">
        <v>1</v>
      </c>
      <c r="D1" s="2" t="s">
        <v>460</v>
      </c>
    </row>
    <row r="2" spans="1:5">
      <c r="B2" s="2" t="s">
        <v>374</v>
      </c>
      <c r="C2" s="2" t="s">
        <v>317</v>
      </c>
      <c r="D2" s="2" t="s">
        <v>317</v>
      </c>
      <c r="E2" s="2" t="s">
        <v>683</v>
      </c>
    </row>
    <row r="3" spans="1:5">
      <c r="A3" s="4" t="s">
        <v>684</v>
      </c>
    </row>
    <row r="4" spans="1:5">
      <c r="A4" s="3" t="s">
        <v>288</v>
      </c>
    </row>
    <row r="5" spans="1:5">
      <c r="A5" s="4" t="s">
        <v>685</v>
      </c>
      <c r="E5" s="5" t="n">
        <v>8</v>
      </c>
    </row>
    <row r="6" spans="1:5">
      <c r="A6" s="4" t="s">
        <v>686</v>
      </c>
    </row>
    <row r="7" spans="1:5">
      <c r="A7" s="3" t="s">
        <v>288</v>
      </c>
    </row>
    <row r="8" spans="1:5">
      <c r="A8" s="4" t="s">
        <v>687</v>
      </c>
      <c r="C8" s="6" t="n">
        <v>573</v>
      </c>
      <c r="D8" s="6" t="n">
        <v>573</v>
      </c>
    </row>
    <row r="9" spans="1:5">
      <c r="A9" s="4" t="s">
        <v>688</v>
      </c>
      <c r="C9" s="4" t="s">
        <v>689</v>
      </c>
    </row>
    <row r="10" spans="1:5">
      <c r="A10" s="4" t="s">
        <v>690</v>
      </c>
      <c r="C10" s="6" t="n">
        <v>429</v>
      </c>
      <c r="D10" s="5" t="n">
        <v>429</v>
      </c>
    </row>
    <row r="11" spans="1:5">
      <c r="A11" s="4" t="s">
        <v>691</v>
      </c>
      <c r="D11" s="6" t="n">
        <v>321</v>
      </c>
    </row>
    <row r="12" spans="1:5">
      <c r="A12" s="4" t="s">
        <v>692</v>
      </c>
    </row>
    <row r="13" spans="1:5">
      <c r="A13" s="3" t="s">
        <v>288</v>
      </c>
    </row>
    <row r="14" spans="1:5">
      <c r="A14" s="4" t="s">
        <v>693</v>
      </c>
      <c r="B14" s="6" t="n">
        <v>1</v>
      </c>
    </row>
    <row r="15" spans="1:5">
      <c r="A15" s="4" t="s">
        <v>694</v>
      </c>
      <c r="B15" s="5" t="n">
        <v>4</v>
      </c>
    </row>
    <row r="16" spans="1:5">
      <c r="A16" s="4" t="s">
        <v>695</v>
      </c>
    </row>
    <row r="17" spans="1:5">
      <c r="A17" s="3" t="s">
        <v>288</v>
      </c>
    </row>
    <row r="18" spans="1:5">
      <c r="A18" s="4" t="s">
        <v>693</v>
      </c>
      <c r="B18" s="5" t="n">
        <v>68</v>
      </c>
    </row>
    <row r="19" spans="1:5">
      <c r="A19" s="4" t="s">
        <v>694</v>
      </c>
      <c r="B19" s="5" t="n">
        <v>164</v>
      </c>
    </row>
    <row r="20" spans="1:5">
      <c r="A20" s="4" t="s">
        <v>696</v>
      </c>
    </row>
    <row r="21" spans="1:5">
      <c r="A21" s="3" t="s">
        <v>288</v>
      </c>
    </row>
    <row r="22" spans="1:5">
      <c r="A22" s="4" t="s">
        <v>693</v>
      </c>
      <c r="B22" s="6" t="n">
        <v>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697</v>
      </c>
      <c r="C1" s="2" t="s">
        <v>1</v>
      </c>
    </row>
    <row r="2" spans="1:4">
      <c r="C2" s="2" t="s">
        <v>2</v>
      </c>
      <c r="D2" s="2" t="s">
        <v>29</v>
      </c>
    </row>
    <row r="3" spans="1:4">
      <c r="A3" s="3" t="s">
        <v>288</v>
      </c>
    </row>
    <row r="4" spans="1:4">
      <c r="A4" s="4" t="s">
        <v>698</v>
      </c>
      <c r="C4" s="6" t="n">
        <v>8</v>
      </c>
      <c r="D4" s="6" t="n">
        <v>8</v>
      </c>
    </row>
    <row r="5" spans="1:4">
      <c r="A5" s="4" t="s">
        <v>291</v>
      </c>
    </row>
    <row r="6" spans="1:4">
      <c r="A6" s="3" t="s">
        <v>288</v>
      </c>
    </row>
    <row r="7" spans="1:4">
      <c r="A7" s="4" t="s">
        <v>674</v>
      </c>
      <c r="C7" s="5" t="n">
        <v>1</v>
      </c>
      <c r="D7" s="5" t="n">
        <v>2</v>
      </c>
    </row>
    <row r="8" spans="1:4">
      <c r="A8" s="4" t="s">
        <v>675</v>
      </c>
      <c r="C8" s="5" t="n">
        <v>4</v>
      </c>
      <c r="D8" s="5" t="n">
        <v>4</v>
      </c>
    </row>
    <row r="9" spans="1:4">
      <c r="A9" s="4" t="s">
        <v>677</v>
      </c>
      <c r="C9" s="5" t="n">
        <v>2</v>
      </c>
      <c r="D9" s="5" t="n">
        <v>4</v>
      </c>
    </row>
    <row r="10" spans="1:4">
      <c r="A10" s="4" t="s">
        <v>699</v>
      </c>
      <c r="B10" s="4" t="s">
        <v>507</v>
      </c>
      <c r="C10" s="5" t="n">
        <v>-10</v>
      </c>
      <c r="D10" s="5" t="n">
        <v>-10</v>
      </c>
    </row>
    <row r="11" spans="1:4">
      <c r="A11" s="4" t="s">
        <v>680</v>
      </c>
      <c r="C11" s="6" t="n">
        <v>-3</v>
      </c>
      <c r="D11" s="6" t="n">
        <v>0</v>
      </c>
    </row>
    <row r="12" spans="1:4"/>
    <row r="13" spans="1:4">
      <c r="A13" s="4" t="s">
        <v>507</v>
      </c>
      <c r="B13" s="4" t="s">
        <v>700</v>
      </c>
    </row>
  </sheetData>
  <mergeCells count="4">
    <mergeCell ref="A1:B2"/>
    <mergeCell ref="C1:D1"/>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29</v>
      </c>
    </row>
    <row r="3" spans="1:3">
      <c r="A3" s="3" t="s">
        <v>288</v>
      </c>
    </row>
    <row r="4" spans="1:3">
      <c r="A4" s="4" t="s">
        <v>674</v>
      </c>
      <c r="B4" s="6" t="n">
        <v>1</v>
      </c>
      <c r="C4" s="6" t="n">
        <v>2</v>
      </c>
    </row>
    <row r="5" spans="1:3">
      <c r="A5" s="4" t="s">
        <v>675</v>
      </c>
      <c r="B5" s="5" t="n">
        <v>1</v>
      </c>
      <c r="C5" s="5" t="n">
        <v>1</v>
      </c>
    </row>
    <row r="6" spans="1:3">
      <c r="A6" s="4" t="s">
        <v>702</v>
      </c>
      <c r="B6" s="5" t="n">
        <v>-1</v>
      </c>
      <c r="C6" s="5" t="n">
        <v>-1</v>
      </c>
    </row>
    <row r="7" spans="1:3">
      <c r="A7" s="4" t="s">
        <v>680</v>
      </c>
      <c r="B7" s="6" t="n">
        <v>1</v>
      </c>
      <c r="C7" s="6"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703</v>
      </c>
      <c r="C1" s="2" t="s">
        <v>1</v>
      </c>
      <c r="D1" s="2" t="s">
        <v>460</v>
      </c>
    </row>
    <row r="2" spans="1:5">
      <c r="C2" s="2" t="s">
        <v>2</v>
      </c>
      <c r="D2" s="2" t="s">
        <v>560</v>
      </c>
      <c r="E2" s="2" t="s">
        <v>61</v>
      </c>
    </row>
    <row r="3" spans="1:5">
      <c r="A3" s="3" t="s">
        <v>704</v>
      </c>
    </row>
    <row r="4" spans="1:5">
      <c r="A4" s="4" t="s">
        <v>705</v>
      </c>
      <c r="C4" s="5" t="n">
        <v>43818830</v>
      </c>
    </row>
    <row r="5" spans="1:5">
      <c r="A5" s="4" t="s">
        <v>706</v>
      </c>
      <c r="C5" s="5" t="n">
        <v>4800990</v>
      </c>
    </row>
    <row r="6" spans="1:5">
      <c r="A6" s="4" t="s">
        <v>707</v>
      </c>
      <c r="B6" s="4" t="s">
        <v>507</v>
      </c>
      <c r="C6" s="5" t="n">
        <v>-6536928</v>
      </c>
    </row>
    <row r="7" spans="1:5">
      <c r="A7" s="4" t="s">
        <v>708</v>
      </c>
      <c r="C7" s="5" t="n">
        <v>-352913</v>
      </c>
    </row>
    <row r="8" spans="1:5">
      <c r="A8" s="4" t="s">
        <v>709</v>
      </c>
      <c r="C8" s="5" t="n">
        <v>41729979</v>
      </c>
    </row>
    <row r="9" spans="1:5">
      <c r="A9" s="3" t="s">
        <v>710</v>
      </c>
    </row>
    <row r="10" spans="1:5">
      <c r="A10" s="4" t="s">
        <v>711</v>
      </c>
      <c r="C10" s="7" t="n">
        <v>32.36</v>
      </c>
    </row>
    <row r="11" spans="1:5">
      <c r="A11" s="4" t="s">
        <v>712</v>
      </c>
      <c r="C11" s="8" t="n">
        <v>47.72</v>
      </c>
    </row>
    <row r="12" spans="1:5">
      <c r="A12" s="4" t="s">
        <v>713</v>
      </c>
      <c r="B12" s="4" t="s">
        <v>507</v>
      </c>
      <c r="C12" s="8" t="n">
        <v>25.9</v>
      </c>
    </row>
    <row r="13" spans="1:5">
      <c r="A13" s="4" t="s">
        <v>714</v>
      </c>
      <c r="C13" s="8" t="n">
        <v>39.13</v>
      </c>
    </row>
    <row r="14" spans="1:5">
      <c r="A14" s="4" t="s">
        <v>715</v>
      </c>
      <c r="C14" s="7" t="n">
        <v>35.08</v>
      </c>
    </row>
    <row r="15" spans="1:5">
      <c r="A15" s="3" t="s">
        <v>716</v>
      </c>
    </row>
    <row r="16" spans="1:5">
      <c r="A16" s="4" t="s">
        <v>717</v>
      </c>
      <c r="C16" s="4" t="s">
        <v>377</v>
      </c>
      <c r="D16" s="4" t="s">
        <v>573</v>
      </c>
    </row>
    <row r="17" spans="1:5">
      <c r="A17" s="3" t="s">
        <v>718</v>
      </c>
    </row>
    <row r="18" spans="1:5">
      <c r="A18" s="4" t="s">
        <v>719</v>
      </c>
      <c r="C18" s="6" t="n">
        <v>619</v>
      </c>
      <c r="E18" s="6" t="n">
        <v>371</v>
      </c>
    </row>
    <row r="19" spans="1:5">
      <c r="A19" s="4" t="s">
        <v>720</v>
      </c>
      <c r="B19" s="4" t="s">
        <v>507</v>
      </c>
      <c r="C19" s="5" t="n">
        <v>134</v>
      </c>
    </row>
    <row r="20" spans="1:5">
      <c r="A20" s="4" t="s">
        <v>721</v>
      </c>
      <c r="C20" s="5" t="n">
        <v>175</v>
      </c>
    </row>
    <row r="21" spans="1:5">
      <c r="A21" s="4" t="s">
        <v>722</v>
      </c>
      <c r="C21" s="6" t="n">
        <v>16</v>
      </c>
    </row>
    <row r="22" spans="1:5">
      <c r="A22" s="4" t="s">
        <v>723</v>
      </c>
    </row>
    <row r="23" spans="1:5">
      <c r="A23" s="3" t="s">
        <v>704</v>
      </c>
    </row>
    <row r="24" spans="1:5">
      <c r="A24" s="4" t="s">
        <v>706</v>
      </c>
      <c r="C24" s="5" t="n">
        <v>4793570</v>
      </c>
    </row>
    <row r="25" spans="1:5">
      <c r="A25" s="3" t="s">
        <v>710</v>
      </c>
    </row>
    <row r="26" spans="1:5">
      <c r="A26" s="4" t="s">
        <v>712</v>
      </c>
      <c r="C26" s="7" t="n">
        <v>47.72</v>
      </c>
    </row>
    <row r="27" spans="1:5">
      <c r="A27" s="4" t="s">
        <v>724</v>
      </c>
    </row>
    <row r="28" spans="1:5">
      <c r="A28" s="3" t="s">
        <v>704</v>
      </c>
    </row>
    <row r="29" spans="1:5">
      <c r="A29" s="4" t="s">
        <v>706</v>
      </c>
      <c r="C29" s="5" t="n">
        <v>7420</v>
      </c>
    </row>
    <row r="30" spans="1:5">
      <c r="A30" s="3" t="s">
        <v>710</v>
      </c>
    </row>
    <row r="31" spans="1:5">
      <c r="A31" s="4" t="s">
        <v>712</v>
      </c>
      <c r="C31" s="7" t="n">
        <v>47.26</v>
      </c>
    </row>
    <row r="32" spans="1:5"/>
    <row r="33" spans="1:5">
      <c r="A33" s="4" t="s">
        <v>507</v>
      </c>
      <c r="B33" s="4" t="s">
        <v>725</v>
      </c>
    </row>
  </sheetData>
  <mergeCells count="3">
    <mergeCell ref="A1:B2"/>
    <mergeCell ref="A32:D32"/>
    <mergeCell ref="B33:D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26</v>
      </c>
      <c r="B1" s="2" t="s">
        <v>1</v>
      </c>
    </row>
    <row r="2" spans="1:3">
      <c r="B2" s="2" t="s">
        <v>727</v>
      </c>
    </row>
    <row r="3" spans="1:3">
      <c r="A3" s="3" t="s">
        <v>728</v>
      </c>
    </row>
    <row r="4" spans="1:3">
      <c r="A4" s="4" t="s">
        <v>729</v>
      </c>
      <c r="B4" s="5" t="n">
        <v>6559010</v>
      </c>
    </row>
    <row r="5" spans="1:3">
      <c r="A5" s="4" t="s">
        <v>730</v>
      </c>
      <c r="B5" s="5" t="n">
        <v>1576849</v>
      </c>
    </row>
    <row r="6" spans="1:3">
      <c r="A6" s="4" t="s">
        <v>731</v>
      </c>
      <c r="B6" s="5" t="n">
        <v>-1557059</v>
      </c>
      <c r="C6" s="4" t="s">
        <v>507</v>
      </c>
    </row>
    <row r="7" spans="1:3">
      <c r="A7" s="4" t="s">
        <v>732</v>
      </c>
      <c r="B7" s="5" t="n">
        <v>-226017</v>
      </c>
      <c r="C7" s="4" t="s">
        <v>507</v>
      </c>
    </row>
    <row r="8" spans="1:3">
      <c r="A8" s="4" t="s">
        <v>733</v>
      </c>
      <c r="B8" s="5" t="n">
        <v>6352783</v>
      </c>
    </row>
    <row r="9" spans="1:3">
      <c r="A9" s="3" t="s">
        <v>734</v>
      </c>
    </row>
    <row r="10" spans="1:3">
      <c r="A10" s="4" t="s">
        <v>735</v>
      </c>
      <c r="B10" s="7" t="n">
        <v>42.19</v>
      </c>
      <c r="C10" s="4" t="s">
        <v>511</v>
      </c>
    </row>
    <row r="11" spans="1:3">
      <c r="A11" s="4" t="s">
        <v>736</v>
      </c>
      <c r="B11" s="8" t="n">
        <v>53.4</v>
      </c>
      <c r="C11" s="4" t="s">
        <v>511</v>
      </c>
    </row>
    <row r="12" spans="1:3">
      <c r="A12" s="4" t="s">
        <v>737</v>
      </c>
      <c r="B12" s="8" t="n">
        <v>36.42</v>
      </c>
      <c r="C12" s="4" t="s">
        <v>738</v>
      </c>
    </row>
    <row r="13" spans="1:3">
      <c r="A13" s="4" t="s">
        <v>739</v>
      </c>
      <c r="B13" s="8" t="n">
        <v>43.75</v>
      </c>
      <c r="C13" s="4" t="s">
        <v>738</v>
      </c>
    </row>
    <row r="14" spans="1:3">
      <c r="A14" s="4" t="s">
        <v>740</v>
      </c>
      <c r="B14" s="7" t="n">
        <v>46.33</v>
      </c>
      <c r="C14" s="4" t="s">
        <v>511</v>
      </c>
    </row>
    <row r="15" spans="1:3">
      <c r="A15" s="3" t="s">
        <v>741</v>
      </c>
    </row>
    <row r="16" spans="1:3">
      <c r="A16" s="4" t="s">
        <v>742</v>
      </c>
      <c r="B16" s="6" t="n">
        <v>84</v>
      </c>
      <c r="C16" s="4" t="s">
        <v>511</v>
      </c>
    </row>
    <row r="17" spans="1:3">
      <c r="A17" s="4" t="s">
        <v>743</v>
      </c>
      <c r="B17" s="5" t="n">
        <v>57</v>
      </c>
      <c r="C17" s="4" t="s">
        <v>738</v>
      </c>
    </row>
    <row r="18" spans="1:3">
      <c r="A18" s="4" t="s">
        <v>384</v>
      </c>
    </row>
    <row r="19" spans="1:3">
      <c r="A19" s="3" t="s">
        <v>741</v>
      </c>
    </row>
    <row r="20" spans="1:3">
      <c r="A20" s="4" t="s">
        <v>744</v>
      </c>
      <c r="B20" s="6" t="n">
        <v>2</v>
      </c>
    </row>
    <row r="21" spans="1:3">
      <c r="A21" s="4" t="s">
        <v>723</v>
      </c>
    </row>
    <row r="22" spans="1:3">
      <c r="A22" s="3" t="s">
        <v>745</v>
      </c>
    </row>
    <row r="23" spans="1:3">
      <c r="A23" s="4" t="s">
        <v>745</v>
      </c>
      <c r="B23" s="4" t="s">
        <v>746</v>
      </c>
    </row>
    <row r="24" spans="1:3">
      <c r="A24" s="4" t="s">
        <v>747</v>
      </c>
    </row>
    <row r="25" spans="1:3">
      <c r="A25" s="3" t="s">
        <v>728</v>
      </c>
    </row>
    <row r="26" spans="1:3">
      <c r="A26" s="4" t="s">
        <v>730</v>
      </c>
      <c r="B26" s="5" t="n">
        <v>891210</v>
      </c>
    </row>
    <row r="27" spans="1:3">
      <c r="A27" s="3" t="s">
        <v>734</v>
      </c>
    </row>
    <row r="28" spans="1:3">
      <c r="A28" s="4" t="s">
        <v>736</v>
      </c>
      <c r="B28" s="7" t="n">
        <v>57.91</v>
      </c>
      <c r="C28" s="4" t="s">
        <v>511</v>
      </c>
    </row>
    <row r="29" spans="1:3">
      <c r="A29" s="4" t="s">
        <v>748</v>
      </c>
    </row>
    <row r="30" spans="1:3">
      <c r="A30" s="3" t="s">
        <v>728</v>
      </c>
    </row>
    <row r="31" spans="1:3">
      <c r="A31" s="4" t="s">
        <v>730</v>
      </c>
      <c r="B31" s="5" t="n">
        <v>666880</v>
      </c>
    </row>
    <row r="32" spans="1:3">
      <c r="A32" s="3" t="s">
        <v>734</v>
      </c>
    </row>
    <row r="33" spans="1:3">
      <c r="A33" s="4" t="s">
        <v>736</v>
      </c>
      <c r="B33" s="7" t="n">
        <v>47.72</v>
      </c>
      <c r="C33" s="4" t="s">
        <v>511</v>
      </c>
    </row>
    <row r="34" spans="1:3">
      <c r="A34" s="4" t="s">
        <v>749</v>
      </c>
    </row>
    <row r="35" spans="1:3">
      <c r="A35" s="3" t="s">
        <v>728</v>
      </c>
    </row>
    <row r="36" spans="1:3">
      <c r="A36" s="4" t="s">
        <v>730</v>
      </c>
      <c r="B36" s="5" t="n">
        <v>18759</v>
      </c>
      <c r="C36" s="4" t="s">
        <v>543</v>
      </c>
    </row>
    <row r="37" spans="1:3">
      <c r="A37" s="3" t="s">
        <v>734</v>
      </c>
    </row>
    <row r="38" spans="1:3">
      <c r="A38" s="4" t="s">
        <v>736</v>
      </c>
      <c r="B38" s="7" t="n">
        <v>41.68</v>
      </c>
      <c r="C38" s="4" t="s">
        <v>750</v>
      </c>
    </row>
    <row r="39" spans="1:3"/>
    <row r="40" spans="1:3">
      <c r="A40" s="4" t="s">
        <v>507</v>
      </c>
      <c r="B40" s="4" t="s">
        <v>751</v>
      </c>
    </row>
    <row r="41" spans="1:3">
      <c r="A41" s="4" t="s">
        <v>511</v>
      </c>
      <c r="B41" s="4" t="s">
        <v>752</v>
      </c>
    </row>
    <row r="42" spans="1:3">
      <c r="A42" s="4" t="s">
        <v>543</v>
      </c>
      <c r="B42" s="4" t="s">
        <v>753</v>
      </c>
    </row>
  </sheetData>
  <mergeCells count="7">
    <mergeCell ref="A1:A2"/>
    <mergeCell ref="B1:C1"/>
    <mergeCell ref="B2:C2"/>
    <mergeCell ref="A39:C39"/>
    <mergeCell ref="B40:C40"/>
    <mergeCell ref="B41:C41"/>
    <mergeCell ref="B42:C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8"/>
    <col customWidth="1" max="7" min="7" width="16"/>
  </cols>
  <sheetData>
    <row r="1" spans="1:7">
      <c r="A1" s="1" t="s">
        <v>754</v>
      </c>
      <c r="B1" s="2" t="s">
        <v>755</v>
      </c>
      <c r="C1" s="2" t="s">
        <v>756</v>
      </c>
      <c r="D1" s="2" t="s">
        <v>2</v>
      </c>
      <c r="E1" s="2" t="s">
        <v>29</v>
      </c>
      <c r="F1" s="2" t="s">
        <v>61</v>
      </c>
      <c r="G1" s="2" t="s">
        <v>757</v>
      </c>
    </row>
    <row r="2" spans="1:7">
      <c r="A2" s="3" t="s">
        <v>758</v>
      </c>
    </row>
    <row r="3" spans="1:7">
      <c r="A3" s="4" t="s">
        <v>759</v>
      </c>
      <c r="D3" s="6" t="n">
        <v>665000000</v>
      </c>
      <c r="E3" s="6" t="n">
        <v>500000000</v>
      </c>
    </row>
    <row r="4" spans="1:7">
      <c r="A4" s="4" t="s">
        <v>760</v>
      </c>
      <c r="D4" s="5" t="n">
        <v>646000000</v>
      </c>
      <c r="E4" s="6" t="n">
        <v>527000000</v>
      </c>
    </row>
    <row r="5" spans="1:7">
      <c r="A5" s="4" t="s">
        <v>761</v>
      </c>
    </row>
    <row r="6" spans="1:7">
      <c r="A6" s="3" t="s">
        <v>758</v>
      </c>
    </row>
    <row r="7" spans="1:7">
      <c r="A7" s="4" t="s">
        <v>762</v>
      </c>
      <c r="G7" s="6" t="n">
        <v>13700000000</v>
      </c>
    </row>
    <row r="8" spans="1:7">
      <c r="A8" s="4" t="s">
        <v>759</v>
      </c>
      <c r="F8" s="6" t="n">
        <v>15000000000</v>
      </c>
    </row>
    <row r="9" spans="1:7">
      <c r="A9" s="4" t="s">
        <v>763</v>
      </c>
    </row>
    <row r="10" spans="1:7">
      <c r="A10" s="3" t="s">
        <v>758</v>
      </c>
    </row>
    <row r="11" spans="1:7">
      <c r="A11" s="4" t="s">
        <v>762</v>
      </c>
      <c r="B11" s="6" t="n">
        <v>19700000000</v>
      </c>
    </row>
    <row r="12" spans="1:7">
      <c r="A12" s="4" t="s">
        <v>764</v>
      </c>
      <c r="B12" s="6" t="n">
        <v>6000000000</v>
      </c>
    </row>
    <row r="13" spans="1:7">
      <c r="A13" s="4" t="s">
        <v>765</v>
      </c>
      <c r="B13" s="4" t="s">
        <v>766</v>
      </c>
    </row>
    <row r="14" spans="1:7">
      <c r="A14" s="4" t="s">
        <v>759</v>
      </c>
      <c r="D14" s="6" t="n">
        <v>700000000</v>
      </c>
    </row>
    <row r="15" spans="1:7">
      <c r="A15" s="4" t="s">
        <v>767</v>
      </c>
      <c r="D15" s="5" t="n">
        <v>15</v>
      </c>
    </row>
    <row r="16" spans="1:7">
      <c r="A16" s="4" t="s">
        <v>768</v>
      </c>
      <c r="D16" s="7" t="n">
        <v>44.21</v>
      </c>
    </row>
    <row r="17" spans="1:7">
      <c r="A17" s="4" t="s">
        <v>769</v>
      </c>
      <c r="D17" s="6" t="n">
        <v>4000000000</v>
      </c>
    </row>
    <row r="18" spans="1:7">
      <c r="A18" s="4" t="s">
        <v>770</v>
      </c>
    </row>
    <row r="19" spans="1:7">
      <c r="A19" s="3" t="s">
        <v>758</v>
      </c>
    </row>
    <row r="20" spans="1:7">
      <c r="A20" s="4" t="s">
        <v>760</v>
      </c>
      <c r="C20" s="6" t="n">
        <v>2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71</v>
      </c>
      <c r="B1" s="2" t="s">
        <v>1</v>
      </c>
    </row>
    <row r="2" spans="1:3">
      <c r="B2" s="2" t="s">
        <v>772</v>
      </c>
      <c r="C2" s="2" t="s">
        <v>773</v>
      </c>
    </row>
    <row r="3" spans="1:3">
      <c r="A3" s="4" t="s">
        <v>774</v>
      </c>
    </row>
    <row r="4" spans="1:3">
      <c r="A4" s="3" t="s">
        <v>775</v>
      </c>
    </row>
    <row r="5" spans="1:3">
      <c r="A5" s="4" t="s">
        <v>776</v>
      </c>
      <c r="B5" s="4" t="s">
        <v>777</v>
      </c>
    </row>
    <row r="6" spans="1:3">
      <c r="A6" s="4" t="s">
        <v>778</v>
      </c>
      <c r="B6" s="6" t="n">
        <v>1000000</v>
      </c>
    </row>
    <row r="7" spans="1:3">
      <c r="A7" s="4" t="s">
        <v>779</v>
      </c>
    </row>
    <row r="8" spans="1:3">
      <c r="A8" s="3" t="s">
        <v>775</v>
      </c>
    </row>
    <row r="9" spans="1:3">
      <c r="A9" s="4" t="s">
        <v>778</v>
      </c>
      <c r="B9" s="5" t="n">
        <v>140000</v>
      </c>
    </row>
    <row r="10" spans="1:3">
      <c r="A10" s="4" t="s">
        <v>780</v>
      </c>
    </row>
    <row r="11" spans="1:3">
      <c r="A11" s="3" t="s">
        <v>775</v>
      </c>
    </row>
    <row r="12" spans="1:3">
      <c r="A12" s="4" t="s">
        <v>781</v>
      </c>
      <c r="B12" s="5" t="n">
        <v>54000000</v>
      </c>
      <c r="C12" s="9" t="n">
        <v>3.7</v>
      </c>
    </row>
    <row r="13" spans="1:3">
      <c r="A13" s="4" t="s">
        <v>782</v>
      </c>
    </row>
    <row r="14" spans="1:3">
      <c r="A14" s="3" t="s">
        <v>775</v>
      </c>
    </row>
    <row r="15" spans="1:3">
      <c r="A15" s="4" t="s">
        <v>783</v>
      </c>
      <c r="B15" s="5" t="n">
        <v>84000000</v>
      </c>
      <c r="C15" s="10" t="n">
        <v>5.8</v>
      </c>
    </row>
    <row r="16" spans="1:3">
      <c r="A16" s="4" t="s">
        <v>784</v>
      </c>
    </row>
    <row r="17" spans="1:3">
      <c r="A17" s="3" t="s">
        <v>775</v>
      </c>
    </row>
    <row r="18" spans="1:3">
      <c r="A18" s="4" t="s">
        <v>781</v>
      </c>
      <c r="B18" s="6" t="n">
        <v>71000000</v>
      </c>
      <c r="C18" s="9" t="n">
        <v>4.9</v>
      </c>
    </row>
    <row r="19" spans="1:3">
      <c r="A19" s="4" t="s">
        <v>785</v>
      </c>
      <c r="B19" s="5" t="n">
        <v>5</v>
      </c>
      <c r="C19" s="5" t="n">
        <v>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29</v>
      </c>
    </row>
    <row r="3" spans="1:3">
      <c r="A3" s="3" t="s">
        <v>209</v>
      </c>
    </row>
    <row r="4" spans="1:3">
      <c r="A4" s="4" t="s">
        <v>787</v>
      </c>
      <c r="B4" s="6" t="n">
        <v>29</v>
      </c>
      <c r="C4" s="6"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4</v>
      </c>
      <c r="B1" s="2" t="s">
        <v>1</v>
      </c>
    </row>
    <row r="2" spans="1:3">
      <c r="B2" s="2" t="s">
        <v>2</v>
      </c>
      <c r="C2" s="2" t="s">
        <v>29</v>
      </c>
    </row>
    <row r="3" spans="1:3">
      <c r="A3" s="3" t="s">
        <v>135</v>
      </c>
    </row>
    <row r="4" spans="1:3">
      <c r="A4" s="4" t="s">
        <v>44</v>
      </c>
      <c r="B4" s="6" t="n">
        <v>920</v>
      </c>
      <c r="C4" s="6" t="n">
        <v>1052</v>
      </c>
    </row>
    <row r="5" spans="1:3">
      <c r="A5" s="3" t="s">
        <v>136</v>
      </c>
    </row>
    <row r="6" spans="1:3">
      <c r="A6" s="4" t="s">
        <v>137</v>
      </c>
      <c r="B6" s="5" t="n">
        <v>258</v>
      </c>
      <c r="C6" s="5" t="n">
        <v>207</v>
      </c>
    </row>
    <row r="7" spans="1:3">
      <c r="A7" s="4" t="s">
        <v>138</v>
      </c>
      <c r="B7" s="5" t="n">
        <v>32</v>
      </c>
      <c r="C7" s="5" t="n">
        <v>28</v>
      </c>
    </row>
    <row r="8" spans="1:3">
      <c r="A8" s="4" t="s">
        <v>139</v>
      </c>
      <c r="B8" s="5" t="n">
        <v>0</v>
      </c>
      <c r="C8" s="5" t="n">
        <v>94</v>
      </c>
    </row>
    <row r="9" spans="1:3">
      <c r="A9" s="4" t="s">
        <v>140</v>
      </c>
      <c r="B9" s="5" t="n">
        <v>2</v>
      </c>
      <c r="C9" s="5" t="n">
        <v>77</v>
      </c>
    </row>
    <row r="10" spans="1:3">
      <c r="A10" s="4" t="s">
        <v>141</v>
      </c>
      <c r="B10" s="5" t="n">
        <v>5</v>
      </c>
      <c r="C10" s="5" t="n">
        <v>28</v>
      </c>
    </row>
    <row r="11" spans="1:3">
      <c r="A11" s="4" t="s">
        <v>42</v>
      </c>
      <c r="B11" s="5" t="n">
        <v>-23</v>
      </c>
      <c r="C11" s="5" t="n">
        <v>0</v>
      </c>
    </row>
    <row r="12" spans="1:3">
      <c r="A12" s="4" t="s">
        <v>43</v>
      </c>
      <c r="B12" s="5" t="n">
        <v>-113</v>
      </c>
      <c r="C12" s="5" t="n">
        <v>-232</v>
      </c>
    </row>
    <row r="13" spans="1:3">
      <c r="A13" s="4" t="s">
        <v>142</v>
      </c>
      <c r="B13" s="5" t="n">
        <v>160</v>
      </c>
      <c r="C13" s="5" t="n">
        <v>143</v>
      </c>
    </row>
    <row r="14" spans="1:3">
      <c r="A14" s="4" t="s">
        <v>143</v>
      </c>
      <c r="B14" s="5" t="n">
        <v>16</v>
      </c>
      <c r="C14" s="5" t="n">
        <v>-14</v>
      </c>
    </row>
    <row r="15" spans="1:3">
      <c r="A15" s="3" t="s">
        <v>144</v>
      </c>
    </row>
    <row r="16" spans="1:3">
      <c r="A16" s="4" t="s">
        <v>145</v>
      </c>
      <c r="B16" s="5" t="n">
        <v>-570</v>
      </c>
      <c r="C16" s="5" t="n">
        <v>-413</v>
      </c>
    </row>
    <row r="17" spans="1:3">
      <c r="A17" s="4" t="s">
        <v>66</v>
      </c>
      <c r="B17" s="5" t="n">
        <v>-36</v>
      </c>
      <c r="C17" s="5" t="n">
        <v>-38</v>
      </c>
    </row>
    <row r="18" spans="1:3">
      <c r="A18" s="4" t="s">
        <v>81</v>
      </c>
      <c r="B18" s="5" t="n">
        <v>-139</v>
      </c>
      <c r="C18" s="5" t="n">
        <v>-144</v>
      </c>
    </row>
    <row r="19" spans="1:3">
      <c r="A19" s="4" t="s">
        <v>67</v>
      </c>
      <c r="B19" s="5" t="n">
        <v>47</v>
      </c>
      <c r="C19" s="5" t="n">
        <v>46</v>
      </c>
    </row>
    <row r="20" spans="1:3">
      <c r="A20" s="4" t="s">
        <v>84</v>
      </c>
      <c r="B20" s="5" t="n">
        <v>-45</v>
      </c>
      <c r="C20" s="5" t="n">
        <v>-317</v>
      </c>
    </row>
    <row r="21" spans="1:3">
      <c r="A21" s="4" t="s">
        <v>146</v>
      </c>
      <c r="B21" s="5" t="n">
        <v>-49</v>
      </c>
      <c r="C21" s="5" t="n">
        <v>-110</v>
      </c>
    </row>
    <row r="22" spans="1:3">
      <c r="A22" s="4" t="s">
        <v>147</v>
      </c>
      <c r="B22" s="5" t="n">
        <v>465</v>
      </c>
      <c r="C22" s="5" t="n">
        <v>407</v>
      </c>
    </row>
    <row r="23" spans="1:3">
      <c r="A23" s="3" t="s">
        <v>148</v>
      </c>
    </row>
    <row r="24" spans="1:3">
      <c r="A24" s="4" t="s">
        <v>149</v>
      </c>
      <c r="B24" s="5" t="n">
        <v>-265</v>
      </c>
      <c r="C24" s="5" t="n">
        <v>-284</v>
      </c>
    </row>
    <row r="25" spans="1:3">
      <c r="A25" s="4" t="s">
        <v>150</v>
      </c>
      <c r="B25" s="5" t="n">
        <v>42</v>
      </c>
      <c r="C25" s="5" t="n">
        <v>10</v>
      </c>
    </row>
    <row r="26" spans="1:3">
      <c r="A26" s="4" t="s">
        <v>151</v>
      </c>
      <c r="B26" s="5" t="n">
        <v>-223</v>
      </c>
      <c r="C26" s="5" t="n">
        <v>-274</v>
      </c>
    </row>
    <row r="27" spans="1:3">
      <c r="A27" s="3" t="s">
        <v>152</v>
      </c>
    </row>
    <row r="28" spans="1:3">
      <c r="A28" s="4" t="s">
        <v>153</v>
      </c>
      <c r="B28" s="5" t="n">
        <v>610</v>
      </c>
      <c r="C28" s="5" t="n">
        <v>686</v>
      </c>
    </row>
    <row r="29" spans="1:3">
      <c r="A29" s="4" t="s">
        <v>154</v>
      </c>
      <c r="B29" s="5" t="n">
        <v>-1549</v>
      </c>
      <c r="C29" s="5" t="n">
        <v>-433</v>
      </c>
    </row>
    <row r="30" spans="1:3">
      <c r="A30" s="4" t="s">
        <v>155</v>
      </c>
      <c r="B30" s="5" t="n">
        <v>1815</v>
      </c>
      <c r="C30" s="5" t="n">
        <v>1016</v>
      </c>
    </row>
    <row r="31" spans="1:3">
      <c r="A31" s="4" t="s">
        <v>156</v>
      </c>
      <c r="B31" s="5" t="n">
        <v>597</v>
      </c>
      <c r="C31" s="5" t="n">
        <v>463</v>
      </c>
    </row>
    <row r="32" spans="1:3">
      <c r="A32" s="4" t="s">
        <v>157</v>
      </c>
      <c r="B32" s="5" t="n">
        <v>-403</v>
      </c>
      <c r="C32" s="5" t="n">
        <v>-738</v>
      </c>
    </row>
    <row r="33" spans="1:3">
      <c r="A33" s="4" t="s">
        <v>158</v>
      </c>
      <c r="B33" s="5" t="n">
        <v>-646</v>
      </c>
      <c r="C33" s="5" t="n">
        <v>-527</v>
      </c>
    </row>
    <row r="34" spans="1:3">
      <c r="A34" s="4" t="s">
        <v>159</v>
      </c>
      <c r="B34" s="5" t="n">
        <v>-380</v>
      </c>
      <c r="C34" s="5" t="n">
        <v>-330</v>
      </c>
    </row>
    <row r="35" spans="1:3">
      <c r="A35" s="4" t="s">
        <v>160</v>
      </c>
      <c r="B35" s="5" t="n">
        <v>157</v>
      </c>
      <c r="C35" s="5" t="n">
        <v>92</v>
      </c>
    </row>
    <row r="36" spans="1:3">
      <c r="A36" s="4" t="s">
        <v>161</v>
      </c>
      <c r="B36" s="5" t="n">
        <v>201</v>
      </c>
      <c r="C36" s="5" t="n">
        <v>229</v>
      </c>
    </row>
    <row r="37" spans="1:3">
      <c r="A37" s="4" t="s">
        <v>162</v>
      </c>
      <c r="B37" s="5" t="n">
        <v>-1</v>
      </c>
      <c r="C37" s="5" t="n">
        <v>7</v>
      </c>
    </row>
    <row r="38" spans="1:3">
      <c r="A38" s="3" t="s">
        <v>163</v>
      </c>
    </row>
    <row r="39" spans="1:3">
      <c r="A39" s="4" t="s">
        <v>164</v>
      </c>
      <c r="B39" s="5" t="n">
        <v>442</v>
      </c>
      <c r="C39" s="5" t="n">
        <v>369</v>
      </c>
    </row>
    <row r="40" spans="1:3">
      <c r="A40" s="4" t="s">
        <v>165</v>
      </c>
      <c r="B40" s="5" t="n">
        <v>1100</v>
      </c>
      <c r="C40" s="5" t="n">
        <v>761</v>
      </c>
    </row>
    <row r="41" spans="1:3">
      <c r="A41" s="4" t="s">
        <v>166</v>
      </c>
      <c r="B41" s="6" t="n">
        <v>1542</v>
      </c>
      <c r="C41" s="6" t="n">
        <v>113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8</v>
      </c>
      <c r="C1" s="2" t="s">
        <v>1</v>
      </c>
    </row>
    <row r="2" spans="1:4">
      <c r="C2" s="2" t="s">
        <v>2</v>
      </c>
      <c r="D2" s="2" t="s">
        <v>29</v>
      </c>
    </row>
    <row r="3" spans="1:4">
      <c r="A3" s="3" t="s">
        <v>789</v>
      </c>
    </row>
    <row r="4" spans="1:4">
      <c r="A4" s="4" t="s">
        <v>165</v>
      </c>
      <c r="C4" s="6" t="n">
        <v>25713</v>
      </c>
      <c r="D4" s="6" t="n">
        <v>26074</v>
      </c>
    </row>
    <row r="5" spans="1:4">
      <c r="A5" s="4" t="s">
        <v>56</v>
      </c>
      <c r="C5" s="5" t="n">
        <v>131</v>
      </c>
      <c r="D5" s="5" t="n">
        <v>158</v>
      </c>
    </row>
    <row r="6" spans="1:4">
      <c r="A6" s="4" t="s">
        <v>790</v>
      </c>
      <c r="C6" s="5" t="n">
        <v>1</v>
      </c>
      <c r="D6" s="5" t="n">
        <v>-15</v>
      </c>
    </row>
    <row r="7" spans="1:4">
      <c r="A7" s="4" t="s">
        <v>791</v>
      </c>
      <c r="C7" s="5" t="n">
        <v>-189</v>
      </c>
      <c r="D7" s="5" t="n">
        <v>-337</v>
      </c>
    </row>
    <row r="8" spans="1:4">
      <c r="A8" s="4" t="s">
        <v>792</v>
      </c>
      <c r="C8" s="5" t="n">
        <v>132</v>
      </c>
      <c r="D8" s="5" t="n">
        <v>143</v>
      </c>
    </row>
    <row r="9" spans="1:4">
      <c r="A9" s="4" t="s">
        <v>166</v>
      </c>
      <c r="C9" s="5" t="n">
        <v>25909</v>
      </c>
      <c r="D9" s="5" t="n">
        <v>26544</v>
      </c>
    </row>
    <row r="10" spans="1:4">
      <c r="A10" s="4" t="s">
        <v>793</v>
      </c>
    </row>
    <row r="11" spans="1:4">
      <c r="A11" s="3" t="s">
        <v>789</v>
      </c>
    </row>
    <row r="12" spans="1:4">
      <c r="A12" s="4" t="s">
        <v>165</v>
      </c>
      <c r="C12" s="5" t="n">
        <v>-8603</v>
      </c>
      <c r="D12" s="5" t="n">
        <v>-7740</v>
      </c>
    </row>
    <row r="13" spans="1:4">
      <c r="A13" s="4" t="s">
        <v>794</v>
      </c>
      <c r="C13" s="5" t="n">
        <v>168</v>
      </c>
      <c r="D13" s="5" t="n">
        <v>163</v>
      </c>
    </row>
    <row r="14" spans="1:4">
      <c r="A14" s="4" t="s">
        <v>795</v>
      </c>
      <c r="C14" s="5" t="n">
        <v>22</v>
      </c>
      <c r="D14" s="5" t="n">
        <v>47</v>
      </c>
    </row>
    <row r="15" spans="1:4">
      <c r="A15" s="4" t="s">
        <v>56</v>
      </c>
      <c r="C15" s="5" t="n">
        <v>190</v>
      </c>
      <c r="D15" s="5" t="n">
        <v>210</v>
      </c>
    </row>
    <row r="16" spans="1:4">
      <c r="A16" s="4" t="s">
        <v>790</v>
      </c>
      <c r="C16" s="5" t="n">
        <v>1</v>
      </c>
      <c r="D16" s="5" t="n">
        <v>-15</v>
      </c>
    </row>
    <row r="17" spans="1:4">
      <c r="A17" s="4" t="s">
        <v>166</v>
      </c>
      <c r="C17" s="5" t="n">
        <v>-8412</v>
      </c>
      <c r="D17" s="5" t="n">
        <v>-7545</v>
      </c>
    </row>
    <row r="18" spans="1:4">
      <c r="A18" s="4" t="s">
        <v>796</v>
      </c>
    </row>
    <row r="19" spans="1:4">
      <c r="A19" s="3" t="s">
        <v>789</v>
      </c>
    </row>
    <row r="20" spans="1:4">
      <c r="A20" s="4" t="s">
        <v>165</v>
      </c>
      <c r="C20" s="5" t="n">
        <v>-1860</v>
      </c>
      <c r="D20" s="5" t="n">
        <v>-2144</v>
      </c>
    </row>
    <row r="21" spans="1:4">
      <c r="A21" s="4" t="s">
        <v>56</v>
      </c>
      <c r="C21" s="5" t="n">
        <v>10</v>
      </c>
      <c r="D21" s="5" t="n">
        <v>-6</v>
      </c>
    </row>
    <row r="22" spans="1:4">
      <c r="A22" s="4" t="s">
        <v>797</v>
      </c>
      <c r="C22" s="5" t="n">
        <v>-24</v>
      </c>
      <c r="D22" s="5" t="n">
        <v>7</v>
      </c>
    </row>
    <row r="23" spans="1:4">
      <c r="A23" s="4" t="s">
        <v>798</v>
      </c>
      <c r="C23" s="5" t="n">
        <v>6</v>
      </c>
      <c r="D23" s="5" t="n">
        <v>0</v>
      </c>
    </row>
    <row r="24" spans="1:4">
      <c r="A24" s="4" t="s">
        <v>799</v>
      </c>
      <c r="C24" s="5" t="n">
        <v>-1</v>
      </c>
      <c r="D24" s="5" t="n">
        <v>-54</v>
      </c>
    </row>
    <row r="25" spans="1:4">
      <c r="A25" s="4" t="s">
        <v>166</v>
      </c>
      <c r="C25" s="5" t="n">
        <v>-1850</v>
      </c>
      <c r="D25" s="5" t="n">
        <v>-2150</v>
      </c>
    </row>
    <row r="26" spans="1:4">
      <c r="A26" s="4" t="s">
        <v>800</v>
      </c>
    </row>
    <row r="27" spans="1:4">
      <c r="A27" s="3" t="s">
        <v>789</v>
      </c>
    </row>
    <row r="28" spans="1:4">
      <c r="A28" s="4" t="s">
        <v>165</v>
      </c>
      <c r="C28" s="5" t="n">
        <v>-167</v>
      </c>
      <c r="D28" s="5" t="n">
        <v>-113</v>
      </c>
    </row>
    <row r="29" spans="1:4">
      <c r="A29" s="4" t="s">
        <v>56</v>
      </c>
      <c r="C29" s="5" t="n">
        <v>-69</v>
      </c>
      <c r="D29" s="5" t="n">
        <v>-46</v>
      </c>
    </row>
    <row r="30" spans="1:4">
      <c r="A30" s="4" t="s">
        <v>634</v>
      </c>
      <c r="C30" s="5" t="n">
        <v>-77</v>
      </c>
      <c r="D30" s="5" t="n">
        <v>-29</v>
      </c>
    </row>
    <row r="31" spans="1:4">
      <c r="A31" s="4" t="s">
        <v>801</v>
      </c>
      <c r="C31" s="5" t="n">
        <v>8</v>
      </c>
      <c r="D31" s="5" t="n">
        <v>0</v>
      </c>
    </row>
    <row r="32" spans="1:4">
      <c r="A32" s="4" t="s">
        <v>802</v>
      </c>
      <c r="C32" s="5" t="n">
        <v>0</v>
      </c>
      <c r="D32" s="5" t="n">
        <v>-3</v>
      </c>
    </row>
    <row r="33" spans="1:4">
      <c r="A33" s="4" t="s">
        <v>166</v>
      </c>
      <c r="C33" s="5" t="n">
        <v>-236</v>
      </c>
      <c r="D33" s="5" t="n">
        <v>-159</v>
      </c>
    </row>
    <row r="34" spans="1:4">
      <c r="A34" s="4" t="s">
        <v>803</v>
      </c>
    </row>
    <row r="35" spans="1:4">
      <c r="A35" s="3" t="s">
        <v>789</v>
      </c>
    </row>
    <row r="36" spans="1:4">
      <c r="A36" s="4" t="s">
        <v>165</v>
      </c>
      <c r="C36" s="5" t="n">
        <v>-10630</v>
      </c>
      <c r="D36" s="5" t="n">
        <v>-9997</v>
      </c>
    </row>
    <row r="37" spans="1:4">
      <c r="A37" s="4" t="s">
        <v>56</v>
      </c>
      <c r="C37" s="5" t="n">
        <v>132</v>
      </c>
      <c r="D37" s="5" t="n">
        <v>143</v>
      </c>
    </row>
    <row r="38" spans="1:4">
      <c r="A38" s="4" t="s">
        <v>166</v>
      </c>
      <c r="C38" s="5" t="n">
        <v>-10498</v>
      </c>
      <c r="D38" s="5" t="n">
        <v>-9854</v>
      </c>
    </row>
    <row r="39" spans="1:4">
      <c r="A39" s="4" t="s">
        <v>804</v>
      </c>
    </row>
    <row r="40" spans="1:4">
      <c r="A40" s="3" t="s">
        <v>789</v>
      </c>
    </row>
    <row r="41" spans="1:4">
      <c r="A41" s="4" t="s">
        <v>805</v>
      </c>
      <c r="B41" s="4" t="s">
        <v>507</v>
      </c>
      <c r="C41" s="5" t="n">
        <v>32</v>
      </c>
      <c r="D41" s="5" t="n">
        <v>47</v>
      </c>
    </row>
    <row r="42" spans="1:4">
      <c r="A42" s="4" t="s">
        <v>806</v>
      </c>
      <c r="B42" s="4" t="s">
        <v>507</v>
      </c>
      <c r="C42" s="5" t="n">
        <v>4</v>
      </c>
      <c r="D42" s="5" t="n">
        <v>7</v>
      </c>
    </row>
    <row r="43" spans="1:4">
      <c r="A43" s="4" t="s">
        <v>791</v>
      </c>
      <c r="B43" s="4" t="s">
        <v>511</v>
      </c>
      <c r="C43" s="5" t="n">
        <v>-7</v>
      </c>
      <c r="D43" s="5" t="n">
        <v>-13</v>
      </c>
    </row>
    <row r="44" spans="1:4">
      <c r="A44" s="4" t="s">
        <v>807</v>
      </c>
    </row>
    <row r="45" spans="1:4">
      <c r="A45" s="3" t="s">
        <v>789</v>
      </c>
    </row>
    <row r="46" spans="1:4">
      <c r="A46" s="4" t="s">
        <v>791</v>
      </c>
      <c r="B46" s="4" t="s">
        <v>511</v>
      </c>
      <c r="C46" s="5" t="n">
        <v>0</v>
      </c>
      <c r="D46" s="5" t="n">
        <v>4</v>
      </c>
    </row>
    <row r="47" spans="1:4">
      <c r="A47" s="4" t="s">
        <v>808</v>
      </c>
    </row>
    <row r="48" spans="1:4">
      <c r="A48" s="3" t="s">
        <v>789</v>
      </c>
    </row>
    <row r="49" spans="1:4">
      <c r="A49" s="4" t="s">
        <v>809</v>
      </c>
      <c r="B49" s="4" t="s">
        <v>543</v>
      </c>
      <c r="C49" s="6" t="n">
        <v>0</v>
      </c>
      <c r="D49" s="6" t="n">
        <v>-18</v>
      </c>
    </row>
    <row r="50" spans="1:4"/>
    <row r="51" spans="1:4">
      <c r="A51" s="4" t="s">
        <v>507</v>
      </c>
      <c r="B51" s="4" t="s">
        <v>810</v>
      </c>
    </row>
    <row r="52" spans="1:4">
      <c r="A52" s="4" t="s">
        <v>511</v>
      </c>
      <c r="B52" s="4" t="s">
        <v>811</v>
      </c>
    </row>
    <row r="53" spans="1:4">
      <c r="A53" s="4" t="s">
        <v>543</v>
      </c>
      <c r="B53" s="4" t="s">
        <v>812</v>
      </c>
    </row>
  </sheetData>
  <mergeCells count="6">
    <mergeCell ref="A1:B2"/>
    <mergeCell ref="C1:D1"/>
    <mergeCell ref="A50:C50"/>
    <mergeCell ref="B51:C51"/>
    <mergeCell ref="B52:C52"/>
    <mergeCell ref="B53:C5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29</v>
      </c>
    </row>
    <row r="3" spans="1:3">
      <c r="A3" s="3" t="s">
        <v>814</v>
      </c>
    </row>
    <row r="4" spans="1:3">
      <c r="A4" s="4" t="s">
        <v>815</v>
      </c>
      <c r="B4" s="4" t="s">
        <v>816</v>
      </c>
      <c r="C4" s="4" t="s">
        <v>817</v>
      </c>
    </row>
    <row r="5" spans="1:3">
      <c r="A5" s="4" t="s">
        <v>818</v>
      </c>
      <c r="B5" s="4" t="s">
        <v>819</v>
      </c>
      <c r="C5" s="4" t="s">
        <v>820</v>
      </c>
    </row>
    <row r="6" spans="1:3">
      <c r="A6" s="4" t="s">
        <v>821</v>
      </c>
      <c r="B6" s="6" t="n">
        <v>-63</v>
      </c>
      <c r="C6" s="6" t="n">
        <v>73</v>
      </c>
    </row>
    <row r="7" spans="1:3">
      <c r="A7" s="4" t="s">
        <v>822</v>
      </c>
      <c r="B7" s="6" t="n">
        <v>60</v>
      </c>
    </row>
    <row r="8" spans="1:3">
      <c r="A8" s="4" t="s">
        <v>823</v>
      </c>
      <c r="C8" s="5" t="n">
        <v>94</v>
      </c>
    </row>
    <row r="9" spans="1:3">
      <c r="A9" s="4" t="s">
        <v>824</v>
      </c>
    </row>
    <row r="10" spans="1:3">
      <c r="A10" s="3" t="s">
        <v>814</v>
      </c>
    </row>
    <row r="11" spans="1:3">
      <c r="A11" s="4" t="s">
        <v>825</v>
      </c>
      <c r="C11" s="6" t="n">
        <v>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29</v>
      </c>
    </row>
    <row r="3" spans="1:3">
      <c r="A3" s="3" t="s">
        <v>215</v>
      </c>
    </row>
    <row r="4" spans="1:3">
      <c r="A4" s="4" t="s">
        <v>44</v>
      </c>
      <c r="B4" s="6" t="n">
        <v>920</v>
      </c>
      <c r="C4" s="6" t="n">
        <v>1052</v>
      </c>
    </row>
    <row r="5" spans="1:3">
      <c r="A5" s="4" t="s">
        <v>45</v>
      </c>
      <c r="B5" s="5" t="n">
        <v>-6</v>
      </c>
      <c r="C5" s="5" t="n">
        <v>-6</v>
      </c>
    </row>
    <row r="6" spans="1:3">
      <c r="A6" s="4" t="s">
        <v>46</v>
      </c>
      <c r="B6" s="6" t="n">
        <v>914</v>
      </c>
      <c r="C6" s="6" t="n">
        <v>1046</v>
      </c>
    </row>
    <row r="7" spans="1:3">
      <c r="A7" s="4" t="s">
        <v>827</v>
      </c>
      <c r="B7" s="5" t="n">
        <v>1449</v>
      </c>
      <c r="C7" s="5" t="n">
        <v>1489</v>
      </c>
    </row>
    <row r="8" spans="1:3">
      <c r="A8" s="4" t="s">
        <v>828</v>
      </c>
      <c r="B8" s="5" t="n">
        <v>12</v>
      </c>
      <c r="C8" s="5" t="n">
        <v>16</v>
      </c>
    </row>
    <row r="9" spans="1:3">
      <c r="A9" s="4" t="s">
        <v>829</v>
      </c>
      <c r="B9" s="5" t="n">
        <v>1461</v>
      </c>
      <c r="C9" s="5" t="n">
        <v>1505</v>
      </c>
    </row>
    <row r="10" spans="1:3">
      <c r="A10" s="4" t="s">
        <v>48</v>
      </c>
      <c r="B10" s="7" t="n">
        <v>0.63</v>
      </c>
      <c r="C10" s="7" t="n">
        <v>0.7</v>
      </c>
    </row>
    <row r="11" spans="1:3">
      <c r="A11" s="4" t="s">
        <v>49</v>
      </c>
      <c r="B11" s="7" t="n">
        <v>0.63</v>
      </c>
      <c r="C11" s="7" t="n">
        <v>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29</v>
      </c>
    </row>
    <row r="3" spans="1:3">
      <c r="A3" s="4" t="s">
        <v>831</v>
      </c>
    </row>
    <row r="4" spans="1:3">
      <c r="A4" s="3" t="s">
        <v>832</v>
      </c>
    </row>
    <row r="5" spans="1:3">
      <c r="A5" s="4" t="s">
        <v>833</v>
      </c>
      <c r="B5" s="10" t="n">
        <v>6.2</v>
      </c>
      <c r="C5" s="10" t="n">
        <v>7.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34</v>
      </c>
      <c r="B1" s="2" t="s">
        <v>1</v>
      </c>
    </row>
    <row r="2" spans="1:2">
      <c r="B2" s="2" t="s">
        <v>835</v>
      </c>
    </row>
    <row r="3" spans="1:2">
      <c r="A3" s="3" t="s">
        <v>218</v>
      </c>
    </row>
    <row r="4" spans="1:2">
      <c r="A4" s="4" t="s">
        <v>836</v>
      </c>
      <c r="B4" s="5"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29</v>
      </c>
    </row>
    <row r="3" spans="1:3">
      <c r="A3" s="3" t="s">
        <v>426</v>
      </c>
    </row>
    <row r="4" spans="1:3">
      <c r="A4" s="4" t="s">
        <v>31</v>
      </c>
      <c r="B4" s="6" t="n">
        <v>6538</v>
      </c>
      <c r="C4" s="6" t="n">
        <v>6765</v>
      </c>
    </row>
    <row r="5" spans="1:3">
      <c r="A5" s="4" t="s">
        <v>37</v>
      </c>
      <c r="B5" s="5" t="n">
        <v>1036</v>
      </c>
      <c r="C5" s="5" t="n">
        <v>1224</v>
      </c>
    </row>
    <row r="6" spans="1:3">
      <c r="A6" s="4" t="s">
        <v>838</v>
      </c>
      <c r="B6" s="5" t="n">
        <v>16</v>
      </c>
      <c r="C6" s="5" t="n">
        <v>206</v>
      </c>
    </row>
    <row r="7" spans="1:3">
      <c r="A7" s="4" t="s">
        <v>839</v>
      </c>
      <c r="B7" s="5" t="n">
        <v>-109</v>
      </c>
      <c r="C7" s="5" t="n">
        <v>-64</v>
      </c>
    </row>
    <row r="8" spans="1:3">
      <c r="A8" s="4" t="s">
        <v>36</v>
      </c>
      <c r="B8" s="5" t="n">
        <v>-44</v>
      </c>
      <c r="C8" s="5" t="n">
        <v>-44</v>
      </c>
    </row>
    <row r="9" spans="1:3">
      <c r="A9" s="4" t="s">
        <v>38</v>
      </c>
      <c r="B9" s="5" t="n">
        <v>17</v>
      </c>
      <c r="C9" s="5" t="n">
        <v>13</v>
      </c>
    </row>
    <row r="10" spans="1:3">
      <c r="A10" s="4" t="s">
        <v>39</v>
      </c>
      <c r="B10" s="5" t="n">
        <v>-80</v>
      </c>
      <c r="C10" s="5" t="n">
        <v>-80</v>
      </c>
    </row>
    <row r="11" spans="1:3">
      <c r="A11" s="4" t="s">
        <v>40</v>
      </c>
      <c r="B11" s="5" t="n">
        <v>973</v>
      </c>
      <c r="C11" s="5" t="n">
        <v>1157</v>
      </c>
    </row>
    <row r="12" spans="1:3">
      <c r="A12" s="4" t="s">
        <v>427</v>
      </c>
    </row>
    <row r="13" spans="1:3">
      <c r="A13" s="3" t="s">
        <v>426</v>
      </c>
    </row>
    <row r="14" spans="1:3">
      <c r="A14" s="4" t="s">
        <v>31</v>
      </c>
      <c r="B14" s="5" t="n">
        <v>800</v>
      </c>
      <c r="C14" s="5" t="n">
        <v>891</v>
      </c>
    </row>
    <row r="15" spans="1:3">
      <c r="A15" s="4" t="s">
        <v>37</v>
      </c>
      <c r="B15" s="5" t="n">
        <v>98</v>
      </c>
      <c r="C15" s="5" t="n">
        <v>126</v>
      </c>
    </row>
    <row r="16" spans="1:3">
      <c r="A16" s="4" t="s">
        <v>428</v>
      </c>
    </row>
    <row r="17" spans="1:3">
      <c r="A17" s="3" t="s">
        <v>426</v>
      </c>
    </row>
    <row r="18" spans="1:3">
      <c r="A18" s="4" t="s">
        <v>31</v>
      </c>
      <c r="B18" s="5" t="n">
        <v>1541</v>
      </c>
      <c r="C18" s="5" t="n">
        <v>1542</v>
      </c>
    </row>
    <row r="19" spans="1:3">
      <c r="A19" s="4" t="s">
        <v>37</v>
      </c>
      <c r="B19" s="5" t="n">
        <v>256</v>
      </c>
      <c r="C19" s="5" t="n">
        <v>228</v>
      </c>
    </row>
    <row r="20" spans="1:3">
      <c r="A20" s="4" t="s">
        <v>429</v>
      </c>
    </row>
    <row r="21" spans="1:3">
      <c r="A21" s="3" t="s">
        <v>426</v>
      </c>
    </row>
    <row r="22" spans="1:3">
      <c r="A22" s="4" t="s">
        <v>31</v>
      </c>
      <c r="B22" s="5" t="n">
        <v>2551</v>
      </c>
      <c r="C22" s="5" t="n">
        <v>2706</v>
      </c>
    </row>
    <row r="23" spans="1:3">
      <c r="A23" s="4" t="s">
        <v>37</v>
      </c>
      <c r="B23" s="5" t="n">
        <v>500</v>
      </c>
      <c r="C23" s="5" t="n">
        <v>497</v>
      </c>
    </row>
    <row r="24" spans="1:3">
      <c r="A24" s="4" t="s">
        <v>337</v>
      </c>
    </row>
    <row r="25" spans="1:3">
      <c r="A25" s="3" t="s">
        <v>426</v>
      </c>
    </row>
    <row r="26" spans="1:3">
      <c r="A26" s="4" t="s">
        <v>31</v>
      </c>
      <c r="B26" s="5" t="n">
        <v>1646</v>
      </c>
      <c r="C26" s="5" t="n">
        <v>1626</v>
      </c>
    </row>
    <row r="27" spans="1:3">
      <c r="A27" s="4" t="s">
        <v>37</v>
      </c>
      <c r="B27" s="6" t="n">
        <v>319</v>
      </c>
      <c r="C27" s="6" t="n">
        <v>2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29</v>
      </c>
    </row>
    <row r="3" spans="1:3">
      <c r="A3" s="3" t="s">
        <v>426</v>
      </c>
    </row>
    <row r="4" spans="1:3">
      <c r="A4" s="4" t="s">
        <v>31</v>
      </c>
      <c r="B4" s="6" t="n">
        <v>6538</v>
      </c>
      <c r="C4" s="6" t="n">
        <v>6765</v>
      </c>
    </row>
    <row r="5" spans="1:3">
      <c r="A5" s="4" t="s">
        <v>841</v>
      </c>
    </row>
    <row r="6" spans="1:3">
      <c r="A6" s="3" t="s">
        <v>426</v>
      </c>
    </row>
    <row r="7" spans="1:3">
      <c r="A7" s="4" t="s">
        <v>31</v>
      </c>
      <c r="B7" s="5" t="n">
        <v>2737</v>
      </c>
      <c r="C7" s="5" t="n">
        <v>2753</v>
      </c>
    </row>
    <row r="8" spans="1:3">
      <c r="A8" s="4" t="s">
        <v>842</v>
      </c>
    </row>
    <row r="9" spans="1:3">
      <c r="A9" s="3" t="s">
        <v>426</v>
      </c>
    </row>
    <row r="10" spans="1:3">
      <c r="A10" s="4" t="s">
        <v>31</v>
      </c>
      <c r="B10" s="5" t="n">
        <v>2206</v>
      </c>
      <c r="C10" s="5" t="n">
        <v>2296</v>
      </c>
    </row>
    <row r="11" spans="1:3">
      <c r="A11" s="4" t="s">
        <v>843</v>
      </c>
    </row>
    <row r="12" spans="1:3">
      <c r="A12" s="3" t="s">
        <v>426</v>
      </c>
    </row>
    <row r="13" spans="1:3">
      <c r="A13" s="4" t="s">
        <v>31</v>
      </c>
      <c r="B13" s="5" t="n">
        <v>813</v>
      </c>
      <c r="C13" s="5" t="n">
        <v>881</v>
      </c>
    </row>
    <row r="14" spans="1:3">
      <c r="A14" s="4" t="s">
        <v>844</v>
      </c>
    </row>
    <row r="15" spans="1:3">
      <c r="A15" s="3" t="s">
        <v>426</v>
      </c>
    </row>
    <row r="16" spans="1:3">
      <c r="A16" s="4" t="s">
        <v>31</v>
      </c>
      <c r="B16" s="5" t="n">
        <v>321</v>
      </c>
      <c r="C16" s="5" t="n">
        <v>361</v>
      </c>
    </row>
    <row r="17" spans="1:3">
      <c r="A17" s="4" t="s">
        <v>845</v>
      </c>
    </row>
    <row r="18" spans="1:3">
      <c r="A18" s="3" t="s">
        <v>426</v>
      </c>
    </row>
    <row r="19" spans="1:3">
      <c r="A19" s="4" t="s">
        <v>31</v>
      </c>
      <c r="B19" s="5" t="n">
        <v>461</v>
      </c>
      <c r="C19" s="5" t="n">
        <v>474</v>
      </c>
    </row>
    <row r="20" spans="1:3">
      <c r="A20" s="4" t="s">
        <v>427</v>
      </c>
    </row>
    <row r="21" spans="1:3">
      <c r="A21" s="3" t="s">
        <v>426</v>
      </c>
    </row>
    <row r="22" spans="1:3">
      <c r="A22" s="4" t="s">
        <v>31</v>
      </c>
      <c r="B22" s="5" t="n">
        <v>800</v>
      </c>
      <c r="C22" s="5" t="n">
        <v>891</v>
      </c>
    </row>
    <row r="23" spans="1:3">
      <c r="A23" s="4" t="s">
        <v>846</v>
      </c>
    </row>
    <row r="24" spans="1:3">
      <c r="A24" s="3" t="s">
        <v>426</v>
      </c>
    </row>
    <row r="25" spans="1:3">
      <c r="A25" s="4" t="s">
        <v>31</v>
      </c>
      <c r="B25" s="5" t="n">
        <v>170</v>
      </c>
      <c r="C25" s="5" t="n">
        <v>183</v>
      </c>
    </row>
    <row r="26" spans="1:3">
      <c r="A26" s="4" t="s">
        <v>847</v>
      </c>
    </row>
    <row r="27" spans="1:3">
      <c r="A27" s="3" t="s">
        <v>426</v>
      </c>
    </row>
    <row r="28" spans="1:3">
      <c r="A28" s="4" t="s">
        <v>31</v>
      </c>
      <c r="B28" s="5" t="n">
        <v>230</v>
      </c>
      <c r="C28" s="5" t="n">
        <v>243</v>
      </c>
    </row>
    <row r="29" spans="1:3">
      <c r="A29" s="4" t="s">
        <v>848</v>
      </c>
    </row>
    <row r="30" spans="1:3">
      <c r="A30" s="3" t="s">
        <v>426</v>
      </c>
    </row>
    <row r="31" spans="1:3">
      <c r="A31" s="4" t="s">
        <v>31</v>
      </c>
      <c r="B31" s="5" t="n">
        <v>200</v>
      </c>
      <c r="C31" s="5" t="n">
        <v>224</v>
      </c>
    </row>
    <row r="32" spans="1:3">
      <c r="A32" s="4" t="s">
        <v>849</v>
      </c>
    </row>
    <row r="33" spans="1:3">
      <c r="A33" s="3" t="s">
        <v>426</v>
      </c>
    </row>
    <row r="34" spans="1:3">
      <c r="A34" s="4" t="s">
        <v>31</v>
      </c>
      <c r="B34" s="5" t="n">
        <v>123</v>
      </c>
      <c r="C34" s="5" t="n">
        <v>161</v>
      </c>
    </row>
    <row r="35" spans="1:3">
      <c r="A35" s="4" t="s">
        <v>850</v>
      </c>
    </row>
    <row r="36" spans="1:3">
      <c r="A36" s="3" t="s">
        <v>426</v>
      </c>
    </row>
    <row r="37" spans="1:3">
      <c r="A37" s="4" t="s">
        <v>31</v>
      </c>
      <c r="B37" s="5" t="n">
        <v>77</v>
      </c>
      <c r="C37" s="5" t="n">
        <v>80</v>
      </c>
    </row>
    <row r="38" spans="1:3">
      <c r="A38" s="4" t="s">
        <v>428</v>
      </c>
    </row>
    <row r="39" spans="1:3">
      <c r="A39" s="3" t="s">
        <v>426</v>
      </c>
    </row>
    <row r="40" spans="1:3">
      <c r="A40" s="4" t="s">
        <v>31</v>
      </c>
      <c r="B40" s="5" t="n">
        <v>1541</v>
      </c>
      <c r="C40" s="5" t="n">
        <v>1542</v>
      </c>
    </row>
    <row r="41" spans="1:3">
      <c r="A41" s="4" t="s">
        <v>851</v>
      </c>
    </row>
    <row r="42" spans="1:3">
      <c r="A42" s="3" t="s">
        <v>426</v>
      </c>
    </row>
    <row r="43" spans="1:3">
      <c r="A43" s="4" t="s">
        <v>31</v>
      </c>
      <c r="B43" s="5" t="n">
        <v>461</v>
      </c>
      <c r="C43" s="5" t="n">
        <v>442</v>
      </c>
    </row>
    <row r="44" spans="1:3">
      <c r="A44" s="4" t="s">
        <v>852</v>
      </c>
    </row>
    <row r="45" spans="1:3">
      <c r="A45" s="3" t="s">
        <v>426</v>
      </c>
    </row>
    <row r="46" spans="1:3">
      <c r="A46" s="4" t="s">
        <v>31</v>
      </c>
      <c r="B46" s="5" t="n">
        <v>557</v>
      </c>
      <c r="C46" s="5" t="n">
        <v>573</v>
      </c>
    </row>
    <row r="47" spans="1:3">
      <c r="A47" s="4" t="s">
        <v>853</v>
      </c>
    </row>
    <row r="48" spans="1:3">
      <c r="A48" s="3" t="s">
        <v>426</v>
      </c>
    </row>
    <row r="49" spans="1:3">
      <c r="A49" s="4" t="s">
        <v>31</v>
      </c>
      <c r="B49" s="5" t="n">
        <v>225</v>
      </c>
      <c r="C49" s="5" t="n">
        <v>235</v>
      </c>
    </row>
    <row r="50" spans="1:3">
      <c r="A50" s="4" t="s">
        <v>854</v>
      </c>
    </row>
    <row r="51" spans="1:3">
      <c r="A51" s="3" t="s">
        <v>426</v>
      </c>
    </row>
    <row r="52" spans="1:3">
      <c r="A52" s="4" t="s">
        <v>31</v>
      </c>
      <c r="B52" s="5" t="n">
        <v>172</v>
      </c>
      <c r="C52" s="5" t="n">
        <v>172</v>
      </c>
    </row>
    <row r="53" spans="1:3">
      <c r="A53" s="4" t="s">
        <v>855</v>
      </c>
    </row>
    <row r="54" spans="1:3">
      <c r="A54" s="3" t="s">
        <v>426</v>
      </c>
    </row>
    <row r="55" spans="1:3">
      <c r="A55" s="4" t="s">
        <v>31</v>
      </c>
      <c r="B55" s="5" t="n">
        <v>126</v>
      </c>
      <c r="C55" s="5" t="n">
        <v>120</v>
      </c>
    </row>
    <row r="56" spans="1:3">
      <c r="A56" s="4" t="s">
        <v>429</v>
      </c>
    </row>
    <row r="57" spans="1:3">
      <c r="A57" s="3" t="s">
        <v>426</v>
      </c>
    </row>
    <row r="58" spans="1:3">
      <c r="A58" s="4" t="s">
        <v>31</v>
      </c>
      <c r="B58" s="5" t="n">
        <v>2551</v>
      </c>
      <c r="C58" s="5" t="n">
        <v>2706</v>
      </c>
    </row>
    <row r="59" spans="1:3">
      <c r="A59" s="4" t="s">
        <v>856</v>
      </c>
    </row>
    <row r="60" spans="1:3">
      <c r="A60" s="3" t="s">
        <v>426</v>
      </c>
    </row>
    <row r="61" spans="1:3">
      <c r="A61" s="4" t="s">
        <v>31</v>
      </c>
      <c r="B61" s="5" t="n">
        <v>734</v>
      </c>
      <c r="C61" s="5" t="n">
        <v>795</v>
      </c>
    </row>
    <row r="62" spans="1:3">
      <c r="A62" s="4" t="s">
        <v>857</v>
      </c>
    </row>
    <row r="63" spans="1:3">
      <c r="A63" s="3" t="s">
        <v>426</v>
      </c>
    </row>
    <row r="64" spans="1:3">
      <c r="A64" s="4" t="s">
        <v>31</v>
      </c>
      <c r="B64" s="5" t="n">
        <v>1360</v>
      </c>
      <c r="C64" s="5" t="n">
        <v>1423</v>
      </c>
    </row>
    <row r="65" spans="1:3">
      <c r="A65" s="4" t="s">
        <v>858</v>
      </c>
    </row>
    <row r="66" spans="1:3">
      <c r="A66" s="3" t="s">
        <v>426</v>
      </c>
    </row>
    <row r="67" spans="1:3">
      <c r="A67" s="4" t="s">
        <v>31</v>
      </c>
      <c r="B67" s="5" t="n">
        <v>173</v>
      </c>
      <c r="C67" s="5" t="n">
        <v>186</v>
      </c>
    </row>
    <row r="68" spans="1:3">
      <c r="A68" s="4" t="s">
        <v>859</v>
      </c>
    </row>
    <row r="69" spans="1:3">
      <c r="A69" s="3" t="s">
        <v>426</v>
      </c>
    </row>
    <row r="70" spans="1:3">
      <c r="A70" s="4" t="s">
        <v>31</v>
      </c>
      <c r="B70" s="5" t="n">
        <v>26</v>
      </c>
      <c r="C70" s="5" t="n">
        <v>28</v>
      </c>
    </row>
    <row r="71" spans="1:3">
      <c r="A71" s="4" t="s">
        <v>860</v>
      </c>
    </row>
    <row r="72" spans="1:3">
      <c r="A72" s="3" t="s">
        <v>426</v>
      </c>
    </row>
    <row r="73" spans="1:3">
      <c r="A73" s="4" t="s">
        <v>31</v>
      </c>
      <c r="B73" s="5" t="n">
        <v>258</v>
      </c>
      <c r="C73" s="5" t="n">
        <v>274</v>
      </c>
    </row>
    <row r="74" spans="1:3">
      <c r="A74" s="4" t="s">
        <v>337</v>
      </c>
    </row>
    <row r="75" spans="1:3">
      <c r="A75" s="3" t="s">
        <v>426</v>
      </c>
    </row>
    <row r="76" spans="1:3">
      <c r="A76" s="4" t="s">
        <v>31</v>
      </c>
      <c r="B76" s="5" t="n">
        <v>1646</v>
      </c>
      <c r="C76" s="5" t="n">
        <v>1626</v>
      </c>
    </row>
    <row r="77" spans="1:3">
      <c r="A77" s="4" t="s">
        <v>861</v>
      </c>
    </row>
    <row r="78" spans="1:3">
      <c r="A78" s="3" t="s">
        <v>426</v>
      </c>
    </row>
    <row r="79" spans="1:3">
      <c r="A79" s="4" t="s">
        <v>31</v>
      </c>
      <c r="B79" s="5" t="n">
        <v>1372</v>
      </c>
      <c r="C79" s="5" t="n">
        <v>1333</v>
      </c>
    </row>
    <row r="80" spans="1:3">
      <c r="A80" s="4" t="s">
        <v>862</v>
      </c>
    </row>
    <row r="81" spans="1:3">
      <c r="A81" s="3" t="s">
        <v>426</v>
      </c>
    </row>
    <row r="82" spans="1:3">
      <c r="A82" s="4" t="s">
        <v>31</v>
      </c>
      <c r="B82" s="5" t="n">
        <v>59</v>
      </c>
      <c r="C82" s="5" t="n">
        <v>57</v>
      </c>
    </row>
    <row r="83" spans="1:3">
      <c r="A83" s="4" t="s">
        <v>863</v>
      </c>
    </row>
    <row r="84" spans="1:3">
      <c r="A84" s="3" t="s">
        <v>426</v>
      </c>
    </row>
    <row r="85" spans="1:3">
      <c r="A85" s="4" t="s">
        <v>31</v>
      </c>
      <c r="B85" s="5" t="n">
        <v>215</v>
      </c>
      <c r="C85" s="5" t="n">
        <v>236</v>
      </c>
    </row>
    <row r="86" spans="1:3">
      <c r="A86" s="4" t="s">
        <v>864</v>
      </c>
    </row>
    <row r="87" spans="1:3">
      <c r="A87" s="3" t="s">
        <v>426</v>
      </c>
    </row>
    <row r="88" spans="1:3">
      <c r="A88" s="4" t="s">
        <v>31</v>
      </c>
      <c r="B88" s="5" t="n">
        <v>0</v>
      </c>
      <c r="C88" s="5" t="n">
        <v>0</v>
      </c>
    </row>
    <row r="89" spans="1:3">
      <c r="A89" s="4" t="s">
        <v>865</v>
      </c>
    </row>
    <row r="90" spans="1:3">
      <c r="A90" s="3" t="s">
        <v>426</v>
      </c>
    </row>
    <row r="91" spans="1:3">
      <c r="A91" s="4" t="s">
        <v>31</v>
      </c>
      <c r="B91" s="6" t="n">
        <v>0</v>
      </c>
      <c r="C9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8:20:25Z</dcterms:created>
  <dcterms:modified xmlns:dcterms="http://purl.org/dc/terms/" xmlns:xsi="http://www.w3.org/2001/XMLSchema-instance" xsi:type="dcterms:W3CDTF">2019-04-30T18:20:25Z</dcterms:modified>
</cp:coreProperties>
</file>